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tangible Assets and Goodwill" sheetId="10" state="visible" r:id="rId10"/>
    <sheet xmlns:r="http://schemas.openxmlformats.org/officeDocument/2006/relationships" name="Accrued Expenses" sheetId="11" state="visible" r:id="rId11"/>
    <sheet xmlns:r="http://schemas.openxmlformats.org/officeDocument/2006/relationships" name="Retirement and Postretirement P"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FCC Regulatory Matter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Dispositions (" sheetId="24" state="visible" r:id="rId24"/>
    <sheet xmlns:r="http://schemas.openxmlformats.org/officeDocument/2006/relationships" name="Intangible Assets and Goodwill " sheetId="25" state="visible" r:id="rId25"/>
    <sheet xmlns:r="http://schemas.openxmlformats.org/officeDocument/2006/relationships" name="Accrued Expenses (Tables)" sheetId="26" state="visible" r:id="rId26"/>
    <sheet xmlns:r="http://schemas.openxmlformats.org/officeDocument/2006/relationships" name="Retirement and Postretirement27" sheetId="27" state="visible" r:id="rId27"/>
    <sheet xmlns:r="http://schemas.openxmlformats.org/officeDocument/2006/relationships" name="Debt (Tables)" sheetId="28" state="visible" r:id="rId28"/>
    <sheet xmlns:r="http://schemas.openxmlformats.org/officeDocument/2006/relationships" name="Segment Data (Tables)" sheetId="29" state="visible" r:id="rId29"/>
    <sheet xmlns:r="http://schemas.openxmlformats.org/officeDocument/2006/relationships" name="Condensed Consolidating Finan30" sheetId="30" state="visible" r:id="rId30"/>
    <sheet xmlns:r="http://schemas.openxmlformats.org/officeDocument/2006/relationships" name="Organization and Business Op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and Dispositions -" sheetId="35" state="visible" r:id="rId35"/>
    <sheet xmlns:r="http://schemas.openxmlformats.org/officeDocument/2006/relationships" name="Acquisitions and Dispositions36"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Acquisitions and Dispositions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Accrued Expenses - Accrued Expe" sheetId="45" state="visible" r:id="rId45"/>
    <sheet xmlns:r="http://schemas.openxmlformats.org/officeDocument/2006/relationships" name="Retirement and Postretirement46" sheetId="46" state="visible" r:id="rId46"/>
    <sheet xmlns:r="http://schemas.openxmlformats.org/officeDocument/2006/relationships" name="Retirement and Postretirement47" sheetId="47" state="visible" r:id="rId47"/>
    <sheet xmlns:r="http://schemas.openxmlformats.org/officeDocument/2006/relationships" name="Debt - Long Term Debt (Details)" sheetId="48" state="visible" r:id="rId48"/>
    <sheet xmlns:r="http://schemas.openxmlformats.org/officeDocument/2006/relationships" name="Debt - Long Term Debt (Parenthe" sheetId="49" state="visible" r:id="rId49"/>
    <sheet xmlns:r="http://schemas.openxmlformats.org/officeDocument/2006/relationships" name="Debt - Additional Information (" sheetId="50" state="visible" r:id="rId50"/>
    <sheet xmlns:r="http://schemas.openxmlformats.org/officeDocument/2006/relationships" name="Debt - Fair Value of Debt (Deta" sheetId="51" state="visible" r:id="rId51"/>
    <sheet xmlns:r="http://schemas.openxmlformats.org/officeDocument/2006/relationships" name="Common Stock - Additional Infor" sheetId="52" state="visible" r:id="rId52"/>
    <sheet xmlns:r="http://schemas.openxmlformats.org/officeDocument/2006/relationships" name="Stock-Based Compensation Plans " sheetId="53" state="visible" r:id="rId53"/>
    <sheet xmlns:r="http://schemas.openxmlformats.org/officeDocument/2006/relationships" name="Income Taxes - Additional Infor" sheetId="54" state="visible" r:id="rId54"/>
    <sheet xmlns:r="http://schemas.openxmlformats.org/officeDocument/2006/relationships" name="FCC Regulatory Matters - Additi" sheetId="55" state="visible" r:id="rId55"/>
    <sheet xmlns:r="http://schemas.openxmlformats.org/officeDocument/2006/relationships" name="Commitments and Contingencies -" sheetId="56" state="visible" r:id="rId56"/>
    <sheet xmlns:r="http://schemas.openxmlformats.org/officeDocument/2006/relationships" name="Segment Data - Summary of Segme"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739">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XST</t>
  </si>
  <si>
    <t>Entity Registrant Name</t>
  </si>
  <si>
    <t>NEXSTAR MEDIA GROUP,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18,337 and $5,805, respectively</t>
  </si>
  <si>
    <t>Spectrum auction asset</t>
  </si>
  <si>
    <t>Restricted cash</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Taxes payable</t>
  </si>
  <si>
    <t>Interest payable</t>
  </si>
  <si>
    <t>Contingent consideration liability</t>
  </si>
  <si>
    <t>Other current liabilities</t>
  </si>
  <si>
    <t>Total current liabilities</t>
  </si>
  <si>
    <t>Debt</t>
  </si>
  <si>
    <t>Deferred tax liabilities</t>
  </si>
  <si>
    <t>Other noncurrent liabilities</t>
  </si>
  <si>
    <t>Total liabilities</t>
  </si>
  <si>
    <t>Commitments and contingencies</t>
  </si>
  <si>
    <t xml:space="preserve"> </t>
  </si>
  <si>
    <t>Stockholders' equity:</t>
  </si>
  <si>
    <t>Preferred stock - $0.01 par value, 200,000 shares authorized; none issued and outstanding at each of June 30, 2017 and December 31, 2016</t>
  </si>
  <si>
    <t>Additional paid-in capital</t>
  </si>
  <si>
    <t>Accumulated deficit</t>
  </si>
  <si>
    <t>Treasury stock - at cost; 1,073,339 and 876,744 shares at June 30, 2017 and December 31, 2016, respectively</t>
  </si>
  <si>
    <t>Total Nexstar Media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June 30, 2017 and December 31, 2016 include certain assets held by consolidated VIEs of $470.8 million and $226.2 million, respectively, which are not available to be used to settle the obligations of Nexstar. The consolidated total liabilities as of June 30, 2017 and December 31, 2016 include certain liabilities of consolidated VIEs of $61.4 million and $39.2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Jun. 30, 2016</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Gain on disposal of stations, net</t>
  </si>
  <si>
    <t>Total operating expenses</t>
  </si>
  <si>
    <t>Income from operations</t>
  </si>
  <si>
    <t>Interest expense, net</t>
  </si>
  <si>
    <t>Loss on extinguishment of debt</t>
  </si>
  <si>
    <t>Other expenses</t>
  </si>
  <si>
    <t>Income before income taxes</t>
  </si>
  <si>
    <t>Income tax expense</t>
  </si>
  <si>
    <t>Net income (loss)</t>
  </si>
  <si>
    <t>Net income attributable to noncontrolling interests</t>
  </si>
  <si>
    <t>Net income attributable to Nexstar Media Group, Inc.</t>
  </si>
  <si>
    <t>Net income per common share attributable to Nexstar Media Group, Inc.:</t>
  </si>
  <si>
    <t>Basic</t>
  </si>
  <si>
    <t>Diluted</t>
  </si>
  <si>
    <t>Weighted average number of common shares outstanding:</t>
  </si>
  <si>
    <t>Dividends declared per common share</t>
  </si>
  <si>
    <t>CONDENSED CONSOLIDATED STATEMENT OF CHANGES IN STOCKHOLDERS' EQUITY (unaudited) - 6 months ended Jun. 30, 2017 - USD ($) $ in Thousands</t>
  </si>
  <si>
    <t>Total</t>
  </si>
  <si>
    <t>Additional Paid-In Capital [Member]</t>
  </si>
  <si>
    <t>Accumulated Deficit [Member]</t>
  </si>
  <si>
    <t>Treasury Stock [Member]</t>
  </si>
  <si>
    <t>Noncontrolling interest in a consolidated variable interest entity [Member]</t>
  </si>
  <si>
    <t>Balance at Dec. 31, 2016</t>
  </si>
  <si>
    <t>Balance, Shares at Dec. 31, 2016</t>
  </si>
  <si>
    <t>Issuance/reissuance of stock in connection with the Merger</t>
  </si>
  <si>
    <t>Issuance/reissuance of stock in connection with the Merger, shares</t>
  </si>
  <si>
    <t>Stock option replacement awards in connection with the Merger</t>
  </si>
  <si>
    <t>Purchase of treasury stock</t>
  </si>
  <si>
    <t>Purchase of treasury stock, shares</t>
  </si>
  <si>
    <t>Stock-based compensation expense</t>
  </si>
  <si>
    <t>Vesting of restricted stock units and exercise of stock options</t>
  </si>
  <si>
    <t>Vesting of restricted stock units and exercise of stock options, shares</t>
  </si>
  <si>
    <t>Common stock dividends declared</t>
  </si>
  <si>
    <t>Purchase of noncontrolling interests from variable interest entities</t>
  </si>
  <si>
    <t>Consolidation of variable interest entities</t>
  </si>
  <si>
    <t>Deconsolidation of a variable interest entity</t>
  </si>
  <si>
    <t>Distribution to a noncontrolling interest</t>
  </si>
  <si>
    <t>Balance at Jun. 30, 2017</t>
  </si>
  <si>
    <t>Balance, Shares at Jun. 30, 2017</t>
  </si>
  <si>
    <t>Adjustment to adopt ASU 2016-16 | ASU 2016-16 [Member]</t>
  </si>
  <si>
    <t>CONDENSED CONSOLIDATED STATEMENTS OF CASH FLOWS (unaudited) $ in Thousands</t>
  </si>
  <si>
    <t>Jun. 30, 2017USD ($)</t>
  </si>
  <si>
    <t>Jun. 30, 2016USD ($)</t>
  </si>
  <si>
    <t>Cash flows from operating activities:</t>
  </si>
  <si>
    <t>Net income</t>
  </si>
  <si>
    <t>Adjustments to reconcile net income to net cash (used in) provided by operating activities:</t>
  </si>
  <si>
    <t>Provision for bad debt</t>
  </si>
  <si>
    <t>Amortization of broadcast rights, excluding barter</t>
  </si>
  <si>
    <t>Depreciation of property and equipment</t>
  </si>
  <si>
    <t>Gain on asset disposal, net</t>
  </si>
  <si>
    <t>Amortization of debt financing costs and debt discounts</t>
  </si>
  <si>
    <t>Deferred income taxes</t>
  </si>
  <si>
    <t>Payments for broadcast rights</t>
  </si>
  <si>
    <t>Deferred gain recognition</t>
  </si>
  <si>
    <t>Amortization of deferred representation fee incentive</t>
  </si>
  <si>
    <t>Change in the fair value of contingent consideration</t>
  </si>
  <si>
    <t>Changes in operating assets and liabilities, net of acquisitions and dispositions:</t>
  </si>
  <si>
    <t>Accounts receivable</t>
  </si>
  <si>
    <t>Other noncurrent assets</t>
  </si>
  <si>
    <t>Accounts payable, accrued expenses and other current liabilities</t>
  </si>
  <si>
    <t>Net cash provided by operating activities</t>
  </si>
  <si>
    <t>Cash flows from investing activities:</t>
  </si>
  <si>
    <t>Purchases of property and equipment</t>
  </si>
  <si>
    <t>Payments for acquisitions, net of cash acquired</t>
  </si>
  <si>
    <t>Withdrawal of interest previously deposited in escrow</t>
  </si>
  <si>
    <t>Proceeds from sale of stations</t>
  </si>
  <si>
    <t>Proceeds from disposals of property and equipment</t>
  </si>
  <si>
    <t>Net cash used in investing activities</t>
  </si>
  <si>
    <t>Cash flows from financing activities:</t>
  </si>
  <si>
    <t>Proceeds from long-term debt</t>
  </si>
  <si>
    <t>Repayments of long-term debt</t>
  </si>
  <si>
    <t>Premium paid on debt extinguishment</t>
  </si>
  <si>
    <t>Payments for debt financing costs</t>
  </si>
  <si>
    <t>Proceeds from exercise of stock options</t>
  </si>
  <si>
    <t>Common stock dividends paid</t>
  </si>
  <si>
    <t>Purchase of noncontrolling interests</t>
  </si>
  <si>
    <t>Payments for contingent consideration in connection with an acquisition</t>
  </si>
  <si>
    <t>Cash paid for shares withheld for taxes</t>
  </si>
  <si>
    <t>Payments for capital lease obligations</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Issuance/reissuance of Class A Common Stock in connection with the Merger</t>
  </si>
  <si>
    <t>Contingent consideration payable in connection with the Merger</t>
  </si>
  <si>
    <t>Organization and Business Operations</t>
  </si>
  <si>
    <t>Organization Consolidation And Presentation Of Financial Statements [Abstract]</t>
  </si>
  <si>
    <t>1. Organization and Business Operations As of June 30, 2017, Nexstar Media Group, Inc. and its wholly-owned subsidiaries (“Nexstar”) owned, operated, programmed or provided sales and other services to 170 full power television stations, including those owned by variable interest entities (“VIEs”), in 100 markets in the states of Alabama, Arizona, Arkansas, California, Colorado, Connecticut, Florida, Georgia, Hawaii, Illinois, Indiana, Iowa, Kansas, Louisiana, Maryland, On January 17, 2017, Nexstar completed its merger (the “Merger”) with Media General, Inc., a Virginia corporation (“Media General”), whereby Nexstar acquired the latter’s outstanding equity in exchange for cash and stock, plus additional consideration in the form of a non-tradeable contingent value right (“CVR”). As a result of the Merger, Nexstar acquired 71 full power stations (net of seven stations divested) in 42 markets. See Note 3 for additional information.</t>
  </si>
  <si>
    <t>Summary of Significant Accounting Policies</t>
  </si>
  <si>
    <t>Accounting Policies [Abstract]</t>
  </si>
  <si>
    <t>2. Summary of Significant Accounting Policies 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7, 2017, Nexstar assumed local service agreements to provide sales, programming and other services to stations owned by VIEs with whom Media General had agreements. Nexstar became the primary beneficiaries of these VIEs and consolidated these entities as of this date. On August 2, 2016, Nexstar became the primary beneficiary of certain stations owned by West Virginia Media Holdings, LLC (“WVMH”) which were consolidated into Nexstar’s financial statements as of this date. Nexstar completed the acquisition of these stations on January 31, 2017 and they are no longer VIEs. See Note 2—Variable Interest Entities for additional information on these transactions. The following are assets of consolidated VIEs that are not available to settle the obligations of Nexstar and the liabilities of consolidated VIEs for which their creditors do not have recourse to the general credit of Nexstar (in thousands):
June 30,
December 31,
2017
2016
Current assets
$
52,540
$
3,638
Property and equipment, net
8,506
6,944
Goodwill
144,479
46,465
FCC licenses
177,311
114,791
Other intangible assets, net
84,080
53,747
Other noncurrent assets, net
3,931
613
Total assets
470,847
226,198
Current liabilities
23,173
12,606
Noncurrent liabilities
38,261
26,590
Total liabilities
$
61,434
$
39,196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Interim Financial Statements The Condensed Consolidated Financial Statements as of June 30, 2017 and for the three and six months ended June 30, 2017 and 2016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6. The balance sheet as of December 31, 2016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Broadcasting Group, Inc. (“Marshall”) and White Knight Broadcasting (“White Knight”)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White Knight,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Merger with Media General consummated on January 17, 2017, Nexstar began to provide sales, programming and other services to stations owned by VIEs with whom Media General had agreements. These VIEs are Shield Media, LLC (“Shield”), Vaughan Media, LLC (“Vaughan”), Tamer Media, LLC (“Tamer”) and Super Towers, Inc. (“Super Towers”). Nexstar became the primary beneficiaries of these VIEs as of the closing date of the Merger because of (1) the local service agreements Nexstar assumed with these VIEs’ stations, (2) Nexstar’s guarantee of the outstanding obligations under Shield’s senior secured credit facility (Note 7), (3) Nexstar having power over significant activities affecting these entities’ economic performance, including budgeting for advertising revenue, advertising sales and hiring and firing of sales force personnel and (4) purchase options granted by Shield, Vaughan, Tamer and Super Towers that permit Nexstar to acquire the assets and assume the liabilities of each of these VIEs’ stations at any time, subject to FCC consent. Therefore, the financial results and financial position of these entities have been consolidated by Nexstar in accordance with the VIE accounting guidance as of January 17, 2017. Nexstar had variable interests in the stations previously owned by WVMH as a result of TBAs effective December 1, 2015 and the agreement to acquire the assets of these stations dated November 16, 2015. On August 2, 2016, Nexstar received approval from the FCC to acquire these stations. Nexstar re-evaluated the business arrangements with these stations as of this date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 WVMH stations as of August 2, 2016. The final closing of this acquisition completed on January 31, 2017. Thus, Nexstar no longer has variable interests in these stations. See Note 3 for additional information. Nexstar had a variable interest in Parker Broadcasting of Colorado, LLC (“Parker”), the owner of station KFQX, pursuant to a TBA which Nexstar assumed effective June 13, 2014. Nexstar evaluated the business arrangement with Parker as of this dat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Parker as of June 13, 2014. On March 31, 2017, Mission acquired the outstanding equity of Parker and effectively acquired Parker’s TBA with Nexstar. Thus, Nexstar no longer has a variable interest in Parker and deconsolidated its accounts. However, since Nexstar is the primary beneficiary of variable interests in Mission, it retained a controlling financial interest in KFQX and, therefore, continued to consolidate this station. See Note 3 for additional information. The following table summarizes the various local service agreements Nexstar had in effect as of June 30, 2017 with Mission, Marshall, White Knight, Shield, Vaughan, Tamer and Super Towers:
Service Agreements
Owner
Full Power Stations
TBA Only
Mission
WFXP, KHMT and KFQX
LMA Only
Super Towers
WNAC
Vaughan
KNVA
SSA &amp; JSA
Mission
KJTL, KLRT, KASN, KOLR, KCIT, KAMC, KRBC, KSAN, WUTR, WAWV, WYOU, KODE, WTVO, KTVE, WTVW and WVNY
Marshall
KLJB, KPEJ and KMSS
White Knight
WVLA, KFXK, KSHV
Shield
WXXA and WLAJ
Vaughan
WBDT, WYTV and KTKA
Tamer
KWBQ, KASY and KRWB Nexstar’s ability to receive cash from Mission, Marshall, White Knight, Shield, Vaughan, Tamer and Super Tower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Vaughan, Tamer and Super Towers maintain complete responsibility for and control over programming, finances, personnel and operations of their stations. The carrying amounts and classification of the assets and liabilities of the VIEs which have been included in the Condensed Consolidated Balance Sheets were as follows (in thousands):
June 30,
December 31,
2017
2016
Current assets:
Cash and cash equivalents
$
14,417
$
7,302
Accounts receivable, net
27,295
20,553
Prepaid expenses and other current assets
31,003
3,353
Total current assets
72,715
31,208
Property and equipment, net
27,077
29,984
Goodwill
177,666
98,107
FCC licenses
177,311
114,791
Other intangible assets, net
101,069
87,668
Other noncurrent assets, net
7,455
13,233
Total assets
$
563,293
$
374,991
Current liabilities:
Current portion of debt
$
57,860
$
8,334
Interest payable
397
1,031
Other current liabilities
23,173
12,606
Total current liabilities
81,430
21,971
Debt
246,784
268,499
Other noncurrent liabilities
38,840
26,590
Total liabilities
$
367,054
$
317,060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that arise from Nexstar’s outsourcing agreement with Cunningham. Financial Instruments The carrying amounts of cash and cash equivalents, accounts receivable, broadcast rights, accounts payable, broadcast rights payable and accrued expenses approximate fair value due to their short-term nature. See Note 3 for fair value disclosures of contingent consideration liability in connection with Nexstar’s merger with Media General. See Note 7 for fair value disclosures related to the Company’s debt. 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health care cost trends, retirement rates and expected contributions. The amount by which the projected benefit obligation exceeds the fair value of the pension plan assets is recorded in other noncurrent liabilities in the accompanying Condensed Consolidated Balance Shee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7
2016
2017
2016
Weighted average shares outstanding - basic
46,931
30,680
45,573
30,669
Dilutive effect of equity incentive plan instruments
1,264
940
1,242
910
Weighted average shares outstanding - diluted
48,195
31,620
46,815
31,579
Stock options and restricted stock units to acquire a weighted average of 27,000 shares and 260,000 shares for the three months ended June 30, 2017 and 2016, respectively, and 289,000 shares and 590,000 shares during the six months ended June 30, 2017 and 2016, respectively, of Class A common stock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Company has applied the change in accounting as of January 1, 2017 and excess tax benefits and tax deficiencies related to stock-based compensation are now recognized within income tax expense. Additionally, excess tax benefits are now classified along with other income tax cash flows as an operating activity in the condensed consolidated statements of cash flows. As such, the amounts previously reported as cash flows from operating activities were increased by $13.2 million and the amount previously reported as cash flows from financing activities were decreased by $13.2 million in the Condensed Consolidated Statement of Cash Flows during the six months ended June 30, 2016. The change in accounting principle did not impact the Company’s stockholders’ equity.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The Company has applied the change in accounting as of January 1, 2017 using the modified retrospective approach. This adoption impacted Nexstar’s previous treatment of tax gain on the sale of WTVW to Mission in 2011. As such, the amounts previously reported as other noncurrent assets, deferred tax liabilities and accumulated deficit in the condensed consolidated balance sheet were decreased by $1.3 million, $2.1 million and $0.8 million, respectively.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new guidance is required to be applied on a prospective basis and as such, the Company will use the simplified test in its annual fourth fiscal quarter testing or more often if circumstances indicate a potential impairment may exist, or if events have affected the composition of reporting units. The new guidance is not expected to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The Company is currently evaluating the impact of the provisions of this accounting standard update.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Early adoption is permitted. The adoption of this standard is not expected to have a material impact on the Company’s consolidated financial statements.</t>
  </si>
  <si>
    <t>Acquisitions and Dispositions</t>
  </si>
  <si>
    <t>Business Combinations [Abstract]</t>
  </si>
  <si>
    <t>3. Acquisitions and Dispositions Merger with Media General On January 17, 2017 (the “Closing Date”), Nexstar completed its previously announced Merger with Media General. Prior to the completion of the Merger, Media General owned, operated, or serviced 78 full power television stations in 48 markets. In connection with the Merger, Nexstar sold the assets of seven of Media General’s full power television stations in seven markets. The full power television stations acquired and consolidated by Nexstar as a result of the Merger, net of divestitures, are as follows:
Market Rank
Market
Station
Affiliation
Nexstar:
6
San Francisco, CA
KRON
MyNetworkTV
11
Tampa, FL
WFLA/WTTA
NBC/MyNetworkTV
24
Raleigh, NC
WNCN
CBS
25
Portland, OR
KOIN
CBS
27
Indianapolis, IN
WISH/WNDY
The CW/MyNetworkTV
29
Nashville, TN
WKRN
ABC
30
New Haven, CT
WTNH/WCTX
ABC/MyNetworkTV
32
Columbus, OH
WCMH
NBC
37
Spartanburg, SC
WSPA/WYCW
CBS/The CW
39
Austin, TX
KXAN/KBVO
NBC/MyNetworkTV
42
Portsmouth, VA
WAVY/WVBT
NBC/FOX
43
Harrisburg, PA
WHTM
ABC
44
Grand Rapids, MI
WOOD/WOTV
NBC/ABC
45
Birmingham, AL
WIAT
CBS
48
Albuquerque, NM
KRQE/KREZ/KBIM
CBS
52
Providence, RI
WPRI
CBS
53
Buffalo, NY
WIVB/WNLO
CBS/The CW
55
Richmond, VA
WRIC
ABC
59
Albany, NY
WTEN/WCDC
ABC/ABC
60
Mobile, AL
WKRG/WFNA
CBS/The CW
62
Knoxville, TN
WATE
ABC
64
Dayton, OH
WDTN
NBC
65
Honolulu, HI
KHON/KHAW/KAII
FOX/FOX/FOX
66
Wichita, KS
KSNW/KSNC/KSNG/KSNK
NBC
88
Colorado Springs, CO
KXRM
FOX
91
Savannah, GA
WSAV
NBC
94
Charleston, SC
WCBD
NBC
95
Jackson, MS
WJTV
CBS
98
Tri-Cities, TN-VA
WJHL
CBS
100
Greenville, NC
WNCT
CBS
102
Florence, SC
WBTW
CBS
109
Sioux Falls, SD
KELO/KDLO/KPLO
CBS
110
Ft. Wayne, IN
WANE
CBS
111
Augusta, GA
WJBF
ABC
113
Lansing, MI
WLNS
CBS
114
Springfield, MA
WWLP
NBC
115
Youngstown, OH
WKBN
CBS
120
Lafayette, LA
KLFY
CBS
127
Columbus, GA
WRBL
CBS
135
Topeka, KS
KSNT
NBC
168
Hattiesburg, MS
WHLT
CBS
172
Rapid City, SD
KCLO
CBS
VIEs:
39
Austin, TX
KNVA
The CW
48
Alburquerque, NM
KASY/KRWB/KWBQ
MyNetworkTV/The CW/The CW
52
Providence, RI
WNAC
FOX
59
Albany, NY
WXXA
FOX
64
Dayton, OH
WDTN
NBC
113
Lansing, MI
WLAJ
ABC
115
Youngstown, OH
WYTV
ABC
135
Topeka, KS
KTKA
ABC As discussed in Note 2, Nexstar is the primary beneficiary of its variable interests in Shield, Tamer, Vaughan and Super Towers and has consolidated these entities, including the stations they own. Upon the completion of the Merger, each issued and outstanding share of common stock, no par value, of Media General (“Media General Common Stock”) immediately prior to the effective time of the Merger, other than shares or other securities representing capital stock in Media General owned, directly or indirectly, by Nexstar or any subsidiary of Media General, was converted into the right to receive (i) $10.55 in cash, without interest (the “Cash Consideration”), (ii) 0.1249 of a share of Nexstar’s Class A Common Stock (the “Nexstar Common Stock”), par value $0.01 per share (the “Stock Consideration”), and (iii) one non-tradeable CVR representing the right to receive a pro rata share of the net proceeds from the disposition of Media General’s spectrum in the FCC’s recently concluded spectrum auction (the “FCC auction”), subject to and in accordance with the contingent value rights agreement governing the CVRs (the CVR, together with the Stock Consideration and the Cash Consideration, the “Merger Consideration”). The CVRs are not transferable, except in limited circumstances specified in the agreement governing the CVRs. Upon the completion of the Merger, each unvested Media General stock option outstanding immediately prior to the Effective Time became fully vested and was converted into an option to purchase Nexstar Common Stock at the same aggregate price as provided in the underlying Media General stock option, with the number of shares of Nexstar Common Stock adjusted to account for the Cash Consideration and the exchange ratio for the Stock Consideration. Additionally, the holders of Media General stock options received one CVR for each share subject to the Media General stock option immediately prior to the Effective Time. All other equity-based awards of Media General outstanding immediately prior to the Merger vested in full and were converted into the right to receive the Merger Consideration. The following table summarizes the components of the total consideration paid, payable or issued on the Closing Date in connection with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5,352
$
4,351,740
On July 21, 2017, the Company received the $479 million of gross proceeds from the disposition of Media General’s spectrum in the recently concluded FCC auction. Nexstar did not dispose the spectrum of its legacy stations. The estimated net proceeds from the disposition of Media General’s spectrum in the FCC auction is $459.0 million which is calculated as gross proceeds, less estimated transaction expenses and repacking expenses as defined in the CVR agreement. The estimated fair value of the CVR is $275.4 million and is calculated as the estimated net proceeds, less taxes as defined in the CVR agreement. The first payments of the CVR to the holders, which represents majority of the estimated fair value, will be made at the end of August 2017. The fair value measurements related to the disposition of Media General’s spectrum are considered Level 3 as significant inputs are unobservable to the market. Concurrent with the closing of the Merger, Nexstar sold the assets of 12 full power television stations in 12 markets, Subject to final determination, which is expected to occur within twelve months of the acquisition date, the provisional fair values of the assets acquired and liabilities assumed (net of the effects of the Media General Divestitures but including the consolidation of the assets and liabilities of Shield, Tamer, Vaughan and Super Towers) are as follows (in thousands):
Cash and cash equivalents
$
63,850
Accounts receivable
302,670
Spectrum auction asset
459,004
Prepaid expenses and other current assets
21,953
Property and equipment
483,785
FCC licenses
1,306,550
Network affiliation agreements
1,243,300
Other intangible assets
130,347
Goodwill
1,692,602
Other noncurrent assets
50,949
Total assets acquired and consolidated
5,755,010
Less: Accounts payable and accrued expenses
(189,466
)
Less: Taxes payable
(17,344
)
Less: Interest payable
(12,794
)
Less: Debt
(434,270
)
Less: Deferred tax liabilities
(946,402
)
Less: Other noncurrent liabilities
(227,702
)
Less: Noncontrolling interests in consolidated VIEs
(7,600
)
Net assets acquired and consolidated
$
3,919,432
The fair value assigned to goodwill is attributable to future expense reductions utilizing management’s leverage in operating costs. The intangible assets related to the network affiliation agreements are amortized over 15 years. Other intangible assets are amortized over an estimated weighted average useful life of 18 years. The carryover of the tax basis in goodwill, FCC licenses, network affiliation agreements, other intangible assets and property and equipment of $159.0 million, $294.3 million, $31.7 million, $40.4 million and $247.8 million, respectively, are deductible for tax purposes. Nexstar assumed the $400.0 million 5.875% Senior Notes due 2022 (the “5.875% Notes”) previously issued by LIN Television Corporation, a Delaware corporation (“LIN TV”). Nexstar also consolidated Shield’s senior secured credit facility with an outstanding Term Loan A principal balance of $24.8 million. These debts were assumed at fair values on the Merger Closing Date. See Note 7 for additional information. Nexstar also assumed Media General’s pension and postretirement obligations (included in other noncurrent liabilities). See Note 6 for additional information. The consolidation of Shield, Tamer, Vaughan and Super Towers resulted in noncontrolling interests of $7.6 million, representing the residual fair value attributable to the owners of these entities as of January 17, 2017, estimated by applying the income approach valuation technique. The Cash Consideration, the repayment of Media General debt, including premium and accrued interest , During 2017, Nexstar recorded measurement period adjustments, including (i) the result of our ongoing valuation procedures on acquired intangible assets which decreased the FCC licenses by $191.6 million and increased the network affiliation agreements and other intangible assets by $174.6 million and $4.2 million, respectively, (ii) a change in the estimate of net proceeds from the disposition of Media General’s spectrum which increased the spectrum auction asset by $17.4 million, (iii) changes in the estimate of collectability of accounts receivable and various fair value assumptions, which decreased the estimated fair value of accounts receivable by $22.3 million, (iv) increase in goodwill of $24.3 million and decrease in deferred tax liabilities of $4.0 million due to the measurement period adjustments discussed in (i) through (iii), and (v) reclassifications from other noncurrent assets to prepaid expenses and other current assets and reclassifications among accounts payable and accrued expenses, taxes payable and other noncurrent liabilities. None of these measurement period adjustments had a material impact on the Company’s results of operations. The acquisition’s net revenue of $652.5 million and operating income of $100.3 million from January 17, 2017 to June 30, 2017 have been included in the accompanying Condensed Consolidated Statements of Operations. Transaction costs relating to the Merger, including legal and professional fees and severance costs of $2.5 million and $1.9 million, were expensed as incurred during the three months ended June 30, 2017 and 2016, respectively, and $50.1 million and $6.3 million during the six months ended June 30, 2017 and 2016, respectively. These costs were included in selling, general and administrative expense, excluding depreciation and amortization in the accompanying Condensed Consolidated Statements of Operations. WVMH On November 16, 2015, Nexstar entered into a definitive agreement to acquire the assets of three CBS and one NBC full power television stations from WVMH for $130.0 million in cash, subject to adjustments for working capital.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e acquisition will allow Nexstar entrance into these markets. Nexstar provided programming and sales services to these stations pursuant to a TBA from December 1, 2015 through the completion of the acquisition. On January 4, 2016, Nexstar completed the first closing of the transaction and acquired the stations’ assets excluding certain transmission equipment, the FCC licenses and network affiliation agreements for $65.0 million, including a deposit paid upon signing the purchase agreement of $6.5 million, all funded through a combination of cash on hand and borrowings under Nexstar’s revolving credit facility in 2016. 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
Other intangible assets are amortized over an estimated weighted average useful life of three years. As discussed in Note 2, Nexstar became the primary beneficiary of its variable interests in WVMH’s stations upon receiving FCC approval on August 2, 2016 to acquire the stations’ remaining assets. Therefore, Nexstar has consolidated these remaining assets under authoritative guidance related to the consolidation of VIEs as of this date. 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n January 31, 2017, Nexstar completed its acquisition of the remaining assets of the WVMH stations. As such, Nexstar paid the owners the remaining purchase price of $66.9 million, funded by cash on hand, and utilized its $43.5 million balance of deposit previously paid to the owners to acquire the noncontrolling interest of $108.7 million. The stations’ net revenue of $25.0 million and operating income of $5.3 million during the six months ended June 30, 2017 have been included in the accompanying Condensed Consolidated Statements of Operations. Transaction costs relating to this acquisition, including legal and professional fees of $0.1 million, were expensed as incurred during the six months ended June 30, 2016. No significant transaction costs were incurred during the six months ended June 30, 2017. Parker On May 27, 2014, Mission assumed the rights, title and interest to an existing purchase agreement to acquire Parker, the owner of television station KFQX, the FOX affiliate in the Grand Junction, Colorado market, for $4.0 million in cash, subject to adjustments for working capital. In connection with this assumption, Mission paid a deposit of $3.2 million on June 13, 2014. The acquisition was approved by the FCC in February 2017 and met all other customary conditions in March 2017. On March 31, 2017, Mission completed this acquisition and paid the remaining purchase price of $0.8 million, funded by cash on hand. The acquisition allows Mission entrance into this market. Subject to final determination, which is expected to occur within twelve months of the acquisition date, the provisional fair values of the assets acquired and liabilities assumed a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As discussed in Note 2, Nexstar had a variable interest in Parker and had consolidated this entity until Mission acquired Parker’s outstanding equity. Since Nexstar no longer has variable interests in Parker, its accounts were deconsolidated from Nexstar’s financial statements. However, since Nexstar is the primary beneficiary of variable interests in Mission, it retained a controlling financial interest in KFQX and continued to consolidate this station. See Note 2 for more discussion on VIEs. Unaudited Pro Forma Information The acquisition of four full power television stations from WVMH is not significant for financial reporting purposes. Therefore, pro forma information has not been provided for this acquisition. The following unaudited pro forma information (in thousands) has been presented for the periods indicated as if the Merger with Media General and the related consolidation of VIEs had occurred on January 1, 2016. The unaudited pro forma information combined the historical results of Nexstar and Media General, adjusted for business combination accounting effects including transaction costs attributable to the Merger, the net gain on disposal of television stations in connection with the Merger, the depreciation and amortization charges from acquired intangible assets, the interest on new debt and the related tax effects. The pro forma financial information as presented below is for informational purposes only and is not indicative of the results of operations that would have been achieved if the acquisitions had taken place at the beginning of fiscal year 2016.
Three Months Ended
Six Months Ended
June 30,
June 30,
2017
2016
2017
2016
Net revenue
$
626,039
$
591,663
$
1,218,806
$
1,157,207
Income before income taxes
85,162
72,242
120,622
11,651
Net income
51,098
42,260
78,013
29,748
Net income attributable to Nexstar
46,635
41,260
74,655
27,724
Net income per common share attributable to Nexstar - basic
$
0.99
$
0.88
$
1.59
$
0.59
Net income per common share attributable to Nexstar - diluted
$
0.97
$
0.86
$
1.55
$
0.58</t>
  </si>
  <si>
    <t>Intangible Assets and Goodwill</t>
  </si>
  <si>
    <t>Goodwill And Intangible Assets Disclosure [Abstract]</t>
  </si>
  <si>
    <t xml:space="preserve">4. Intangible Assets and Goodwill Intangible assets subject to amortization consisted of the following (in thousands):
Estimated
June 30, 2017
December 31, 2016
useful life,
Accumulated
Accumulated
in years
Gross
Amortization
Net
Gross
Amortization
Net
Network affiliation agreements
15
$
1,888,753
$
(401,252
)
$
1,487,501
$
659,054
$
(357,704
)
$
301,350
Other definite-lived intangible assets
1-15
218,653
(100,129
)
118,524
89,404
(66,017
)
23,387
Other intangible assets
$
2,107,406
$
(501,381
)
$
1,606,025
$
748,458
$
(423,721
)
$
324,737
The increases in network affiliation agreements and other definite-lived intangible assets relate to Nexstar’s acquisitions, net of dispositions, as discussed in Note 3. The following table presents the Company’s estimate of amortization expense for the remainder of 2017, each of the five succeeding years ended December 31 and thereafter for definite-lived intangible assets as of June 30, 2017 (in thousands):
Remainder of 2017
$
67,798
2018
130,593
2019
126,919
2020
116,696
2021
112,383
2022
109,295
Thereafter
942,341
$
1,606,025
The amounts recorded to goodwill and FCC licenses were as follows (in thousands):
Goodwill
FCC Licenses
Accumulated
Accumulated
Gross
Impairment
Net
Gross
Impairment
Net
Balances as of December 31, 2016
$
534,557
$
(61,253
)
$
473,304
$
591,945
$
(49,421
)
$
542,524
Acquisitions and consolidations of VIEs (See Notes 2 and 3)
1,693,224
-
1,693,224
1,308,089
-
1,308,089
Nexstar Divestitures (See Note 3)
(22,823
)
2,861
(19,962
)
(19,744
)
2,011
(17,733
)
Deconsolidation of a VIE
(698
)
-
(698
)
(1,539
)
(1,539
)
Balances as of June 30, 2017
$
2,204,260
$
(58,392
)
$
2,145,868
$
1,878,751
$
(47,410
)
$
1,831,341
Indefinite-lived intangible assets are not subject to amortization, but are tested for impairment annually or whenever events or changes in circumstances indicate that such assets might be impaired. During the six months ended June 30, 2017, the Company did not identify any events that would trigger impairment assessment. </t>
  </si>
  <si>
    <t>Accrued Expenses</t>
  </si>
  <si>
    <t>Payables And Accruals [Abstract]</t>
  </si>
  <si>
    <t>5. Accrued Expenses Accrued expenses consisted of the following (in thousands):
June 30,
December 31,
2017
2016
Compensation and related taxes
$
39,452
$
20,713
Network affiliation fees
89,484
30,153
Other
71,383
20,449
$
200,319
$
71,315
The increases in accrued expenses relate to Nexstar’s acquisitions as discussed in Note 3.</t>
  </si>
  <si>
    <t>Retirement and Postretirement Plans</t>
  </si>
  <si>
    <t>Compensation And Retirement Disclosure [Abstract]</t>
  </si>
  <si>
    <t>6. Retirement and Postretirement Plans As part of the Merger, Nexstar assumed Media General’s pension and postretirement obligations which were remeasured at fair value on the acquisition date. As a result, Nexstar now has a funded, qualified non-contributory defined benefit retirement plan which covered certain employees and former employees of Media General and its predecessors. Additionally, there are non-contributory unfunded supplemental executive retirement and ERISA excess plans which supplement the coverage available to certain Media General executives. All of these retirement plans are frozen. Media General also had a retiree medical savings account plan which reimburses eligible retired employees for certain medical expenses and an unfunded plan that provides certain health and life insurance benefits to retired employees who were hired prior to 1992. Beginning with the acquisition, Nexstar recognizes the underfunded status of these plan liabilities on its Condensed Consolidated Balance Sheet. The funded status of a plan represents the difference between the fair value of plan assets and the related plan projected benefit obligation. Changes in the funded status are recognized through comprehensive income in the year in which the changes occur. In conjunction with one of the divestitures concurrent with the Merger, the buyer assumed approximately $60 million of pension liability from the funded, qualified retirement plan. As of the Closing Date and following this transaction, the projected benefit obligation of the retirement plans was approximately $502 million and the plan assets at fair value were approximately $394 million resulting in a liability for retirement plans of $108 million (included in other noncurrent liabilities). In addition, the postretirement liabilities totaled approximately $23 million (included in other noncurrent liabilities). The following table provides the components of net periodic benefit cost (income) for the Company’s benefit plans in 2017:
Three Months Ended
Six Months Ended
June 30, 2017
June 30, 2017
Pension Benefits
Other Benefits
Pension Benefits
Other Benefits
Service cost
$
-
$
-
$
-
$
-
Interest cost
3,913
157
7,174
287
Expected return on plan assets
(7,226
)
-
(13,248
)
-
Net periodic benefit (income) cost
$
(3,313
)
$
157
$
(6,074
)
$
287
The Company has no required contributions to its qualified retirement plan in 2017. Payments to fund the obligations under the remaining plans are considered contributions and are expected to be less than $4 million in 2017.</t>
  </si>
  <si>
    <t>Debt Disclosure [Abstract]</t>
  </si>
  <si>
    <t xml:space="preserve">7. Debt Long-term debt consisted of the following (in thousands):
June 30,
December 31,
2017
2016
Term loans, net of financing costs and discount of $59,997 and $6,592, respectively
$
2,865,003
$
662,206
Revolving loans
3,000
2,000
6.875% Senior unsecured notes due 2020, net of financing costs and discount of $4,295
-
520,705
6.125% Senior unsecured notes due 2022, net of financing costs of $2,200 and $2,402, respectively
272,800
272,598
5.875% Senior unsecured notes due 2022, plus premium of $9,081
409,081
-
5.625% Senior unsecured notes due 2024, net of financing costs of $14,354 and $15,090, respectively
885,646
884,910
4,435,530
2,342,419
Less: current portion
(57,860
)
(28,093
)
$
4,377,670
$
2,314,326
2017 Transactions In connection with the Merger, Nexstar assumed the $400.0 million 5.875% Notes due 2022 previously issued by LIN TV. Additionally, Nexstar consolidated Shield’s new senior secured credit facility with a new Term Loan A principal balance of $24.8 million due on January 17, 2022 and payable in quarterly installments that increase over time from 1.25% to 2.5% of the principal. On January 17, 2017, the Company issued the following new term loans and new revolving loans under new senior secured credit facilities:
•
$2.75 billion in new senior secured Term Loan B, issued at 99.49%, due on January 17, 2024 and payable in consecutive quarterly installments of 0.25% of the principal, adjusted for any prepayments, with the remainder due at maturity;
•
$51.3 million in new senior secured Term Loan A, issued at 99.25%, due June 28, 2018 and $293.9 million in new senior secured Term Loan A, issued at 99.34%, due January 17, 2022 both payable in quarterly installments that increase over time from 1.25% to 2.5% of the principal; and
•
$175.0 million in total commitments under new senior secured revolving credit facilities, of which $3.0 million was drawn at closing and due June 28, 2018. The remaining $172.0 million in unused revolving credit facilities have a maturity date of January 17, 2022. In January 2017, the Company recorded $48.3 million (Term Loan B) and $3.2 million (Term Loan A) in legal, professional and underwriting fees related to the new debt described above. Debt financing costs are netted against the carrying amount of the related debt. The proceeds from the new term loans and revolving loans, together with Nexstar’s proceeds from its previously issued $900.0 million 5.625% senior unsecured notes due 2024 (the “5.625% Notes”) at par, the net proceeds from certain station divestitures (See Note 3) and cash on hand were used to finance the following:
•
$1.376 billion Cash Consideration of the Merger (See Note 3);
•
$1.658 billion repayment of certain then-existing debt of Media General, including premium and accrued interest (See Note 3);
•
Refinancing of the Company’s then existing term loans and revolving loans with a principal balance of $668.8 million and $2.0 million, respectively; and
•
Related fees and expenses. The refinancing of the Company’s then existing term loans and revolving loans resulted in losses on extinguishment of debt of $6.5 million and $0.3 million, respectively, representing the write-off of unamortized debt financing costs and debt premium On February 27, 2017, Nexstar called the entire $525.0 million principal amount of its 6.875% Notes at a redemption price equal to 103.438% of the principal plus any accrued and unpaid interest, also funded by new borrowings described above. This transaction resulted in a loss on extinguishment of debt of $22.2 million, representing premiums paid to retire the notes and write-off of unamortized debt financing costs and debt premium. Through June 2017, Nexstar prepaid a total of $170.0 million in principal balance under its newly issued Term Loan B, funded by cash on hand. These resulted in loss on extinguishment of debt of $3.7 million, representing write-off of unamortized debt financing costs and discounts. In April 2017, Nexstar prepaid $25.0 million under its newly issued Term Loan A, funded by cash on hand. This resulted in loss on extinguishment of debt of $0.4 million, representing write-off of unamortized debt financing costs and discounts. As discussed in Note 15, the Company amended certain terms of its senior secured credit facilities, including its Term Loan A, Term Loan B and revolving credit facilities. The amendments are effective July 19, 2017. Unused Commitments and Borrowing Availability The Company had $172.0 million of total unused revolving loan commitments under its senior secured credit facilities, all of which was available for borrowing, based on the covenant calculations as of June 30, 2017. The Company’s ability to access funds under its senior secured credit facilities depends, in part, on its compliance with certain financial covenants. As of June 30, 2017, Nexstar was in compliance with its financial covenants. As discussed in Note 15, the Company amended certain terms of its senior secured credit facilities effective on July 19, 2017, including the extension of the maturity date of its revolving credit facilities. 5.625% Senior Notes On July 27, 2016, Nexstar Escrow Corporation, a wholly-owned subsidiary of Nexstar, completed the issuance and sale of $900.0 million of 5.625% Notes at par. The gross proceeds of the 5.625% Notes, plus Nexstar’s pre-funded interests were deposited in a segregated escrow account which could not be utilized until certain conditions were satisfied. On January 17, 2017, Nexstar completed its merger with Media General. Thus, the proceeds of the 5.625% Notes plus the pre-funded interests deposited therein were released to Nexstar. The 5.625% Notes also became the senior unsecured obligation of Nexstar, guaranteed by Mission and certain of Nexstar’s and Mission’s future wholly-owned subsidiaries, subject to certain customary release conditions. The 5.625% Notes will mature on August 1, 2024. Interest on the 5.625% Notes is payable semiannually in arrears on February 1 and August 1 of each year. The 5.625% Notes were issued pursuant to an Indenture, dated as of July 27, 2016 (the “5.625% Indenture”). The 5.625% Notes are senior unsecured obligations of Nexstar and are guaranteed by Mission and certain of Nexstar’s and Mission’s future 100% owned subsidiaries, subject to certain customary release provisions. The 5.625% Notes are senior obligations of Nexstar and Mission but junior to the secured debt to the extent of the value of the assets securing such debt. The 5.625% Notes rank equal to the 5.875% Notes and the 6.125% senior unsecured notes due 2022 (“6.125% Notes”). Nexstar has the option to redeem all or a portion of the 5.625% Notes at any time prior to August 1, 2019 at a price equal to 100% of the principal amount redeemed plus accrued and unpaid interest to the redemption date plus applicable premium as of the date of redemption. At any time on or after August 1, 2019, Nexstar may redeem the 5.625% Notes, in whole or in part, at the redemption prices set forth in the 5.625% Indenture. At any time prior to August 1, 2019, Nexstar may also redeem up to 40% of the aggregate principal amount at a redemption price of 105.625%, plus accrued and unpaid interest, if any, to the date of redemption, with the net cash proceeds from equity offerings. Upon the occurrence of a change in control (as defined in the 5.625% Indenture), each holder of the 5.625% Notes may require Nexstar to repurchase all or a portion of the 5.625% Notes in cash at a price equal to 101.0% of the aggregate principal amount to be repurchased, plus accrued and unpaid interest, if any, thereon to the date of repurchase. The 5.6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 The 5.6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5.625% Notes may declare the principal of and accrued but unpaid interest, including additional interest, on all the 5.625% Notes to be due and payable. In 2016, Nexstar recorded $15.7 million in legal, professional and underwriting fees related to the issuance of the 5.625% Notes, which were recorded as debt finance costs and are being amortized over the term of the 5.625% Notes. Debt financing costs are netted against the carrying amount of the related debt. 5.875% Senior Notes As part of the Company’s Merger with Media General on January 17, 2017, Nexstar assumed the $400.0 million 5.875% Senior Notes due 2022 previously issued by LIN TV. The 5.875% Notes will mature on November 15, 2022. Interest on the 5.875% Notes is payable semiannually in arrears on May 15 and November 15 of each year. The 5.875% Notes were issued pursuant to an Indenture, dated as of November 5, 2014 (the “5.875% Indenture”). The 5.875% Notes are senior unsecured obligations of Nexstar and certain of Nexstar’s future 100% owned subsidiaries, subject to certain customary release provisions. The 5.875% Notes are senior obligations of Nexstar but junior to the secured debt, to the extent of the value of the assets securing such debt. The 5.875% Notes rank equal to the 5.625% Notes and the 6.125% Notes. Nexstar has the option to redeem all or a portion of the 5.875% Notes at any time prior to November 15, 2017 at a price equal to 100% of the principal amount redeemed plus accrued and unpaid interest to the redemption date plus applicable premium as of the date of redemption. At any time on or after November 15, 2017, Nexstar may redeem the 5.875% Notes, in whole or in part, at the redemption prices set forth in the 5.875% Indenture. At any time before August 1, 2019, Nexstar may also redeem the 5.875% Notes at 105.875% of the aggregate principal amount at a redemption price, plus accrued and unpaid interest, if any, to the date of redemption, with the net cash proceeds from equity offerings, provided that (1) at least $200.0 million aggregate principal amount of 5.875% Notes issued under the 5.875% Indenture remains outstanding after each such redemption and (2) the redemption occurs within 90 days after the closing of the note offering. Upon the occurrence of a change of control (as defined in the 5.875% Indenture), each holder of the 5.875% Notes may require Nexstar to repurchase all or a portion of the 5.875% Notes in cash at a price equal to 101.0% of the aggregate principal amount to be repurchased, plus accrued and unpaid interest, if any, thereon to the date of repurchase. The 5.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em capital, (8) merge or consolidate with another person and (9) enter new lines of business. The 5.875% Indenture provides for customary events of default (subject in certain cases to customary grace and cure periods), which include nonpayment, breach of covenants in the 5.875% Indenture, payment defaults or acceleration of other indebtedness, a failure to pay certain judgments, certain events of bankruptcy and insolvency and any guarantee of the 5.875% Notes that ceases to be in full force and effect with certain exceptions specified in the 5.875% Indenture. Generally, if an event of default occurs, the Trustee or holders of at least 25% in principal amount of the then outstanding notes may declare the principal of and accrued but unpaid interest, including additional interest, on all the notes to be due and payable.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nd Nexstar Digital, LLC, a wholly-owned subsidiary of Nexstar (formerly Enterprise Technology, LLC and herein referred to as “Nexstar Digital”), are guarantors of Nexstar’s senior secured credit facility. Mission is also a guarantor of Nexstar’s 6.125% Notes and the 5.625% Notes but does not guarantee Nexstar’s 5.875% Notes. Nexstar Digital does not guarantee any of the notes. Marshall and Shield are not guarantors of any debt within the group.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17 and 2024)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50 to 1.00 beginning on June 30, 2017.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June 30, 2017, the Company was in compliance with its financial covenant. Fair Value of Debt The aggregate carrying amounts and estimated fair values of the Company’s debt were as follows (in thousands):
June 30, 2017
December 31, 2016
Carrying
Fair
Carrying
Fair
Amount
Value
Amount
Value
Term loans (1)
$
2,865,003
$
2,987,990
$
662,206
$
665,750
Revolving loans (1)
3,000
2,979
2,000
1,969
6.875% Senior unsecured notes (2)
-
-
520,705
543,375
6.125% Senior unsecured notes (2)
272,800
287,719
272,598
284,625
5.875% Senior unsecured notes (2)
409,081
419,000
-
-
5.625% Senior unsecured notes (2)
885,646
904,500
884,512
893,25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Common Stock</t>
  </si>
  <si>
    <t>Stockholders Equity Note [Abstract]</t>
  </si>
  <si>
    <t>8. Common Stock As discussed in Note 3, Nexstar issued Common Stock in connection with its Merger with Media General consummated on January 17, 2017. On June 12, 2017, Nexstar announced that its Board of Directors has approved an increase in the Company’s share repurchase authorization to repurchase up to an additional $100 million of its Class A common stock. The Board of Directors’ prior authorization in August 2015 to repurchase the Company’s Class A common stock up to $100 million was depleted due to shares repurchased during the second quarter of 2017. Share repurchases may be made from time to time in open market transactions, block trades or in private transactions. There is no minimum number of shares that the Company is required to repurchase and the repurchase program may be suspended or discontinued at any time without prior notice. During the three months ended June 30, 2017, Nexstar repurchased a total of 1,001,640 shares of Class A common stock for $58.3 million, funded by cash on hand. There were no stock repurchases during the first quarter of 2017.</t>
  </si>
  <si>
    <t>Stock-Based Compensation Plans</t>
  </si>
  <si>
    <t>Disclosure Of Compensation Related Costs Sharebased Payments [Abstract]</t>
  </si>
  <si>
    <t xml:space="preserve">9. Stock-Based Compensation Plans During the three months ended June 30, 2017, Nexstar granted 110,000 restricted stock units with an estimated fair value of $7.2 million. During the six months ended June 30, 2017, Nexstar granted 1,037,500 restricted stock units with an estimated fair value of $66.7 million and 228,438 vested stock options with an estimated fair value of $10.7 million. </t>
  </si>
  <si>
    <t>Income Taxes</t>
  </si>
  <si>
    <t>Income Tax Disclosure [Abstract]</t>
  </si>
  <si>
    <t xml:space="preserve">10. Income Taxes Income tax expense was $32.3 million for the three months ended June 30, 2017, compared to $18.5 million for the same period in 2016. The effective tax rates were 40.0% and 42.7% for each of the respective periods. In 2017, the Company released an uncertain tax position resulting in an income tax benefit of $1.6 million, or a 2.0% decrease to the effective tax rate, and had nontaxable transactions of $1.2 million, or a 1.4% decrease to the effective tax rate. These were partially offset by permanent differences in 2017 resulting in income tax expense of $2.5 million, or a 2.5% increase to the effective income tax rate. In 2016, a nondeductible change in contingent consideration fair value resulted in a 1.4% increase in the effective tax rate. Income tax expense was $26.4 million for the six months ended June 30, 2017, compared to $33.3 million for the same period in 2016. The effective tax rates were 33.1% and 41.5% for each of the respective periods. In 2017, the Company recognized the tax impact of the divested stations previously owned by Nexstar (See Note 3) which resulted in an income tax benefit of $7.7 million, or a 9.6% decrease to the effective tax rate. The income tax benefit was primarily the result of proceeds received which will not be subject to taxation. The Company adopted ASU No. 2016-09 as of January 1, 2017 (See Recent Accounting Pronouncements below) which now requires excess tax benefits and tax deficiencies related to stock-based compensation to be recognized within income tax expense. As such, Nexstar recognized an income tax benefit related to stock option exercises and the vesting of restricted stock units of $1.1 million, or a 1.3% decrease to the effective rate. The Company also released an uncertain tax position resulting in an income tax benefit of $1.6 million, or a 2.0% decrease to the effective tax rate. Prior year transaction costs attributable to the Merger (See Note 3) were determined to be nondeductible for tax purposes resulting in an income tax expense of $1.7 million in 2017, or a 2.1% increase to the effective tax rate. The Merger and the subsequent liquidation of Media General legal entities increased the blended state tax rate in 2017 resulting in an income tax expense of $1.5 million, or a 1.9% increase to the effective tax rate. </t>
  </si>
  <si>
    <t>FCC Regulatory Matters</t>
  </si>
  <si>
    <t>Risks And Uncertainties [Abstract]</t>
  </si>
  <si>
    <t>11.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in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5) makes JSA relationships attributable interests and (6) defines a category of sharing agreements designated as SSAs between stations and requires public disclosure of those SSAs (while not considering them attributable). The 2016 Ownership Order reinstated a rule that attributes another in-market station toward the local television ownership limits when one station owner sells more than 15% of the second station’s weekly advertising inventory under a joint sales agreement (this rule had been previously adopted in 2014, but was vacated by the U.S. Court of Appeals for the Third Circuit). Parties to JSAs entered into prior to March 31, 2014 may continue to operate under those JSAs until September 30, 2025. Nexstar has sought FCC reconsideration of the JSA attribution rule. On February 3, 2017, the FCC terminated in full its guidance (issued on March 12, 2014) requiring careful scrutiny of broadcast television applications which propose sharing arrangements and contingent interests. Accordingly, the FCC will no longer evaluate whether options, loan guarantees and similar otherwise non-attributable interests create undue financial influence in transactions which also include sharing arrangements between television station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e UHF discount for the purposes of a licensee’s determination of compliance with the 39% national cap. This rule change became effective October 24, 2016. On April 20, 2017, the FCC adopted an order on reconsideration that reinstates the UHF discount. That order states that the FCC will launch a comprehensive rulemaking later in 2017 to evaluate the UHF discount together with the national ownership limit. The FCC’s April 2017 reinstatement of the UHF discount became effective on June 15, 2017, when the U.S. Court of Appeals for the D.C. Circuit denied a request to stay the reinstatement. A petition for review of the FCC’s order reinstating the UHF discount remains pending in that court, and Nexstar has intervened in the litigation in support of the FCC. Nexstar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has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will be “repacked” into the frequency band still remaining for television broadcast use. The incentive auction commenced on March 29, 2016 and officially concluded on April 13, 2017. 10 of Nexstar’s stations and one station owned by Vaughan accepted bids to relinquish their spectrum. Of these 11 total stations, eight will share a channel with another station, two will move to a VHF channel and one station will discontinue its operation. The one station that will discontinue its operation is not expected to have a significant impact on our future financial results because it is located in a remote rural area of the country and the Company has other stations which serve the same area. The 11 stations will be required to cease broadcasting on their current channels (and, if applicable, implement channel sharing arrangements) between August 26, 2017 and July 22, 2018. The majority of the Company’s television stations did not accept bids to relinquish their television channels. Of those stations, 61 full power stations owned by Nexstar and 17 full power stations owned by VIEs have been assigned to new channels in the reduced post-auction television band. These “repacked” stations will be required to construct and license the necessary technical modifications to operate on their new assigned channels, and will need to cease operating on their existing channels, by deadlines which the FCC has established and which are no later than July 13, 2020. Congress has allocated up to an industry-wide total of $1.75 billion to reimburse television broadcasters and MVPDs for costs reasonably incurred due to the repack. This fund is not available to reimburse repacking costs for stations which are surrendering their spectrum and entering into channel sharing relationships. Broadcasters and MVPDs were required to submit estimates to the FCC by July 12, 2017, of their reimbursable costs. As of July 14, 2017, these costs exceeded $2.1 billion (over $350 million more than the amount authorized by Congress). We cannot determine if the FCC will be able to fully reimburse our repacking costs as this is dependent on certain factors, including our ability to incur repacking costs that are equal to or less than the FCC’s initial allocation of funds to us and whether the FCC will have available funds to reimburse us for additional repacking costs that we previously may not have anticipated. Whether the FCC will have available funds for additional reimbursements will also depend on the repacking costs that will be incurred by other broadcasters and MVPD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rule requires the independent third parties with which Nexstar has local service agreements to separately negotiate their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agreements for retransmission of local stations within their markets.</t>
  </si>
  <si>
    <t>Commitments and Contingencies</t>
  </si>
  <si>
    <t>Commitments And Contingencies Disclosure [Abstract]</t>
  </si>
  <si>
    <t>12. Commitments and Contingencies Guarantees of Mission, Marshall and Shield Debt Nexstar and its subsidiaries guarantee full payment of all obligations incurred under the Mission, Marshall and Shield senior secured credit facilities. In the event that Mission, Marshall, or Shield are unable to repay amounts due, Nexstar will be obligated to repay such amounts. The maximum potential amount of future payments that Nexstar would be required to make under these guarantees would be generally limited to the borrowings outstanding. As of June 30, 2017, Mission had a maximum commitment of $229.8 million under its senior secured credit facility, of which $226.8 million of debt was outstanding, Marshall had used all of its commitment and had outstanding debt obligations of $53.5 million and Shield had also used all of its commitment and had outstanding obligations of $24.3 million. Marshall’s debt is due in June 2018 and is included in the current liabilities in the accompanying June 30, 2017 condensed consolidated balance sheet. The other debt guaranteed by Nexstar are long-term debt obligations of Mission and Shield.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Segment Data</t>
  </si>
  <si>
    <t>Segment Reporting [Abstract]</t>
  </si>
  <si>
    <t>13.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Three Months Ended June 30, 2017
Broadcasting
Other
Consolidated
Net revenue
$
594,489
$
31,626
$
626,115
Depreciation
24,702
1,590
26,292
Amortization of intangible assets
33,274
5,283
38,557
Income (loss) from operations
170,337
(31,652
)
138,685
Three Months Ended June 30, 2016
Broadcasting
Other
Consolidated
Net revenue
$
246,404
$
15,590
$
261,994
Depreciation
11,172
1,567
12,739
Amortization of intangible assets
7,952
3,367
11,319
Income (loss) from operations
82,054
(18,047
)
64,007
Six Months Ended June 30, 2017
Broadcasting
Other
Consolidated
Net revenue
$
1,105,656
$
60,776
$
1,166,432
Depreciation
41,644
6,874
48,518
Amortization of intangible assets
79,207
7,508
86,715
Income (loss) from operations
360,045
(111,209
)
248,836
Six Months Ended June 30, 2016
Broadcasting
Other
Consolidated
Net revenue
$
487,492
$
30,160
$
517,652
Depreciation
22,159
3,138
25,297
Amortization of intangible assets
16,663
6,735
23,398
Income (loss) from operations
158,982
(37,046
)
121,936
As of June 30, 2017
Broadcasting
Other
Consolidated
Goodwill
$
2,005,396
$
140,472
$
2,145,868
Assets
6,615,960
853,657
7,469,617
As of December 31, 2016
Broadcasting
Other
Consolidated
Goodwill
$
449,682
$
23,622
$
473,304
Assets
1,811,042
1,155,043
2,966,085</t>
  </si>
  <si>
    <t>Condensed Consolidating Financial Information</t>
  </si>
  <si>
    <t>Condensed Financial Information Of Parent Company Only Disclosure [Abstract]</t>
  </si>
  <si>
    <t>14.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5.625% Notes, the 6.125% Notes and the 5.875% Notes. The Mission column presents the financial information of Mission, an entity which Nexstar Broadcasting is required to consolidate as a VIE (see Note 2). The Non-Guarantors column presents the combined financial information of Nexstar Digital LLC, a wholly-owned subsidiary of Nexstar, and other VIEs consolidated by Nexstar Broadcasting (See Note 2). Nexstar Broadcasting’s outstanding 5.625% Notes and 6.125% Notes are fully and unconditionally guaranteed, jointly and severally, by Nexstar and Mission, subject to certain customary release provisions. These notes are not guaranteed by any other entities. Nexstar Broadcasting’s outstanding 5.875% Notes are fully and unconditionally guaranteed, jointly and severally, by Nexstar, subject to certain customary release provisions. These notes are not guaranteed by any other entities. The 5.875% Notes are the only registered debt of Nexstar. However, the indentures governing the 5.625% Notes and the 6.125% Notes also require consolidating information that presents the guarantor information. As discussed in Notes 2 and 3, Nexstar Broadcasting completed its acquisition of certain television stations from WVMH in January 2017. Additionally, Mission completed its acquisition of Parker, the owner of KFQX, in March 2017. These acquisitions were deemed to be changes in the reporting entities, thus the following condensed consolidating financial information were prepared as if Nexstar Broadcasting owned and operated the WVMH stations and Mission owned and operated Parker as of the earliest period presented. CONDENSED CONSOLIDATING BALANCE SHEET As of June 30, 2017 (in thousands)
Nexstar
Non-
Consolidated
Nexstar
Broadcasting
Mission
Guarantors
Eliminations
Company
ASSETS
Current assets:
Cash and cash equivalents
$
-
$
67,795
$
5,909
$
12,198
$
-
$
85,902
Accounts receivable
-
433,461
12,789
56,869
-
503,119
Amounts due from consolidated entities
-
203,804
102,431
-
(306,235
)
-
Spectrum auction asset
-
432,777
-
26,227
-
459,004
Other current assets
-
23,328
1,477
5,685
-
30,490
Total current assets
-
1,161,165
122,606
100,979
(306,235
)
1,078,515
Investments in subsidiaries
182,349
127,093
-
-
(309,442
)
-
Amounts due from consolidated entities
1,021,003
-
-
-
(1,021,003
)
-
Property and equipment, net
-
700,692
18,571
19,539
(75
)
738,727
Goodwill
-
1,827,730
33,187
284,951
-
2,145,868
FCC licenses
-
1,654,030
43,102
134,209
-
1,831,341
Other intangible assets, net
-
1,457,117
16,989
131,919
-
1,606,025
Other noncurrent assets
-
61,427
2,945
4,769
-
69,141
Total assets
$
1,203,352
$
6,989,254
$
237,400
$
676,366
$
(1,636,755
)
$
7,469,617
LIABILITIES AND STOCKHOLDERS' EQUITY (DEFICIT)
Current liabilities:
Current portion of debt
$
-
$
-
$
2,320
$
55,540
$
-
$
57,860
Accounts payable
-
22,918
1,110
3,904
-
27,932
Amounts due to consolidated entities
-
-
-
306,235
(306,235
)
-
Other current liabilities
-
673,636
13,540
21,480
-
708,656
Total current liabilities
-
696,554
16,970
387,159
(306,235
)
794,448
Debt
-
4,130,886
224,459
22,325
-
4,377,670
Amounts due to consolidated entities
-
765,150
-
256,063
(1,021,213
)
-
Deferred tax liabilities
-
862,812
-
23,832
-
886,644
Other noncurrent liabilities
-
189,836
9,358
8,115
-
207,309
Total liabilities
-
6,645,238
250,787
697,494
(1,327,448
)
6,266,071
Total stockholders' equity (deficit)
1,203,352
344,016
(13,387
)
(34,362
)
(309,307
)
1,190,312
Noncontrolling interests in consolidated variable interest entities
-
-
-
13,234
-
13,234
Total liabilities and stockholders' equity (deficit)
$
1,203,352
$
6,989,254
$
237,400
$
676,366
$
(1,636,755
)
$
7,469,617
CONDENSED CONSOLIDATING BALANCE SHEET As of December 31, 2016 (in thousands)
Nexstar
Non-
Consolidated
Nexstar
Broadcasting
Mission
Guarantors
Eliminations
Company
ASSETS
Current assets:
Cash and cash equivalents
$
-
$
75,830
$
6,478
$
5,372
$
-
$
87,680
Accounts receivable
-
184,921
12,332
20,805
-
218,058
Amounts due from consolidated entities
-
5,623
80,815
-
(86,438
)
-
Other current assets
-
53,762
1,337
2,380
-
57,479
Total current assets
-
320,136
100,962
28,557
(86,438
)
363,217
Investments in subsidiaries
256,391
38,259
-
-
(294,650
)
-
Amounts due from consolidated entities
-
66,170
-
-
(66,170
)
-
Property and equipment, net
-
244,623
19,564
12,041
(75
)
276,153
Goodwill
-
380,164
33,187
59,953
-
473,304
FCC licenses
-
468,963
43,102
30,459
-
542,524
Other intangible assets, net
-
258,502
17,922
48,313
-
324,737
Restricted cash
-
901,080
-
-
-
901,080
Other noncurrent assets
-
72,070
11,144
1,856
-
85,070
Total assets
$
256,391
$
2,749,967
$
225,881
$
181,179
$
(447,333
)
$
2,966,085
LIABILITIES AND STOCKHOLDERS' EQUITY (DEFICIT)
Current liabilities:
Current portion of debt
$
-
$
19,759
$
2,334
$
6,000
$
-
$
28,093
Accounts payable
-
16,234
524
2,996
-
19,754
Amounts due to consolidated entities
-
-
-
86,438
(86,438
)
-
Other current liabilities
-
118,049
9,017
14,665
-
141,731
Total current liabilities
-
154,042
11,875
110,099
(86,438
)
189,578
Debt
-
2,045,827
221,431
47,068
-
2,314,326
Amounts due to consolidated entities
66,380
-
-
-
(66,380
)
-
Deferred tax liabilities
-
118,155
-
13,853
-
132,008
Other noncurrent liabilities
-
33,959
9,832
2,028
-
45,819
Total liabilities
66,380
2,351,983
243,138
173,048
(152,818
)
2,681,731
Total Nexstar Media Group, Inc. stockholders' equity (deficit)
190,011
289,290
(21,257
)
5,612
(294,515
)
169,141
Noncontrolling interest in a consolidated variable interest entity
-
108,694
4,000
2,519
-
115,213
Total liabilities and stockholders' equity (deficit)
$
256,391
$
2,749,967
$
225,881
$
181,179
$
(447,333
)
$
2,966,085
CONDENSED CONSOLIDATING STATEMENT OF OPERATIONS Three Months Ended June 30, 2017 (in thousands)
Nexstar
Non-
Consolidated
Nexstar
Broadcasting
Mission
Guarantors
Eliminations
Company
Net broadcast revenue (including trade and barter)
$
-
$
544,266
$
17,555
$
64,294
$
-
$
626,115
Revenue between consolidated entities
-
18,656
9,400
6,438
(34,494
)
-
Net revenue
-
562,922
26,955
70,732
(34,494
)
626,115
Operating expenses:
Direct operating expenses, excluding depreciation and amortization
-
200,039
8,892
44,705
(1,026
)
252,610
Selling, general, and administrative expenses, excluding depreciation and amortization
-
139,477
877
11,351
(7,420
)
144,285
Local service agreement fees between consolidated entities
-
15,577
4,500
5,971
(26,048
)
-
Amortization of broadcast rights
-
22,723
1,414
1,549
-
25,686
Amortization of intangible assets
-
33,146
638
4,773
-
38,557
Depreciation
-
24,120
587
1,585
-
26,292
Total operating expenses
-
435,082
16,908
69,934
(34,494
)
487,430
Income from operations
-
127,840
10,047
798
-
138,685
Interest expense, net
-
(51,760
)
(2,556
)
(1,369
)
-
(55,685
)
Loss on extinguishment of debt
-
(1,323
)
-
-
-
(1,323
)
Other (expenses) income
-
(1,331
)
-
431
-
(900
)
Equity in income of subsidiaries
39,434
-
-
-
(39,434
)
-
Income before income taxes
39,434
73,426
7,491
(140
)
(39,434
)
80,777
Income tax (expense) benefit
-
(28,850
)
(2,917
)
(555
)
-
(32,322
)
Net income
39,434
44,576
4,574
(695
)
(39,434
)
48,455
Net income attributable to noncontrolling interests
-
-
-
(4,463
)
-
(4,463
)
Net income (loss) attributable to Nexstar
$
39,434
$
44,576
$
4,574
$
(5,158
)
$
(39,434
)
$
43,992
CONDENSED CONSOLIDATING STATEMENT OF OPERATIONS Three Months Ended June 30, 2016 (in thousands)
Nexstar
Non-
Consolidated
Nexstar
Broadcasting
Mission
Guarantors
Eliminations
Company
Net broadcast revenue (including trade and barter)
$
-
$
221,860
$
15,085
$
25,049
$
-
$
261,994
Revenue between consolidated entities
-
8,567
9,659
2,829
(21,055
)
-
Net revenue
-
230,427
24,744
27,878
(21,055
)
261,994
Operating expenses:
Direct operating expenses, excluding depreciation and amortization
-
69,445
7,400
16,153
(63
)
92,935
Selling, general, and administrative expenses, excluding depreciation and amortization
-
60,513
861
5,585
(1,187
)
65,772
Local service agreement fees between consolidated entities
-
11,238
4,500
4,067
(19,805
)
-
Amortization of broadcast rights
-
13,005
1,389
828
-
15,222
Amortization of intangible assets
-
6,549
637
4,133
-
11,319
Depreciation
-
11,236
600
903
-
12,739
Total operating expenses
-
171,986
15,387
31,669
(21,055
)
197,987
Income (loss) from operations
-
58,441
9,357
(3,791
)
-
64,007
Interest expense, net
-
(17,871
)
(2,309
)
(397
)
-
(20,577
)
Other expenses
-
(147
)
-
-
-
(147
)
Equity in income of subsidiaries
20,258
-
-
-
(20,258
)
-
Income (loss) before income taxes
20,258
40,423
7,048
(4,188
)
(20,258
)
43,283
Income tax (expense) benefit
-
(16,188
)
(2,775
)
479
-
(18,484
)
Net income (loss)
20,258
24,235
4,273
(3,709
)
(20,258
)
24,799
Net income attributable to noncontrolling interests
-
-
-
(270
)
-
(270
)
Net income (loss) attributable to Nexstar
$
20,258
$
24,235
$
4,273
$
(3,979
)
$
(20,258
)
$
24,529
CONDENSED CONSOLIDATING STATEMENT OF OPERATIONS Six Months Ended June 30, 2017 (in thousands)
Nexstar
Non-
Consolidated
Nexstar
Broadcasting
Mission
Guarantors
Eliminations
Company
Net broadcast revenue (including trade and barter)
$
-
$
1,018,412
$
35,463
$
112,557
$
-
$
1,166,432
Revenue between consolidated entities
-
32,726
18,222
4,615
(55,563
)
-
Net revenue
-
1,051,138
53,685
117,172
(55,563
)
1,166,432
Operating expenses:
Direct operating expenses, excluding depreciation and amortization
-
378,796
17,912
75,696
(1,065
)
471,339
Selling, general, and administrative expenses, excluding depreciation and amortization
-
303,322
1,850
23,001
(9,586
)
318,587
Local service agreement fees between consolidated entities
-
25,783
9,000
10,129
(44,912
)
-
Amortization of broadcast rights
-
44,184
2,812
3,157
-
50,153
Amortization of intangible assets
-
74,512
1,274
10,929
-
86,715
Depreciation
-
44,190
1,175
3,153
-
48,518
Gain on disposal of stations, net
-
(57,716
)
-
-
-
(57,716
)
Total operating expenses
-
813,071
34,023
126,065
(55,563
)
917,596
Income (loss) from operations
-
238,067
19,662
(8,893
)
-
248,836
Interest expense, net
-
(127,340
)
(5,206
)
(2,376
)
-
(134,922
)
Loss on extinguishment of debt
-
(30,768
)
(2,133
)
(226
)
-
(33,127
)
Other expenses
-
(1,007
)
-
-
-
(1,007
)
Equity in income of subsidiaries
42,558
-
-
-
(42,558
)
-
Income (loss) before income taxes
42,558
78,952
12,323
(11,495
)
(42,558
)
79,780
Income tax (expense) benefit
-
(24,989
)
(4,798
)
3,406
-
(26,381
)
Net income (loss)
42,558
53,963
7,525
(8,089
)
(42,558
)
53,399
Net income attributable to noncontrolling interests
-
-
-
(3,358
)
-
(3,358
)
Net income (loss) attributable to Nexstar
$
42,558
$
53,963
$
7,525
$
(11,447
)
$
(42,558
)
$
50,041
CONDENSED CONSOLIDATING STATEMENT OF OPERATIONS Six Months Ended June 30, 2016 (in thousands)
Nexstar
Non-
Consolidated
Nexstar
Broadcasting
Mission
Guarantors
Eliminations
Company
Net broadcast revenue (including trade and barter)
$
-
$
437,436
$
30,245
$
49,971
$
-
$
517,652
Revenue between consolidated entities
-
17,172
18,894
5,494
(41,560
)
-
Net revenue
-
454,608
49,139
55,465
(41,560
)
517,652
Operating expenses:
Direct operating expenses, excluding depreciation and amortization
-
137,981
14,906
30,244
(73
)
183,058
Selling, general, and administrative expenses, excluding depreciation and amortization
-
124,091
1,783
10,368
(2,305
)
133,937
Local service agreement fees between consolidated entities
-
22,010
9,000
8,172
(39,182
)
-
Amortization of broadcast rights
-
25,398
2,781
1,847
-
30,026
Amortization of intangible assets
-
13,857
1,272
8,269
-
23,398
Depreciation
-
22,420
1,207
1,670
-
25,297
Total operating expenses
-
345,757
30,949
60,570
(41,560
)
395,716
Income (loss) from operations
-
108,851
18,190
(5,105
)
-
121,936
Interest expense, net
-
(35,811
)
(4,622
)
(798
)
-
(41,231
)
Other expenses
-
(283
)
-
-
-
(283
)
Equity in income of subsidiaries
37,973
-
-
(37,973
)
-
Income (loss) before income taxes
37,973
72,757
13,568
(5,903
)
(37,973
)
80,422
Income tax (expense) benefit
-
(29,239
)
(5,283
)
1,173
-
(33,349
)
Net income (loss)
37,973
43,518
8,285
(4,730
)
(37,973
)
47,073
Net income attributable to noncontrolling interests
-
-
-
(817
)
-
(817
)
Net income (loss) attributable to Nexstar
$
37,973
$
43,518
$
8,285
$
(5,547
)
$
(37,973
)
$
46,256
CONDENSED CONSOLIDATING STATEMENT OF CASH FLOWS Six Months Ended June 30, 2017 (in thousands)
Nexstar
Non-
Consolidated
Nexstar
Broadcasting
Mission
Guarantors
Eliminations
Company
Cash flows from operating activities
$
-
$
122,635
$
(756
)
$
16,003
$
-
$
137,882
Cash flows from investing activities:
Purchases of property and equipment
-
(23,525
)
(182
)
(3,984
)
-
(27,691
)
Deposits and payments for acquisitions
-
(2,970,394
)
(800
)
-
-
(2,971,194
)
Proceeds from sale of stations
-
481,944
-
-
-
481,944
Other investing activities
-
19,638
-
-
-
19,638
Net cash used in investing activities
-
(2,492,337
)
(982
)
(3,984
)
-
(2,497,303
)
Cash flows from financing activities:
Proceeds from long-term debt
-
3,697,106
230,840
53,915
-
3,981,861
Repayments of long-term debt
-
(1,111,606
)
(225,892
)
(53,300
)
-
(1,390,798
)
Premium paid on debt extinguishment
-
(18,050
)
-
-
-
(18,050
)
Payments for debt financing costs
-
(47,578
)
(3,779
)
-
-
(51,357
)
Purchase of noncontrolling interests
-
(66,901
)
-
-
-
(66,901
)
Common stock dividends paid
(28,268
)
-
-
-
-
(28,268
)
Purchse of treasury stock
(58,294
)
-
-
-
-
(58,294
)
Inter-company payments
87,291
(87,291
)
-
-
-
-
Other financing activities
(729
)
(4,013
)
-
(5,808
)
-
(10,550
)
Net cash provided by (used in) financing activities
-
2,361,667
1,169
(5,193
)
-
2,357,643
Net (decrease) increase in cash and cash equivalents
-
(8,035
)
(569
)
6,826
-
(1,778
)
Cash and cash equivalents at beginning of period
-
75,830
6,478
5,372
-
87,680
Cash and cash equivalents at end of period
$
-
$
67,795
$
5,909
$
12,198
$
-
$
85,902
CONDENSED CONSOLIDATING STATEMENT OF CASH FLOWS Six Months Ended June 30, 2016 (in thousands)
Nexstar
Non-
Consolidated
Nexstar
Broadcasting
Mission
Guarantors
Eliminations
Company
Cash flows from operating activities
$
-
$
109,517
$
(900
)
$
768
$
-
$
109,385
Cash flows from investing activities:
Purchases of property and equipment
-
(13,406
)
(110
)
(1,519
)
-
(15,035
)
Deposits and payments for acquisitions
-
(103,969
)
-
-
-
(103,969
)
Other investing activities
-
335
-
-
-
335
Net cash used in investing activities
-
(117,040
)
(110
)
(1,519
)
-
(118,669
)
Cash flows from financing activities:
Proceeds from long-term debt
-
58,000
-
-
-
58,000
Repayments of long-term debt
-
(44,809
)
(1,167
)
(2,100
)
-
(48,076
)
Common stock dividends paid
(14,716
)
-
-
-
-
(14,716
)
Inter-company payments
14,503
(14,503
)
-
-
-
-
Other financing activities
213
(2,371
)
-
-
-
(2,158
)
Net cash provided by (used in) financing activities
-
(3,683
)
(1,167
)
(2,100
)
-
(6,950
)
Net decrease in cash and cash equivalents
-
(11,206
)
(2,177
)
(2,851
)
-
(16,234
)
Cash and cash equivalents at beginning of period
-
27,492
4,367
11,557
-
43,416
Cash and cash equivalents at end of period
$
-
$
16,286
$
2,190
$
8,706
$
-
$
27,182</t>
  </si>
  <si>
    <t>Subsequent Events</t>
  </si>
  <si>
    <t>Subsequent Events [Abstract]</t>
  </si>
  <si>
    <t>15. Subsequent Events On July 19, 2017, the Company amended its senior secured credit facilities. The main provisions of the amendments include: (i) an additional $456.0 million in Term Loan A borrowings, the proceeds of which were used to partially repay the outstanding principal balance of Term Loan B, (ii) a reduction in the applicable margin portion of interest rates by 50 basis points, (iii) an extension of the maturity date of Term Loan A with outstanding principal balance of $749.7 million to five years from July 19, 2017 and (iv) an extension of the maturity date of revolving credit facilities of $172.0 million to five years from July 19, 2017. On July 21, 2017, the Company received the $479 million of gross proceeds from the disposition of Media General’s spectrum in the recently concluded FCC auction. Pursuant to the terms of the CVR agreement and the Merger agreement, these proceeds less estimated transaction expenses, repacking expenses and taxes, or an estimated fair value of $275.4 million, will be distributed to the holders of the CVR. The first payments to the CVR holders, which represents majority of the estimated fair value, will be made at the end of August 2017. See Note 3 for additional information. On July 27, 2017, Nexstar’s Board of Directors declared a quarterly cash dividend of $0.30 per share of its Class A common stock. The dividend is payable on August 25, 2017 to stockholders of record on August 11, 2017. On August 7, 2017, Nexstar prepaid $30.0 million of the outstanding principal balance under its Term Loan B, funded by cash on hand.</t>
  </si>
  <si>
    <t>Summary of Significant Accounting Policies (Policies)</t>
  </si>
  <si>
    <t>Principles of Consolidation</t>
  </si>
  <si>
    <t>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Effective January 17, 2017, Nexstar assumed local service agreements to provide sales, programming and other services to stations owned by VIEs with whom Media General had agreements. Nexstar became the primary beneficiaries of these VIEs and consolidated these entities as of this date. On August 2, 2016, Nexstar became the primary beneficiary of certain stations owned by West Virginia Media Holdings, LLC (“WVMH”) which were consolidated into Nexstar’s financial statements as of this date. Nexstar completed the acquisition of these stations on January 31, 2017 and they are no longer VIEs. See Note 2—Variable Interest Entities for additional information on these transactions. The following are assets of consolidated VIEs that are not available to settle the obligations of Nexstar and the liabilities of consolidated VIEs for which their creditors do not have recourse to the general credit of Nexstar (in thousands):
June 30,
December 31,
2017
2016
Current assets
$
52,540
$
3,638
Property and equipment, net
8,506
6,944
Goodwill
144,479
46,465
FCC licenses
177,311
114,791
Other intangible assets, net
84,080
53,747
Other noncurrent assets, net
3,931
613
Total assets
470,847
226,198
Current liabilities
23,173
12,606
Noncurrent liabilities
38,261
26,590
Total liabilities
$
61,434
$
39,196</t>
  </si>
  <si>
    <t>Interim Financial Statements</t>
  </si>
  <si>
    <t>Interim Financial Statements The Condensed Consolidated Financial Statements as of June 30, 2017 and for the three and six months ended June 30, 2017 and 2016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6. The balance sheet as of December 31, 2016 has been derived from the audited financial statements as of that date, but does not include all of the information and footnotes required by U.S. GAAP for complete financial statements.</t>
  </si>
  <si>
    <t>Variable Interest Entities</t>
  </si>
  <si>
    <t>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Mission Broadcasting, Inc. (“Mission”), Marshall Broadcasting Group, Inc. (“Marshall”) and White Knight Broadcasting (“White Knight”)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and White Knight,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Merger with Media General consummated on January 17, 2017, Nexstar began to provide sales, programming and other services to stations owned by VIEs with whom Media General had agreements. These VIEs are Shield Media, LLC (“Shield”), Vaughan Media, LLC (“Vaughan”), Tamer Media, LLC (“Tamer”) and Super Towers, Inc. (“Super Towers”). Nexstar became the primary beneficiaries of these VIEs as of the closing date of the Merger because of (1) the local service agreements Nexstar assumed with these VIEs’ stations, (2) Nexstar’s guarantee of the outstanding obligations under Shield’s senior secured credit facility (Note 7), (3) Nexstar having power over significant activities affecting these entities’ economic performance, including budgeting for advertising revenue, advertising sales and hiring and firing of sales force personnel and (4) purchase options granted by Shield, Vaughan, Tamer and Super Towers that permit Nexstar to acquire the assets and assume the liabilities of each of these VIEs’ stations at any time, subject to FCC consent. Therefore, the financial results and financial position of these entities have been consolidated by Nexstar in accordance with the VIE accounting guidance as of January 17, 2017. Nexstar had variable interests in the stations previously owned by WVMH as a result of TBAs effective December 1, 2015 and the agreement to acquire the assets of these stations dated November 16, 2015. On August 2, 2016, Nexstar received approval from the FCC to acquire these stations. Nexstar re-evaluated the business arrangements with these stations as of this date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 WVMH stations as of August 2, 2016. The final closing of this acquisition completed on January 31, 2017. Thus, Nexstar no longer has variable interests in these stations. See Note 3 for additional information. Nexstar had a variable interest in Parker Broadcasting of Colorado, LLC (“Parker”), the owner of station KFQX, pursuant to a TBA which Nexstar assumed effective June 13, 2014. Nexstar evaluated the business arrangement with Parker as of this date and determined that it was the primary beneficiary of the variable interest because it had the ultimate power to direct the activities that most significantly impact the economic performance of the station including developing the annual operating budget, programming and oversight and control of sales management personnel. Therefore, Nexstar consolidated Parker as of June 13, 2014. On March 31, 2017, Mission acquired the outstanding equity of Parker and effectively acquired Parker’s TBA with Nexstar. Thus, Nexstar no longer has a variable interest in Parker and deconsolidated its accounts. However, since Nexstar is the primary beneficiary of variable interests in Mission, it retained a controlling financial interest in KFQX and, therefore, continued to consolidate this station. See Note 3 for additional information. The following table summarizes the various local service agreements Nexstar had in effect as of June 30, 2017 with Mission, Marshall, White Knight, Shield, Vaughan, Tamer and Super Towers:
Service Agreements
Owner
Full Power Stations
TBA Only
Mission
WFXP, KHMT and KFQX
LMA Only
Super Towers
WNAC
Vaughan
KNVA
SSA &amp; JSA
Mission
KJTL, KLRT, KASN, KOLR, KCIT, KAMC, KRBC, KSAN, WUTR, WAWV, WYOU, KODE, WTVO, KTVE, WTVW and WVNY
Marshall
KLJB, KPEJ and KMSS
White Knight
WVLA, KFXK, KSHV
Shield
WXXA and WLAJ
Vaughan
WBDT, WYTV and KTKA
Tamer
KWBQ, KASY and KRWB Nexstar’s ability to receive cash from Mission, Marshall, White Knight, Shield, Vaughan, Tamer and Super Tower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Vaughan, Tamer and Super Towers maintain complete responsibility for and control over programming, finances, personnel and operations of their stations. The carrying amounts and classification of the assets and liabilities of the VIEs which have been included in the Condensed Consolidated Balance Sheets were as follows (in thousands):
June 30,
December 31,
2017
2016
Current assets:
Cash and cash equivalents
$
14,417
$
7,302
Accounts receivable, net
27,295
20,553
Prepaid expenses and other current assets
31,003
3,353
Total current assets
72,715
31,208
Property and equipment, net
27,077
29,984
Goodwill
177,666
98,107
FCC licenses
177,311
114,791
Other intangible assets, net
101,069
87,668
Other noncurrent assets, net
7,455
13,233
Total assets
$
563,293
$
374,991
Current liabilities:
Current portion of debt
$
57,860
$
8,334
Interest payable
397
1,031
Other current liabilities
23,173
12,606
Total current liabilities
81,430
21,971
Debt
246,784
268,499
Other noncurrent liabilities
38,840
26,590
Total liabilities
$
367,054
$
317,060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that arise from Nexstar’s outsourcing agreement with Cunningham.</t>
  </si>
  <si>
    <t>Financial Instruments</t>
  </si>
  <si>
    <t>Financial Instruments The carrying amounts of cash and cash equivalents, accounts receivable, broadcast rights, accounts payable, broadcast rights payable and accrued expenses approximate fair value due to their short-term nature. See Note 3 for fair value disclosures of contingent consideration liability in connection with Nexstar’s merger with Media General. See Note 7 for fair value disclosures related to the Company’s debt.</t>
  </si>
  <si>
    <t>Pension Plans and Postretirement Benefits</t>
  </si>
  <si>
    <t>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health care cost trends, retirement rates and expected contributions. The amount by which the projected benefit obligation exceeds the fair value of the pension plan assets is recorded in other noncurrent liabilities in the accompanying Condensed Consolidated Balance Sheet.</t>
  </si>
  <si>
    <t>Income Per Share</t>
  </si>
  <si>
    <t>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7
2016
2017
2016
Weighted average shares outstanding - basic
46,931
30,680
45,573
30,669
Dilutive effect of equity incentive plan instruments
1,264
940
1,242
910
Weighted average shares outstanding - diluted
48,195
31,620
46,815
31,579
Stock options and restricted stock units to acquire a weighted average of 27,000 shares and 260,000 shares for the three months ended June 30, 2017 and 2016, respectively, and 289,000 shares and 590,000 shares during the six months ended June 30, 2017 and 2016, respectively, of Class A common stock were excluded from the computation of diluted earnings per share, because their impact would have been anti-dilutive.</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interim and annual reporting periods beginning after December 15, 2018, with early adoption permitted. The Company is currently evaluating the impact of the provisions of the accounting standard update.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The Company has applied the change in accounting as of January 1, 2017 and excess tax benefits and tax deficiencies related to stock-based compensation are now recognized within income tax expense. Additionally, excess tax benefits are now classified along with other income tax cash flows as an operating activity in the condensed consolidated statements of cash flows. As such, the amounts previously reported as cash flows from operating activities were increased by $13.2 million and the amount previously reported as cash flows from financing activities were decreased by $13.2 million in the Condensed Consolidated Statement of Cash Flows during the six months ended June 30, 2016. The change in accounting principle did not impact the Company’s stockholders’ equity.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The Company has applied the change in accounting as of January 1, 2017 using the modified retrospective approach. This adoption impacted Nexstar’s previous treatment of tax gain on the sale of WTVW to Mission in 2011. As such, the amounts previously reported as other noncurrent assets, deferred tax liabilities and accumulated deficit in the condensed consolidated balance sheet were decreased by $1.3 million, $2.1 million and $0.8 million, respectively.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January 2017, the FASB issued ASU No. 2017-04, Simplifying the Test for Goodwill Impairment (ASU 2017-04).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ASU No. 2017-04 will be effective for fiscal years beginning on January 1, 2020, including interim periods within those fiscal years, and early adoption as of January 1, 2017 is permitted. The new guidance is required to be applied on a prospective basis and as such, the Company will use the simplified test in its annual fourth fiscal quarter testing or more often if circumstances indicate a potential impairment may exist, or if events have affected the composition of reporting units. The new guidance is not expected to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The Company is currently evaluating the impact of the provisions of this accounting standard update.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Early adoption is permitted. The adoption of this standard is not expected to have a material impact on the Company’s consolidated financial statements.</t>
  </si>
  <si>
    <t>Summary of Significant Accounting Policies (Tables)</t>
  </si>
  <si>
    <t>Consolidated VIEs</t>
  </si>
  <si>
    <t>The carrying amounts and classification of the assets and liabilities of the VIEs which have been included in the Condensed Consolidated Balance Sheets were as follows (in thousands):
June 30,
December 31,
2017
2016
Current assets:
Cash and cash equivalents
$
14,417
$
7,302
Accounts receivable, net
27,295
20,553
Prepaid expenses and other current assets
31,003
3,353
Total current assets
72,715
31,208
Property and equipment, net
27,077
29,984
Goodwill
177,666
98,107
FCC licenses
177,311
114,791
Other intangible assets, net
101,069
87,668
Other noncurrent assets, net
7,455
13,233
Total assets
$
563,293
$
374,991
Current liabilities:
Current portion of debt
$
57,860
$
8,334
Interest payable
397
1,031
Other current liabilities
23,173
12,606
Total current liabilities
81,430
21,971
Debt
246,784
268,499
Other noncurrent liabilities
38,840
26,590
Total liabilities
$
367,054
$
317,060</t>
  </si>
  <si>
    <t>Weighted Average Shares Outstanding</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7
2016
2017
2016
Weighted average shares outstanding - basic
46,931
30,680
45,573
30,669
Dilutive effect of equity incentive plan instruments
1,264
940
1,242
910
Weighted average shares outstanding - diluted
48,195
31,620
46,815
31,579</t>
  </si>
  <si>
    <t>The following are assets of consolidated VIEs that are not available to settle the obligations of Nexstar and the liabilities of consolidated VIEs for which their creditors do not have recourse to the general credit of Nexstar (in thousands):
June 30,
December 31,
2017
2016
Current assets
$
52,540
$
3,638
Property and equipment, net
8,506
6,944
Goodwill
144,479
46,465
FCC licenses
177,311
114,791
Other intangible assets, net
84,080
53,747
Other noncurrent assets, net
3,931
613
Total assets
470,847
226,198
Current liabilities
23,173
12,606
Noncurrent liabilities
38,261
26,590
Total liabilities
$
61,434
$
39,196</t>
  </si>
  <si>
    <t>Acquisitions and Dispositions (Tables)</t>
  </si>
  <si>
    <t>Business Acquisition [Line Items]</t>
  </si>
  <si>
    <t>Unaudited Pro forma Information</t>
  </si>
  <si>
    <t>The following unaudited pro forma information (in thousands) has been presented for the periods indicated as if the Merger with Media General and the related consolidation of VIEs had occurred on January 1, 2016. The unaudited pro forma information combined the historical results of Nexstar and Media General, adjusted for business combination accounting effects including transaction costs attributable to the Merger, the net gain on disposal of television stations in connection with the Merger, the depreciation and amortization charges from acquired intangible assets, the interest on new debt and the related tax effects. The pro forma financial information as presented below is for informational purposes only and is not indicative of the results of operations that would have been achieved if the acquisitions had taken place at the beginning of fiscal year 2016.
Three Months Ended
Six Months Ended
June 30,
June 30,
2017
2016
2017
2016
Net revenue
$
626,039
$
591,663
$
1,218,806
$
1,157,207
Income before income taxes
85,162
72,242
120,622
11,651
Net income
51,098
42,260
78,013
29,748
Net income attributable to Nexstar
46,635
41,260
74,655
27,724
Net income per common share attributable to Nexstar - basic
$
0.99
$
0.88
$
1.59
$
0.59
Net income per common share attributable to Nexstar - diluted
$
0.97
$
0.86
$
1.55
$
0.58</t>
  </si>
  <si>
    <t>Media General [Member]</t>
  </si>
  <si>
    <t>Components of Total Consideration Paid, Payable or Issued in Connection with Merger</t>
  </si>
  <si>
    <t>The following table summarizes the components of the total consideration paid, payable or issued on the Closing Date in connection with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5,352
$
4,351,740</t>
  </si>
  <si>
    <t>Schedule of Assets Acquired and Liabilities Assumed</t>
  </si>
  <si>
    <t>Subject to final determination, which is expected to occur within twelve months of the acquisition date, the provisional fair values of the assets acquired and liabilities assumed (net of the effects of the Media General Divestitures but including the consolidation of the assets and liabilities of Shield, Tamer, Vaughan and Super Towers) are as follows (in thousands):
Cash and cash equivalents
$
63,850
Accounts receivable
302,670
Spectrum auction asset
459,004
Prepaid expenses and other current assets
21,953
Property and equipment
483,785
FCC licenses
1,306,550
Network affiliation agreements
1,243,300
Other intangible assets
130,347
Goodwill
1,692,602
Other noncurrent assets
50,949
Total assets acquired and consolidated
5,755,010
Less: Accounts payable and accrued expenses
(189,466
)
Less: Taxes payable
(17,344
)
Less: Interest payable
(12,794
)
Less: Debt
(434,270
)
Less: Deferred tax liabilities
(946,402
)
Less: Other noncurrent liabilities
(227,702
)
Less: Noncontrolling interests in consolidated VIEs
(7,600
)
Net assets acquired and consolidated
$
3,919,432</t>
  </si>
  <si>
    <t>WVMH [Member]</t>
  </si>
  <si>
    <t>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t>
  </si>
  <si>
    <t>WVMH [Member] | Consolidated VIEs [Member]</t>
  </si>
  <si>
    <t>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t>
  </si>
  <si>
    <t>Parker [Member]</t>
  </si>
  <si>
    <t>Subject to final determination, which is expected to occur within twelve months of the acquisition date, the provisional fair values of the assets acquired and liabilities assumed are as follows (in thousands):
FCC licenses
$
1,539
Network affiliation agreements
1,743
Other intangible assets
20
Goodwill
698
Total assets acquired
$
4,000</t>
  </si>
  <si>
    <t>Intangible Assets and Goodwill (Tables)</t>
  </si>
  <si>
    <t>Intangible Assets Subject to Amortization</t>
  </si>
  <si>
    <t>Intangible assets subject to amortization consisted of the following (in thousands):
Estimated
June 30, 2017
December 31, 2016
useful life,
Accumulated
Accumulated
in years
Gross
Amortization
Net
Gross
Amortization
Net
Network affiliation agreements
15
$
1,888,753
$
(401,252
)
$
1,487,501
$
659,054
$
(357,704
)
$
301,350
Other definite-lived intangible assets
1-15
218,653
(100,129
)
118,524
89,404
(66,017
)
23,387
Other intangible assets
$
2,107,406
$
(501,381
)
$
1,606,025
$
748,458
$
(423,721
)
$
324,737</t>
  </si>
  <si>
    <t>Estimated Amortization Expense of Definite-Lived Intangible Assets</t>
  </si>
  <si>
    <t>The following table presents the Company’s estimate of amortization expense for the remainder of 2017, each of the five succeeding years ended December 31 and thereafter for definite-lived intangible assets as of June 30, 2017 (in thousands):
Remainder of 2017
$
67,798
2018
130,593
2019
126,919
2020
116,696
2021
112,383
2022
109,295
Thereafter
942,341
$
1,606,025</t>
  </si>
  <si>
    <t>Goodwill and FCC Licenses</t>
  </si>
  <si>
    <t>The amounts recorded to goodwill and FCC licenses were as follows (in thousands):
Goodwill
FCC Licenses
Accumulated
Accumulated
Gross
Impairment
Net
Gross
Impairment
Net
Balances as of December 31, 2016
$
534,557
$
(61,253
)
$
473,304
$
591,945
$
(49,421
)
$
542,524
Acquisitions and consolidations of VIEs (See Notes 2 and 3)
1,693,224
-
1,693,224
1,308,089
-
1,308,089
Nexstar Divestitures (See Note 3)
(22,823
)
2,861
(19,962
)
(19,744
)
2,011
(17,733
)
Deconsolidation of a VIE
(698
)
-
(698
)
(1,539
)
(1,539
)
Balances as of June 30, 2017
$
2,204,260
$
(58,392
)
$
2,145,868
$
1,878,751
$
(47,410
)
$
1,831,341</t>
  </si>
  <si>
    <t>Accrued Expenses (Tables)</t>
  </si>
  <si>
    <t>Accrued expenses consisted of the following (in thousands):
June 30,
December 31,
2017
2016
Compensation and related taxes
$
39,452
$
20,713
Network affiliation fees
89,484
30,153
Other
71,383
20,449
$
200,319
$
71,315
The increases in accrued expenses relate to Nexstar’s acquisitions as discussed in Note 3.</t>
  </si>
  <si>
    <t>Retirement and Postretirement Plans (Tables)</t>
  </si>
  <si>
    <t>Summary of Components of Net Periodic Benefit Cost (Income)</t>
  </si>
  <si>
    <t>The following table provides the components of net periodic benefit cost (income) for the Company’s benefit plans in 2017:
Three Months Ended
Six Months Ended
June 30, 2017
June 30, 2017
Pension Benefits
Other Benefits
Pension Benefits
Other Benefits
Service cost
$
-
$
-
$
-
$
-
Interest cost
3,913
157
7,174
287
Expected return on plan assets
(7,226
)
-
(13,248
)
-
Net periodic benefit (income) cost
$
(3,313
)
$
157
$
(6,074
)
$
287</t>
  </si>
  <si>
    <t>Debt (Tables)</t>
  </si>
  <si>
    <t>Long Term Debt</t>
  </si>
  <si>
    <t>Long-term debt consisted of the following (in thousands):
June 30,
December 31,
2017
2016
Term loans, net of financing costs and discount of $59,997 and $6,592, respectively
$
2,865,003
$
662,206
Revolving loans
3,000
2,000
6.875% Senior unsecured notes due 2020, net of financing costs and discount of $4,295
-
520,705
6.125% Senior unsecured notes due 2022, net of financing costs of $2,200 and $2,402, respectively
272,800
272,598
5.875% Senior unsecured notes due 2022, plus premium of $9,081
409,081
-
5.625% Senior unsecured notes due 2024, net of financing costs of $14,354 and $15,090, respectively
885,646
884,910
4,435,530
2,342,419
Less: current portion
(57,860
)
(28,093
)
$
4,377,670
$
2,314,326</t>
  </si>
  <si>
    <t>Fair Value of Debt</t>
  </si>
  <si>
    <t xml:space="preserve">The aggregate carrying amounts and estimated fair values of the Company’s debt were as follows (in thousands):
June 30, 2017
December 31, 2016
Carrying
Fair
Carrying
Fair
Amount
Value
Amount
Value
Term loans (1)
$
2,865,003
$
2,987,990
$
662,206
$
665,750
Revolving loans (1)
3,000
2,979
2,000
1,969
6.875% Senior unsecured notes (2)
-
-
520,705
543,375
6.125% Senior unsecured notes (2)
272,800
287,719
272,598
284,625
5.875% Senior unsecured notes (2)
409,081
419,000
-
-
5.625% Senior unsecured notes (2)
885,646
904,500
884,512
893,25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Segment Data (Tables)</t>
  </si>
  <si>
    <t>Schedule of Segment Financial Information</t>
  </si>
  <si>
    <t>Segment financial information is included in the following tables for the periods presented (in thousands):
Three Months Ended June 30, 2017
Broadcasting
Other
Consolidated
Net revenue
$
594,489
$
31,626
$
626,115
Depreciation
24,702
1,590
26,292
Amortization of intangible assets
33,274
5,283
38,557
Income (loss) from operations
170,337
(31,652
)
138,685
Three Months Ended June 30, 2016
Broadcasting
Other
Consolidated
Net revenue
$
246,404
$
15,590
$
261,994
Depreciation
11,172
1,567
12,739
Amortization of intangible assets
7,952
3,367
11,319
Income (loss) from operations
82,054
(18,047
)
64,007
Six Months Ended June 30, 2017
Broadcasting
Other
Consolidated
Net revenue
$
1,105,656
$
60,776
$
1,166,432
Depreciation
41,644
6,874
48,518
Amortization of intangible assets
79,207
7,508
86,715
Income (loss) from operations
360,045
(111,209
)
248,836
Six Months Ended June 30, 2016
Broadcasting
Other
Consolidated
Net revenue
$
487,492
$
30,160
$
517,652
Depreciation
22,159
3,138
25,297
Amortization of intangible assets
16,663
6,735
23,398
Income (loss) from operations
158,982
(37,046
)
121,936
As of June 30, 2017
Broadcasting
Other
Consolidated
Goodwill
$
2,005,396
$
140,472
$
2,145,868
Assets
6,615,960
853,657
7,469,617
As of December 31, 2016
Broadcasting
Other
Consolidated
Goodwill
$
449,682
$
23,622
$
473,304
Assets
1,811,042
1,155,043
2,966,085</t>
  </si>
  <si>
    <t>Condensed Consolidating Financial Information (Tables)</t>
  </si>
  <si>
    <t>Schedule of Condensed Consolidating Balance Sheet</t>
  </si>
  <si>
    <t>CONDENSED CONSOLIDATING BALANCE SHEET As of June 30, 2017 (in thousands)
Nexstar
Non-
Consolidated
Nexstar
Broadcasting
Mission
Guarantors
Eliminations
Company
ASSETS
Current assets:
Cash and cash equivalents
$
-
$
67,795
$
5,909
$
12,198
$
-
$
85,902
Accounts receivable
-
433,461
12,789
56,869
-
503,119
Amounts due from consolidated entities
-
203,804
102,431
-
(306,235
)
-
Spectrum auction asset
-
432,777
-
26,227
-
459,004
Other current assets
-
23,328
1,477
5,685
-
30,490
Total current assets
-
1,161,165
122,606
100,979
(306,235
)
1,078,515
Investments in subsidiaries
182,349
127,093
-
-
(309,442
)
-
Amounts due from consolidated entities
1,021,003
-
-
-
(1,021,003
)
-
Property and equipment, net
-
700,692
18,571
19,539
(75
)
738,727
Goodwill
-
1,827,730
33,187
284,951
-
2,145,868
FCC licenses
-
1,654,030
43,102
134,209
-
1,831,341
Other intangible assets, net
-
1,457,117
16,989
131,919
-
1,606,025
Other noncurrent assets
-
61,427
2,945
4,769
-
69,141
Total assets
$
1,203,352
$
6,989,254
$
237,400
$
676,366
$
(1,636,755
)
$
7,469,617
LIABILITIES AND STOCKHOLDERS' EQUITY (DEFICIT)
Current liabilities:
Current portion of debt
$
-
$
-
$
2,320
$
55,540
$
-
$
57,860
Accounts payable
-
22,918
1,110
3,904
-
27,932
Amounts due to consolidated entities
-
-
-
306,235
(306,235
)
-
Other current liabilities
-
673,636
13,540
21,480
-
708,656
Total current liabilities
-
696,554
16,970
387,159
(306,235
)
794,448
Debt
-
4,130,886
224,459
22,325
-
4,377,670
Amounts due to consolidated entities
-
765,150
-
256,063
(1,021,213
)
-
Deferred tax liabilities
-
862,812
-
23,832
-
886,644
Other noncurrent liabilities
-
189,836
9,358
8,115
-
207,309
Total liabilities
-
6,645,238
250,787
697,494
(1,327,448
)
6,266,071
Total stockholders' equity (deficit)
1,203,352
344,016
(13,387
)
(34,362
)
(309,307
)
1,190,312
Noncontrolling interests in consolidated variable interest entities
-
-
-
13,234
-
13,234
Total liabilities and stockholders' equity (deficit)
$
1,203,352
$
6,989,254
$
237,400
$
676,366
$
(1,636,755
)
$
7,469,617
CONDENSED CONSOLIDATING BALANCE SHEET As of December 31, 2016 (in thousands)
Nexstar
Non-
Consolidated
Nexstar
Broadcasting
Mission
Guarantors
Eliminations
Company
ASSETS
Current assets:
Cash and cash equivalents
$
-
$
75,830
$
6,478
$
5,372
$
-
$
87,680
Accounts receivable
-
184,921
12,332
20,805
-
218,058
Amounts due from consolidated entities
-
5,623
80,815
-
(86,438
)
-
Other current assets
-
53,762
1,337
2,380
-
57,479
Total current assets
-
320,136
100,962
28,557
(86,438
)
363,217
Investments in subsidiaries
256,391
38,259
-
-
(294,650
)
-
Amounts due from consolidated entities
-
66,170
-
-
(66,170
)
-
Property and equipment, net
-
244,623
19,564
12,041
(75
)
276,153
Goodwill
-
380,164
33,187
59,953
-
473,304
FCC licenses
-
468,963
43,102
30,459
-
542,524
Other intangible assets, net
-
258,502
17,922
48,313
-
324,737
Restricted cash
-
901,080
-
-
-
901,080
Other noncurrent assets
-
72,070
11,144
1,856
-
85,070
Total assets
$
256,391
$
2,749,967
$
225,881
$
181,179
$
(447,333
)
$
2,966,085
LIABILITIES AND STOCKHOLDERS' EQUITY (DEFICIT)
Current liabilities:
Current portion of debt
$
-
$
19,759
$
2,334
$
6,000
$
-
$
28,093
Accounts payable
-
16,234
524
2,996
-
19,754
Amounts due to consolidated entities
-
-
-
86,438
(86,438
)
-
Other current liabilities
-
118,049
9,017
14,665
-
141,731
Total current liabilities
-
154,042
11,875
110,099
(86,438
)
189,578
Debt
-
2,045,827
221,431
47,068
-
2,314,326
Amounts due to consolidated entities
66,380
-
-
-
(66,380
)
-
Deferred tax liabilities
-
118,155
-
13,853
-
132,008
Other noncurrent liabilities
-
33,959
9,832
2,028
-
45,819
Total liabilities
66,380
2,351,983
243,138
173,048
(152,818
)
2,681,731
Total Nexstar Media Group, Inc. stockholders' equity (deficit)
190,011
289,290
(21,257
)
5,612
(294,515
)
169,141
Noncontrolling interest in a consolidated variable interest entity
-
108,694
4,000
2,519
-
115,213
Total liabilities and stockholders' equity (deficit)
$
256,391
$
2,749,967
$
225,881
$
181,179
$
(447,333
)
$
2,966,085</t>
  </si>
  <si>
    <t>Schedule of Condensed Consolidating Statement of Operations</t>
  </si>
  <si>
    <t>CONDENSED CONSOLIDATING STATEMENT OF OPERATIONS Three Months Ended June 30, 2017 (in thousands)
Nexstar
Non-
Consolidated
Nexstar
Broadcasting
Mission
Guarantors
Eliminations
Company
Net broadcast revenue (including trade and barter)
$
-
$
544,266
$
17,555
$
64,294
$
-
$
626,115
Revenue between consolidated entities
-
18,656
9,400
6,438
(34,494
)
-
Net revenue
-
562,922
26,955
70,732
(34,494
)
626,115
Operating expenses:
Direct operating expenses, excluding depreciation and amortization
-
200,039
8,892
44,705
(1,026
)
252,610
Selling, general, and administrative expenses, excluding depreciation and amortization
-
139,477
877
11,351
(7,420
)
144,285
Local service agreement fees between consolidated entities
-
15,577
4,500
5,971
(26,048
)
-
Amortization of broadcast rights
-
22,723
1,414
1,549
-
25,686
Amortization of intangible assets
-
33,146
638
4,773
-
38,557
Depreciation
-
24,120
587
1,585
-
26,292
Total operating expenses
-
435,082
16,908
69,934
(34,494
)
487,430
Income from operations
-
127,840
10,047
798
-
138,685
Interest expense, net
-
(51,760
)
(2,556
)
(1,369
)
-
(55,685
)
Loss on extinguishment of debt
-
(1,323
)
-
-
-
(1,323
)
Other (expenses) income
-
(1,331
)
-
431
-
(900
)
Equity in income of subsidiaries
39,434
-
-
-
(39,434
)
-
Income before income taxes
39,434
73,426
7,491
(140
)
(39,434
)
80,777
Income tax (expense) benefit
-
(28,850
)
(2,917
)
(555
)
-
(32,322
)
Net income
39,434
44,576
4,574
(695
)
(39,434
)
48,455
Net income attributable to noncontrolling interests
-
-
-
(4,463
)
-
(4,463
)
Net income (loss) attributable to Nexstar
$
39,434
$
44,576
$
4,574
$
(5,158
)
$
(39,434
)
$
43,992
CONDENSED CONSOLIDATING STATEMENT OF OPERATIONS Three Months Ended June 30, 2016 (in thousands)
Nexstar
Non-
Consolidated
Nexstar
Broadcasting
Mission
Guarantors
Eliminations
Company
Net broadcast revenue (including trade and barter)
$
-
$
221,860
$
15,085
$
25,049
$
-
$
261,994
Revenue between consolidated entities
-
8,567
9,659
2,829
(21,055
)
-
Net revenue
-
230,427
24,744
27,878
(21,055
)
261,994
Operating expenses:
Direct operating expenses, excluding depreciation and amortization
-
69,445
7,400
16,153
(63
)
92,935
Selling, general, and administrative expenses, excluding depreciation and amortization
-
60,513
861
5,585
(1,187
)
65,772
Local service agreement fees between consolidated entities
-
11,238
4,500
4,067
(19,805
)
-
Amortization of broadcast rights
-
13,005
1,389
828
-
15,222
Amortization of intangible assets
-
6,549
637
4,133
-
11,319
Depreciation
-
11,236
600
903
-
12,739
Total operating expenses
-
171,986
15,387
31,669
(21,055
)
197,987
Income (loss) from operations
-
58,441
9,357
(3,791
)
-
64,007
Interest expense, net
-
(17,871
)
(2,309
)
(397
)
-
(20,577
)
Other expenses
-
(147
)
-
-
-
(147
)
Equity in income of subsidiaries
20,258
-
-
-
(20,258
)
-
Income (loss) before income taxes
20,258
40,423
7,048
(4,188
)
(20,258
)
43,283
Income tax (expense) benefit
-
(16,188
)
(2,775
)
479
-
(18,484
)
Net income (loss)
20,258
24,235
4,273
(3,709
)
(20,258
)
24,799
Net income attributable to noncontrolling interests
-
-
-
(270
)
-
(270
)
Net income (loss) attributable to Nexstar
$
20,258
$
24,235
$
4,273
$
(3,979
)
$
(20,258
)
$
24,529
CONDENSED CONSOLIDATING STATEMENT OF OPERATIONS Six Months Ended June 30, 2017 (in thousands)
Nexstar
Non-
Consolidated
Nexstar
Broadcasting
Mission
Guarantors
Eliminations
Company
Net broadcast revenue (including trade and barter)
$
-
$
1,018,412
$
35,463
$
112,557
$
-
$
1,166,432
Revenue between consolidated entities
-
32,726
18,222
4,615
(55,563
)
-
Net revenue
-
1,051,138
53,685
117,172
(55,563
)
1,166,432
Operating expenses:
Direct operating expenses, excluding depreciation and amortization
-
378,796
17,912
75,696
(1,065
)
471,339
Selling, general, and administrative expenses, excluding depreciation and amortization
-
303,322
1,850
23,001
(9,586
)
318,587
Local service agreement fees between consolidated entities
-
25,783
9,000
10,129
(44,912
)
-
Amortization of broadcast rights
-
44,184
2,812
3,157
-
50,153
Amortization of intangible assets
-
74,512
1,274
10,929
-
86,715
Depreciation
-
44,190
1,175
3,153
-
48,518
Gain on disposal of stations, net
-
(57,716
)
-
-
-
(57,716
)
Total operating expenses
-
813,071
34,023
126,065
(55,563
)
917,596
Income (loss) from operations
-
238,067
19,662
(8,893
)
-
248,836
Interest expense, net
-
(127,340
)
(5,206
)
(2,376
)
-
(134,922
)
Loss on extinguishment of debt
-
(30,768
)
(2,133
)
(226
)
-
(33,127
)
Other expenses
-
(1,007
)
-
-
-
(1,007
)
Equity in income of subsidiaries
42,558
-
-
-
(42,558
)
-
Income (loss) before income taxes
42,558
78,952
12,323
(11,495
)
(42,558
)
79,780
Income tax (expense) benefit
-
(24,989
)
(4,798
)
3,406
-
(26,381
)
Net income (loss)
42,558
53,963
7,525
(8,089
)
(42,558
)
53,399
Net income attributable to noncontrolling interests
-
-
-
(3,358
)
-
(3,358
)
Net income (loss) attributable to Nexstar
$
42,558
$
53,963
$
7,525
$
(11,447
)
$
(42,558
)
$
50,041
CONDENSED CONSOLIDATING STATEMENT OF OPERATIONS Six Months Ended June 30, 2016 (in thousands)
Nexstar
Non-
Consolidated
Nexstar
Broadcasting
Mission
Guarantors
Eliminations
Company
Net broadcast revenue (including trade and barter)
$
-
$
437,436
$
30,245
$
49,971
$
-
$
517,652
Revenue between consolidated entities
-
17,172
18,894
5,494
(41,560
)
-
Net revenue
-
454,608
49,139
55,465
(41,560
)
517,652
Operating expenses:
Direct operating expenses, excluding depreciation and amortization
-
137,981
14,906
30,244
(73
)
183,058
Selling, general, and administrative expenses, excluding depreciation and amortization
-
124,091
1,783
10,368
(2,305
)
133,937
Local service agreement fees between consolidated entities
-
22,010
9,000
8,172
(39,182
)
-
Amortization of broadcast rights
-
25,398
2,781
1,847
-
30,026
Amortization of intangible assets
-
13,857
1,272
8,269
-
23,398
Depreciation
-
22,420
1,207
1,670
-
25,297
Total operating expenses
-
345,757
30,949
60,570
(41,560
)
395,716
Income (loss) from operations
-
108,851
18,190
(5,105
)
-
121,936
Interest expense, net
-
(35,811
)
(4,622
)
(798
)
-
(41,231
)
Other expenses
-
(283
)
-
-
-
(283
)
Equity in income of subsidiaries
37,973
-
-
(37,973
)
-
Income (loss) before income taxes
37,973
72,757
13,568
(5,903
)
(37,973
)
80,422
Income tax (expense) benefit
-
(29,239
)
(5,283
)
1,173
-
(33,349
)
Net income (loss)
37,973
43,518
8,285
(4,730
)
(37,973
)
47,073
Net income attributable to noncontrolling interests
-
-
-
(817
)
-
(817
)
Net income (loss) attributable to Nexstar
$
37,973
$
43,518
$
8,285
$
(5,547
)
$
(37,973
)
$
46,256</t>
  </si>
  <si>
    <t>Schedule of Condensed Consolidating Cash Flow Statement</t>
  </si>
  <si>
    <t>CONDENSED CONSOLIDATING STATEMENT OF CASH FLOWS Six Months Ended June 30, 2017 (in thousands)
Nexstar
Non-
Consolidated
Nexstar
Broadcasting
Mission
Guarantors
Eliminations
Company
Cash flows from operating activities
$
-
$
122,635
$
(756
)
$
16,003
$
-
$
137,882
Cash flows from investing activities:
Purchases of property and equipment
-
(23,525
)
(182
)
(3,984
)
-
(27,691
)
Deposits and payments for acquisitions
-
(2,970,394
)
(800
)
-
-
(2,971,194
)
Proceeds from sale of stations
-
481,944
-
-
-
481,944
Other investing activities
-
19,638
-
-
-
19,638
Net cash used in investing activities
-
(2,492,337
)
(982
)
(3,984
)
-
(2,497,303
)
Cash flows from financing activities:
Proceeds from long-term debt
-
3,697,106
230,840
53,915
-
3,981,861
Repayments of long-term debt
-
(1,111,606
)
(225,892
)
(53,300
)
-
(1,390,798
)
Premium paid on debt extinguishment
-
(18,050
)
-
-
-
(18,050
)
Payments for debt financing costs
-
(47,578
)
(3,779
)
-
-
(51,357
)
Purchase of noncontrolling interests
-
(66,901
)
-
-
-
(66,901
)
Common stock dividends paid
(28,268
)
-
-
-
-
(28,268
)
Purchse of treasury stock
(58,294
)
-
-
-
-
(58,294
)
Inter-company payments
87,291
(87,291
)
-
-
-
-
Other financing activities
(729
)
(4,013
)
-
(5,808
)
-
(10,550
)
Net cash provided by (used in) financing activities
-
2,361,667
1,169
(5,193
)
-
2,357,643
Net (decrease) increase in cash and cash equivalents
-
(8,035
)
(569
)
6,826
-
(1,778
)
Cash and cash equivalents at beginning of period
-
75,830
6,478
5,372
-
87,680
Cash and cash equivalents at end of period
$
-
$
67,795
$
5,909
$
12,198
$
-
$
85,902
CONDENSED CONSOLIDATING STATEMENT OF CASH FLOWS Six Months Ended June 30, 2016 (in thousands)
Nexstar
Non-
Consolidated
Nexstar
Broadcasting
Mission
Guarantors
Eliminations
Company
Cash flows from operating activities
$
-
$
109,517
$
(900
)
$
768
$
-
$
109,385
Cash flows from investing activities:
Purchases of property and equipment
-
(13,406
)
(110
)
(1,519
)
-
(15,035
)
Deposits and payments for acquisitions
-
(103,969
)
-
-
-
(103,969
)
Other investing activities
-
335
-
-
-
335
Net cash used in investing activities
-
(117,040
)
(110
)
(1,519
)
-
(118,669
)
Cash flows from financing activities:
Proceeds from long-term debt
-
58,000
-
-
-
58,000
Repayments of long-term debt
-
(44,809
)
(1,167
)
(2,100
)
-
(48,076
)
Common stock dividends paid
(14,716
)
-
-
-
-
(14,716
)
Inter-company payments
14,503
(14,503
)
-
-
-
-
Other financing activities
213
(2,371
)
-
-
-
(2,158
)
Net cash provided by (used in) financing activities
-
(3,683
)
(1,167
)
(2,100
)
-
(6,950
)
Net decrease in cash and cash equivalents
-
(11,206
)
(2,177
)
(2,851
)
-
(16,234
)
Cash and cash equivalents at beginning of period
-
27,492
4,367
11,557
-
43,416
Cash and cash equivalents at end of period
$
-
$
16,286
$
2,190
$
8,706
$
-
$
27,182</t>
  </si>
  <si>
    <t>Organization and Business Operations (Details)</t>
  </si>
  <si>
    <t>Jun. 30, 2017TelevisionStationMarket</t>
  </si>
  <si>
    <t>Jan. 17, 2017TelevisionStationMarket</t>
  </si>
  <si>
    <t>Television stations and digital multi channel by affiliates [Line Items]</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Number of full power stations acquired</t>
  </si>
  <si>
    <t>Number of stations divested</t>
  </si>
  <si>
    <t>Number of television market of stations acquired | Market</t>
  </si>
  <si>
    <t>Summary of Significant Accounting Policies - Consolidated VIEs (Details) - USD ($) $ in Thousands</t>
  </si>
  <si>
    <t>Dec. 31, 2015</t>
  </si>
  <si>
    <t>Accounts receivable, net</t>
  </si>
  <si>
    <t>Variable Interest Entity [Line Items]</t>
  </si>
  <si>
    <t>Consolidated VIEs [Member] | Current assets [Member]</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Summary of Significant Accounting Policies - Additional Information (Details) - USD ($) $ in Thousands</t>
  </si>
  <si>
    <t>Stock options and restricted stock units with potentially dilutive effect (in shares)</t>
  </si>
  <si>
    <t>ASU No. 2016-09 [Member]</t>
  </si>
  <si>
    <t>New Accounting Pronouncements and Changes in Accounting Principles [Abstract]</t>
  </si>
  <si>
    <t>Effect of accounting changes on cash flow amount increase in operating activities</t>
  </si>
  <si>
    <t>Effect of accounting changes on cash flow amount decrease in financing activities</t>
  </si>
  <si>
    <t>ASU 2016-16 [Member]</t>
  </si>
  <si>
    <t>Effect of accounting changes decrease in other noncurrent assets</t>
  </si>
  <si>
    <t>Effect of accounting changes decrease in deferred tax liabilities</t>
  </si>
  <si>
    <t>Effect of accounting changes decrease in accumulated deficit</t>
  </si>
  <si>
    <t>Acquisitions and Dispositions - Media General - Additional Information (Details)</t>
  </si>
  <si>
    <t>Jul. 21, 2017USD ($)</t>
  </si>
  <si>
    <t>Jan. 17, 2017USD ($)TelevisionStationMarket$ / shares</t>
  </si>
  <si>
    <t>Jun. 30, 2017USD ($)Market$ / shares</t>
  </si>
  <si>
    <t>Dec. 31, 2016$ / shares</t>
  </si>
  <si>
    <t>Number of full power television stations whose assets are sold | TelevisionStation</t>
  </si>
  <si>
    <t>Number of markets in which full power television power stations are sold | Market</t>
  </si>
  <si>
    <t>Estimated net proceeds from spectrum auction asset</t>
  </si>
  <si>
    <t>Gain (Loss) on sale of business</t>
  </si>
  <si>
    <t>Consolidation of remaining assets in non-controlling interests</t>
  </si>
  <si>
    <t>Revenue included in consolidated statements of operations</t>
  </si>
  <si>
    <t>Operating income (loss)</t>
  </si>
  <si>
    <t>5.875% Senior Notes Due 2022 [Member]</t>
  </si>
  <si>
    <t>Long-term debt</t>
  </si>
  <si>
    <t>Interest rate</t>
  </si>
  <si>
    <t>5.875%</t>
  </si>
  <si>
    <t>Maturity year</t>
  </si>
  <si>
    <t>Term Loan A [Member]</t>
  </si>
  <si>
    <t>Network Affiliation Agreements [Member]</t>
  </si>
  <si>
    <t>Network affiliation agreements useful life</t>
  </si>
  <si>
    <t>15 years</t>
  </si>
  <si>
    <t>Common stock, par value | $ / shares</t>
  </si>
  <si>
    <t>Media General Divestitures [Member]</t>
  </si>
  <si>
    <t>Selling price of entities sold</t>
  </si>
  <si>
    <t>Nexstar Divestitures [Member]</t>
  </si>
  <si>
    <t>Merger effective date</t>
  </si>
  <si>
    <t>Jan. 17,
		2017</t>
  </si>
  <si>
    <t>Number of full power television stations owned, operated or serviced | TelevisionStation</t>
  </si>
  <si>
    <t>Outstanding equity acquired, price per share | $ / shares</t>
  </si>
  <si>
    <t>Estimated fair value of contingent value rights</t>
  </si>
  <si>
    <t>Carryover of tax basis in goodwill, deductible for tax purposes</t>
  </si>
  <si>
    <t>Carryover of tax basis in property and equipment, deductible for tax purposes</t>
  </si>
  <si>
    <t>Increase in spectrum auction asset due to change in estimate of net proceeds from disposition</t>
  </si>
  <si>
    <t>Decrease in accounts receivable due to changes in estimate of collectability of accounts receivable</t>
  </si>
  <si>
    <t>Increase in goodwill due to changes in estimate of fair value assumptions</t>
  </si>
  <si>
    <t>Decrease in deferred tax liabilities due to changes in estimate of fair value assumptions</t>
  </si>
  <si>
    <t>Acquisition related costs</t>
  </si>
  <si>
    <t>Media General [Member] | Consolidated VIEs [Member]</t>
  </si>
  <si>
    <t>Media General [Member] | FCC licenses [Member]</t>
  </si>
  <si>
    <t>Carryover of tax basis in intangible assets, deductible for tax purposes</t>
  </si>
  <si>
    <t>Measurement period adjustments, increase (decrease) in acquired intangible assets</t>
  </si>
  <si>
    <t>Media General [Member] | Network Affiliation Agreements [Member]</t>
  </si>
  <si>
    <t>Media General [Member] | Other definite-lived intangible assets [Member]</t>
  </si>
  <si>
    <t>Weighted average estimated useful life of other intangible assets</t>
  </si>
  <si>
    <t>18 years</t>
  </si>
  <si>
    <t>Media General [Member] | Subsequent Event [Member]</t>
  </si>
  <si>
    <t>Proceeds from disposition</t>
  </si>
  <si>
    <t>Media General [Member] | Class A Common Stock [Member]</t>
  </si>
  <si>
    <t>Percentage of shares issued for each share outstanding</t>
  </si>
  <si>
    <t>12.49%</t>
  </si>
  <si>
    <t>Acquisitions and Dispositions - Components of Total Consideration Paid, Payable or Issued in Connection with Merger (Details) - Media General [Member] $ in Thousands</t>
  </si>
  <si>
    <t>Jan. 17, 2017USD ($)</t>
  </si>
  <si>
    <t>Cash Consideration</t>
  </si>
  <si>
    <t>Nexstar Common Stock issued (15,670,094 shares)</t>
  </si>
  <si>
    <t>Reissued Nexstar Common Stock from treasury (560,316 shares)</t>
  </si>
  <si>
    <t>Stock option replacement awards (228,438 options)</t>
  </si>
  <si>
    <t>Repayment of Media General debt, including premium and accrued interest</t>
  </si>
  <si>
    <t>Contingent consideration liability (CVR)</t>
  </si>
  <si>
    <t>Total Consideration</t>
  </si>
  <si>
    <t>Acquisitions and Dispositions - Components of Total Consideration Paid, Payable or Issued in Connection with Merger (Parenthetical) (Details) - Media General [Member]</t>
  </si>
  <si>
    <t>Jan. 17, 2017shares</t>
  </si>
  <si>
    <t>Common stock, shares issued in business acquisition</t>
  </si>
  <si>
    <t>Stock issued during period, shares, treasury stock Reissued</t>
  </si>
  <si>
    <t>Stock option replacement awards, number of stock options</t>
  </si>
  <si>
    <t>Acquisitions and Dispositions - Fair Values of Assets Acquired and Liabilities Assumed (Details) - USD ($) $ in Thousands</t>
  </si>
  <si>
    <t>Mar. 31, 2017</t>
  </si>
  <si>
    <t>Jan. 17, 2017</t>
  </si>
  <si>
    <t>Jan. 04, 2016</t>
  </si>
  <si>
    <t>Jan. 31, 2017</t>
  </si>
  <si>
    <t>Aug. 02, 2016</t>
  </si>
  <si>
    <t>Property and equipment</t>
  </si>
  <si>
    <t>Total assets acquired and consolidated</t>
  </si>
  <si>
    <t>Less: Accounts payable and accrued expenses</t>
  </si>
  <si>
    <t>Less: Taxes payable</t>
  </si>
  <si>
    <t>Less: Interest payable</t>
  </si>
  <si>
    <t>Less: Debt</t>
  </si>
  <si>
    <t>Less: Deferred tax liabilities</t>
  </si>
  <si>
    <t>Less: Other noncurrent liabilities</t>
  </si>
  <si>
    <t>Less: Noncontrolling interests in consolidated VIEs</t>
  </si>
  <si>
    <t>Net assets acquired and consolidated</t>
  </si>
  <si>
    <t>Total paid at first closing</t>
  </si>
  <si>
    <t>Finite-lived intangible assets</t>
  </si>
  <si>
    <t>Deposit on second closing</t>
  </si>
  <si>
    <t>Broadcast rights</t>
  </si>
  <si>
    <t>Less: Broadcast rights payable</t>
  </si>
  <si>
    <t>WVMH [Member] | Network Affiliation Agreements [Member] | Consolidated VIEs [Member]</t>
  </si>
  <si>
    <t>WVMH [Member] | Other definite-lived intangible assets [Member]</t>
  </si>
  <si>
    <t>Parker [Member] | Network Affiliation Agreements [Member]</t>
  </si>
  <si>
    <t>Parker [Member] | Other definite-lived intangible assets [Member]</t>
  </si>
  <si>
    <t>Acquisitions and Dispositions - WVMH - Additional Information (Details)</t>
  </si>
  <si>
    <t>Jan. 04, 2016USD ($)</t>
  </si>
  <si>
    <t>Nov. 16, 2015USD ($)TelevisionStation</t>
  </si>
  <si>
    <t>Jan. 31, 2017USD ($)</t>
  </si>
  <si>
    <t>Purchase price of entities to be acquired</t>
  </si>
  <si>
    <t>Cash paid in business acquisition</t>
  </si>
  <si>
    <t>Deposits and payments for acquisitions</t>
  </si>
  <si>
    <t>Decrease in deposit for acquisition</t>
  </si>
  <si>
    <t>3 years</t>
  </si>
  <si>
    <t>WVMH [Member] | CBS Affiliation [Member]</t>
  </si>
  <si>
    <t>Number of television stations to be acquired | TelevisionStation</t>
  </si>
  <si>
    <t>WVMH [Member] | NBC Affiliation [Member]</t>
  </si>
  <si>
    <t>Acquisitions and Dispositions - Parker - Additional Information (Details) - USD ($) $ in Millions</t>
  </si>
  <si>
    <t>Jun. 13, 2014</t>
  </si>
  <si>
    <t>May 27, 2014</t>
  </si>
  <si>
    <t>KFQX [Member]</t>
  </si>
  <si>
    <t>Acquisitions and Dispositions - Unaudited Pro Forma Information (Details) - USD ($) $ / shares in Units, $ in Thousands</t>
  </si>
  <si>
    <t>Net income attributable to Nexstar</t>
  </si>
  <si>
    <t>Net income per common share attributable to Nexstar - basic</t>
  </si>
  <si>
    <t>Net income per common share attributable to Nexstar - diluted</t>
  </si>
  <si>
    <t>Intangible Assets and Goodwill - Intangible Assets Subject to Amortization (Details) - USD ($) $ in Thousands</t>
  </si>
  <si>
    <t>12 Months Ended</t>
  </si>
  <si>
    <t>Finite-Lived Intangible Assets [Line Items]</t>
  </si>
  <si>
    <t>Gross</t>
  </si>
  <si>
    <t>Accumulated Amortization</t>
  </si>
  <si>
    <t>Net</t>
  </si>
  <si>
    <t>Network affiliation agreements [Member]</t>
  </si>
  <si>
    <t>Estimated useful life, in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s Assets (Details) - USD ($) $ in Thousands</t>
  </si>
  <si>
    <t>Finite Lived Intangible Assets Future Amortization Expense Current And Five Succeeding Fiscal Years [Abstract]</t>
  </si>
  <si>
    <t>Remainder of 2017</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and Consolidations of VIEs, Net</t>
  </si>
  <si>
    <t>Goodwill Nexstar Divestitures, Gross</t>
  </si>
  <si>
    <t>Goodwill Nexstar Divestitures, Accumulated Impairment</t>
  </si>
  <si>
    <t>Goodwill Nexstar Divestitures, Net</t>
  </si>
  <si>
    <t>Goodwill Deconsolidations of a VIEs, Gross</t>
  </si>
  <si>
    <t>Goodwill Deconsolidations of a VIEs, Net</t>
  </si>
  <si>
    <t>FCC Licenses [Abstract]</t>
  </si>
  <si>
    <t>FCC Licenses, Gross</t>
  </si>
  <si>
    <t>FCC Licenses, Accumulated Impairment</t>
  </si>
  <si>
    <t>FCC Licenses, Net</t>
  </si>
  <si>
    <t>FCC Licenses Acquisitions, Gross</t>
  </si>
  <si>
    <t>FCC Licenses Acquisitions and Consolidations of VIEs, Net</t>
  </si>
  <si>
    <t>FCC Licenses Deconsolidations of a VIEs, Gross</t>
  </si>
  <si>
    <t>FCC Licenses Deconsolidations of a VIEs, Net</t>
  </si>
  <si>
    <t>FCC Licenses Divestitures, Gross</t>
  </si>
  <si>
    <t>FCC Licenses Nexstar Divestitures, Accumulated Impairment</t>
  </si>
  <si>
    <t>FCC Licenses Nexstar Divestitures, Net</t>
  </si>
  <si>
    <t>Accrued Expenses - Accrued Expenses (Details) - USD ($) $ in Thousands</t>
  </si>
  <si>
    <t>Compensation and related taxes</t>
  </si>
  <si>
    <t>Network affiliation fees</t>
  </si>
  <si>
    <t>Other</t>
  </si>
  <si>
    <t>Retirement and Postretirement Plans - Additional Information (Details) - USD ($)</t>
  </si>
  <si>
    <t>Defined Benefit Plan Disclosure [Line Items]</t>
  </si>
  <si>
    <t>Benefit obligation of retirement plans</t>
  </si>
  <si>
    <t>Fair value of plan assets</t>
  </si>
  <si>
    <t>Contributions to qualified retirement plan by Company</t>
  </si>
  <si>
    <t>Maximum [Member]</t>
  </si>
  <si>
    <t>Defined benefit plan, expected contributions</t>
  </si>
  <si>
    <t>Retirement Plans [Member]</t>
  </si>
  <si>
    <t>Pension liability assumed by buyer from funded, qualified retirement plan</t>
  </si>
  <si>
    <t>Defined benefit plans liability</t>
  </si>
  <si>
    <t>Postretirement Plans [Member]</t>
  </si>
  <si>
    <t>Retirement and Postretirement Plans - Summary of Components of Net Periodic Benefit Cost (Income) (Details) - USD ($) $ in Thousands</t>
  </si>
  <si>
    <t>Pension Benefits [Member]</t>
  </si>
  <si>
    <t>Interest cost</t>
  </si>
  <si>
    <t>Expected return on plan assets</t>
  </si>
  <si>
    <t>Net periodic benefit (income) cost</t>
  </si>
  <si>
    <t>Other Benefits [Memb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Senior Subordinated Notes [Member] | 6.125% Due 2022 [Member]</t>
  </si>
  <si>
    <t>Senior Subordinated Notes [Member] | 5.875% Due 2022 [Member]</t>
  </si>
  <si>
    <t>Senior Subordinated Notes [Member] | 5.625 % Due 2024 [Member]</t>
  </si>
  <si>
    <t>Debt - Long Term Debt (Parenthetical) (Details) - USD ($) $ in Thousands</t>
  </si>
  <si>
    <t>Feb. 27, 2017</t>
  </si>
  <si>
    <t>Jul. 27, 2016</t>
  </si>
  <si>
    <t>6.875 % Due 2020 [Member]</t>
  </si>
  <si>
    <t>6.875%</t>
  </si>
  <si>
    <t>6.125% Due 2022 [Member]</t>
  </si>
  <si>
    <t>6.125%</t>
  </si>
  <si>
    <t>5.875% Due 2022 [Member]</t>
  </si>
  <si>
    <t>5.625 % Due 2024 [Member]</t>
  </si>
  <si>
    <t>5.625%</t>
  </si>
  <si>
    <t>Debt financing costs and discount</t>
  </si>
  <si>
    <t>Debt - Additional Information (Details) - USD ($)</t>
  </si>
  <si>
    <t>Apr. 30, 2017</t>
  </si>
  <si>
    <t>Debt Instrument [Line Items]</t>
  </si>
  <si>
    <t>Repayment of debt</t>
  </si>
  <si>
    <t>Repayments of debt, including premium and accrued interest</t>
  </si>
  <si>
    <t>Senior Secured Credit Facility [Member]</t>
  </si>
  <si>
    <t>Credit facilities, amendment effective date</t>
  </si>
  <si>
    <t>Jul. 19,
		2017</t>
  </si>
  <si>
    <t>Maximum consolidated first lien net leverage ratio</t>
  </si>
  <si>
    <t>4.50 to 1.00</t>
  </si>
  <si>
    <t>New Senior Secured Term Loan B Due January 17, 2024 [Member]</t>
  </si>
  <si>
    <t>Maturity date</t>
  </si>
  <si>
    <t>Jan. 17,
		2024</t>
  </si>
  <si>
    <t>Debt instrument principal amount</t>
  </si>
  <si>
    <t>Debt instrument, issued price percentage</t>
  </si>
  <si>
    <t>99.49%</t>
  </si>
  <si>
    <t>Frequency of periodic principal payments</t>
  </si>
  <si>
    <t>quarterly</t>
  </si>
  <si>
    <t>Percentage of debt amount payable in consecutively quarterly installments (in hundredths)</t>
  </si>
  <si>
    <t>0.25%</t>
  </si>
  <si>
    <t>Debt finance costs</t>
  </si>
  <si>
    <t>Total commitment under borrowing capacity</t>
  </si>
  <si>
    <t>Current borrowing capacity</t>
  </si>
  <si>
    <t>Credit facilities, due date of drawn amount</t>
  </si>
  <si>
    <t>Jun. 28,
		2018</t>
  </si>
  <si>
    <t>Available borrowing capacity</t>
  </si>
  <si>
    <t>Unused credit facilities, maturity date</t>
  </si>
  <si>
    <t>Jan. 17,
		2022</t>
  </si>
  <si>
    <t>5.875% Due 2022 [Member] | Senior Subordinated Notes [Member]</t>
  </si>
  <si>
    <t>Nov. 15,
		2022</t>
  </si>
  <si>
    <t>Frequency of periodic interest payments</t>
  </si>
  <si>
    <t>semiannually</t>
  </si>
  <si>
    <t>Ownership percentage in subsidiary</t>
  </si>
  <si>
    <t>100.00%</t>
  </si>
  <si>
    <t>Redemption price as percentage of debt principal amount that can be redeemed at any time prior to a specified date</t>
  </si>
  <si>
    <t>Redemption price as a percentage of debt principal that can be redeemed through equity offerings</t>
  </si>
  <si>
    <t>105.875%</t>
  </si>
  <si>
    <t>Redemption price of a debt as percentage of par value upon occurrence of change of control. (in hundredths)</t>
  </si>
  <si>
    <t>101.00%</t>
  </si>
  <si>
    <t>Minimum debt holders that may declare debt due and payable upon default</t>
  </si>
  <si>
    <t>25.00%</t>
  </si>
  <si>
    <t>5.875% Due 2022 [Member] | Senior Subordinated Notes [Member] | Minimum [Member]</t>
  </si>
  <si>
    <t>Minimum outstanding balance after debts redeemed through equity offerings</t>
  </si>
  <si>
    <t>5.875% Due 2022 [Member] | Senior Subordinated Notes [Member] | Maximum [Member]</t>
  </si>
  <si>
    <t>Number of days to redeem debt through equity offerings</t>
  </si>
  <si>
    <t>90 days</t>
  </si>
  <si>
    <t>Minimum percentage of debt amount to be repaid in quarterly installments</t>
  </si>
  <si>
    <t>1.25%</t>
  </si>
  <si>
    <t>Maximum percentage of debt amount to be repaid in quarterly installments</t>
  </si>
  <si>
    <t>2.50%</t>
  </si>
  <si>
    <t>Term Loan A [Member] | Senior Secured Credit Facility [Member]</t>
  </si>
  <si>
    <t>New Senior Secured Term Loan A Due June 28, 2018 [Member]</t>
  </si>
  <si>
    <t>99.25%</t>
  </si>
  <si>
    <t>New Senior Secured Term Loan A Due January 17, 2022 [Member]</t>
  </si>
  <si>
    <t>99.34%</t>
  </si>
  <si>
    <t>Senior Secured Term Loans A [Member]</t>
  </si>
  <si>
    <t>5.625 % Due 2024 [Member] | Senior Subordinated Notes [Member]</t>
  </si>
  <si>
    <t>Aug. 1,
		2024</t>
  </si>
  <si>
    <t>Proceeds from previously issued of debt instrument</t>
  </si>
  <si>
    <t>Aggregate principal amount of debt that can be redeemed through equity offerings</t>
  </si>
  <si>
    <t>40.00%</t>
  </si>
  <si>
    <t>105.625%</t>
  </si>
  <si>
    <t>Term Loans [Member]</t>
  </si>
  <si>
    <t>Debt instrument, principle amount redeemed</t>
  </si>
  <si>
    <t>Debt instrument, redemption price, percentage of principal amount redeemed</t>
  </si>
  <si>
    <t>103.438%</t>
  </si>
  <si>
    <t>6.875 % Due 2020 [Member] | Senior Subordinated Notes [Member]</t>
  </si>
  <si>
    <t>Term Loans B [Member]</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2]</t>
  </si>
  <si>
    <t>Senior Subordinated Notes [Member] | 6.875 % Due 2020 [Member] | Fair Value [Member] | Level 2 [Member]</t>
  </si>
  <si>
    <t>Senior Subordinated Notes [Member] | 6.125% Due 2022 [Member] | Carrying Amount [Member] | Level 2 [Member]</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on Stock - Additional Information (Details) - USD ($) $ in Thousands</t>
  </si>
  <si>
    <t>Jun. 12, 2017</t>
  </si>
  <si>
    <t>Aug. 31, 2015</t>
  </si>
  <si>
    <t>Class Of Stock [Line Items]</t>
  </si>
  <si>
    <t>Authorization of share repurchase</t>
  </si>
  <si>
    <t>Stock-Based Compensation Plans - Additional Information (Details) - USD ($) $ in Millions</t>
  </si>
  <si>
    <t>Restricted stock units [Member]</t>
  </si>
  <si>
    <t>Share Based Compensation Arrangement By Share Based Payment Award [Line Items]</t>
  </si>
  <si>
    <t>Restricted stock award granted</t>
  </si>
  <si>
    <t>Estimated fair value of RSU</t>
  </si>
  <si>
    <t>Stock Options [Member]</t>
  </si>
  <si>
    <t>Stock options vested</t>
  </si>
  <si>
    <t>Estimated fair value of stock options</t>
  </si>
  <si>
    <t>Income Taxes - Additional Information (Details) - USD ($) $ in Thousands</t>
  </si>
  <si>
    <t>Income Tax [Line Items]</t>
  </si>
  <si>
    <t>Effective income tax rates</t>
  </si>
  <si>
    <t>42.70%</t>
  </si>
  <si>
    <t>33.10%</t>
  </si>
  <si>
    <t>41.50%</t>
  </si>
  <si>
    <t>Income tax benefits resulting on uncertain tax position</t>
  </si>
  <si>
    <t>Decrease to effective tax rate</t>
  </si>
  <si>
    <t>2.00%</t>
  </si>
  <si>
    <t>Income tax benefits resulting on non taxable transactions</t>
  </si>
  <si>
    <t>Decrease to effective tax rate due to non taxable transactions</t>
  </si>
  <si>
    <t>1.40%</t>
  </si>
  <si>
    <t>Income tax expense resulting on offset differences</t>
  </si>
  <si>
    <t>Increase to effective tax rate due to off set differences</t>
  </si>
  <si>
    <t>Increase to effective tax rate due to change in contingent consideration fair value</t>
  </si>
  <si>
    <t>Income tax benefit related to divested stations</t>
  </si>
  <si>
    <t>Decrease to effective tax rate related to divested stations</t>
  </si>
  <si>
    <t>9.60%</t>
  </si>
  <si>
    <t>Income tax benefit related to stock option exercises and the vesting of restricted stock units</t>
  </si>
  <si>
    <t>Decrease to effective rate related to stock option exercises and the vesting of restricted stock units</t>
  </si>
  <si>
    <t>1.30%</t>
  </si>
  <si>
    <t>Income tax expense related to nondeductible expenses</t>
  </si>
  <si>
    <t>Increase to effective tax rate related to nondeductible expenses</t>
  </si>
  <si>
    <t>(2.10%)</t>
  </si>
  <si>
    <t>Income tax expense related to blended state tax rate</t>
  </si>
  <si>
    <t>Decrease to effective tax rate related to blended state tax rate</t>
  </si>
  <si>
    <t>1.90%</t>
  </si>
  <si>
    <t>FCC Regulatory Matters - Additional Information (Details)</t>
  </si>
  <si>
    <t>Jul. 14, 2017USD ($)</t>
  </si>
  <si>
    <t>Apr. 13, 2017TelevisionStation</t>
  </si>
  <si>
    <t>Jun. 30, 2017USD ($)TelevisionStation</t>
  </si>
  <si>
    <t>FCC Regulatory Matters [Line Items]</t>
  </si>
  <si>
    <t>Maximum percentage of US television household reach</t>
  </si>
  <si>
    <t>39.00%</t>
  </si>
  <si>
    <t>Percentage reach of ultra high frequency station</t>
  </si>
  <si>
    <t>50.00%</t>
  </si>
  <si>
    <t>Date of abolishing the UHF discount</t>
  </si>
  <si>
    <t>Aug. 24,
		2016</t>
  </si>
  <si>
    <t>Number of stations owned</t>
  </si>
  <si>
    <t>Number of stations, channels share with another station</t>
  </si>
  <si>
    <t>Number of stations to move to very high frequency channels</t>
  </si>
  <si>
    <t>Number of station will discontinue operation</t>
  </si>
  <si>
    <t>Maximum amount allocated by Congress for reimbursement of repack costs industry-wide | $</t>
  </si>
  <si>
    <t>Subsequent Event [Member]</t>
  </si>
  <si>
    <t>Excess over maximum amount allocated by Congress for reimbursement of repack costs industry-wide | $</t>
  </si>
  <si>
    <t>Exceed amount of reimbursement of repack costs industry-wide allocated by congress | $</t>
  </si>
  <si>
    <t>Nexstar [Member]</t>
  </si>
  <si>
    <t>Number of full power stations repacked</t>
  </si>
  <si>
    <t>VIEs [Member]</t>
  </si>
  <si>
    <t>Commitments and Contingencies - Additional Information (Details) $ in Millions</t>
  </si>
  <si>
    <t>Financial Guarantee of Mission Debt [Member]</t>
  </si>
  <si>
    <t>Guarantees of Mission, Marshall and Shield Debt [Abstract]</t>
  </si>
  <si>
    <t>Maximum commitment under senior secured credit facility</t>
  </si>
  <si>
    <t>Commitment under senior secured credit facility at carrying value</t>
  </si>
  <si>
    <t>Financial Guarantee of Marshall Debt [Member]</t>
  </si>
  <si>
    <t>Debt due</t>
  </si>
  <si>
    <t>2018-06</t>
  </si>
  <si>
    <t>Financial Guarantee of Shield Debt [Member]</t>
  </si>
  <si>
    <t>Segment Data - Summary of Segment Financial Information (Details) - USD ($) $ in Thousands</t>
  </si>
  <si>
    <t>Segment Reporting Information [Line Items]</t>
  </si>
  <si>
    <t>Income (loss) from operations</t>
  </si>
  <si>
    <t>Assets</t>
  </si>
  <si>
    <t>Broadcasting [Member]</t>
  </si>
  <si>
    <t>Corporate and Other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Other (expenses) income</t>
  </si>
  <si>
    <t>Income tax (expense) benefit</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Subsequent Events - Additional Information (Details) - USD ($) $ / shares in Units, $ in Thousands</t>
  </si>
  <si>
    <t>Jul. 27, 2017</t>
  </si>
  <si>
    <t>Jul. 21, 2017</t>
  </si>
  <si>
    <t>Jul. 19, 2017</t>
  </si>
  <si>
    <t>Subsequent Event [Line Items]</t>
  </si>
  <si>
    <t>Outstanding balance</t>
  </si>
  <si>
    <t>New Senior Secured Revolving Credit Facilities [Member]</t>
  </si>
  <si>
    <t>Basis points</t>
  </si>
  <si>
    <t>0.50%</t>
  </si>
  <si>
    <t>Subsequent Event [Member] | Media General [Member]</t>
  </si>
  <si>
    <t>Subsequent Event [Member] | New Senior Secured Revolving Credit Facilities [Member]</t>
  </si>
  <si>
    <t>Maturity period</t>
  </si>
  <si>
    <t>5 years</t>
  </si>
  <si>
    <t>Subsequent Event [Member] | Term Loan A [Member]</t>
  </si>
  <si>
    <t>Subsequent Event [Member] | Term Loans B [Member]</t>
  </si>
  <si>
    <t>Subsequent Event [Member] | Class A Common Stock [Member]</t>
  </si>
  <si>
    <t>Dividends, date declared</t>
  </si>
  <si>
    <t>Jul. 27,
		2017</t>
  </si>
  <si>
    <t>Dividends, date payable</t>
  </si>
  <si>
    <t>Aug. 25,
		2017</t>
  </si>
  <si>
    <t>Dividends, date of record</t>
  </si>
  <si>
    <t>Aug. 11,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2417</v>
      </c>
    </row>
    <row r="12" spans="1:3">
      <c r="A12" s="4" t="s">
        <v>19</v>
      </c>
      <c r="B12" s="4" t="s">
        <v>20</v>
      </c>
    </row>
    <row r="13" spans="1:3">
      <c r="A13" s="4" t="s">
        <v>21</v>
      </c>
      <c r="B13" s="4" t="s">
        <v>22</v>
      </c>
    </row>
    <row r="14" spans="1:3">
      <c r="A14" s="4" t="s">
        <v>23</v>
      </c>
      <c r="B14" s="4" t="s">
        <v>24</v>
      </c>
    </row>
    <row r="15" spans="1:3">
      <c r="A15" s="4" t="s">
        <v>25</v>
      </c>
      <c r="C15" s="5" t="n">
        <v>4621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09</v>
      </c>
    </row>
    <row r="4" spans="1:2">
      <c r="A4" s="4" t="s">
        <v>52</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85902</v>
      </c>
      <c r="D3" s="7" t="n">
        <v>87680</v>
      </c>
    </row>
    <row r="4" spans="1:4">
      <c r="A4" s="4" t="s">
        <v>30</v>
      </c>
      <c r="C4" s="5" t="n">
        <v>503119</v>
      </c>
      <c r="D4" s="5" t="n">
        <v>218058</v>
      </c>
    </row>
    <row r="5" spans="1:4">
      <c r="A5" s="4" t="s">
        <v>31</v>
      </c>
      <c r="C5" s="5" t="n">
        <v>459004</v>
      </c>
    </row>
    <row r="6" spans="1:4">
      <c r="A6" s="4" t="s">
        <v>32</v>
      </c>
      <c r="D6" s="5" t="n">
        <v>26719</v>
      </c>
    </row>
    <row r="7" spans="1:4">
      <c r="A7" s="4" t="s">
        <v>33</v>
      </c>
      <c r="C7" s="5" t="n">
        <v>30490</v>
      </c>
      <c r="D7" s="5" t="n">
        <v>30760</v>
      </c>
    </row>
    <row r="8" spans="1:4">
      <c r="A8" s="4" t="s">
        <v>34</v>
      </c>
      <c r="C8" s="5" t="n">
        <v>1078515</v>
      </c>
      <c r="D8" s="5" t="n">
        <v>363217</v>
      </c>
    </row>
    <row r="9" spans="1:4">
      <c r="A9" s="4" t="s">
        <v>35</v>
      </c>
      <c r="C9" s="5" t="n">
        <v>738727</v>
      </c>
      <c r="D9" s="5" t="n">
        <v>276153</v>
      </c>
    </row>
    <row r="10" spans="1:4">
      <c r="A10" s="4" t="s">
        <v>36</v>
      </c>
      <c r="C10" s="5" t="n">
        <v>2145868</v>
      </c>
      <c r="D10" s="5" t="n">
        <v>473304</v>
      </c>
    </row>
    <row r="11" spans="1:4">
      <c r="A11" s="4" t="s">
        <v>37</v>
      </c>
      <c r="C11" s="5" t="n">
        <v>1831341</v>
      </c>
      <c r="D11" s="5" t="n">
        <v>542524</v>
      </c>
    </row>
    <row r="12" spans="1:4">
      <c r="A12" s="4" t="s">
        <v>38</v>
      </c>
      <c r="C12" s="5" t="n">
        <v>1606025</v>
      </c>
      <c r="D12" s="5" t="n">
        <v>324737</v>
      </c>
    </row>
    <row r="13" spans="1:4">
      <c r="A13" s="4" t="s">
        <v>32</v>
      </c>
      <c r="D13" s="5" t="n">
        <v>901080</v>
      </c>
    </row>
    <row r="14" spans="1:4">
      <c r="A14" s="4" t="s">
        <v>39</v>
      </c>
      <c r="C14" s="5" t="n">
        <v>69141</v>
      </c>
      <c r="D14" s="5" t="n">
        <v>85070</v>
      </c>
    </row>
    <row r="15" spans="1:4">
      <c r="A15" s="4" t="s">
        <v>40</v>
      </c>
      <c r="B15" s="4" t="s">
        <v>41</v>
      </c>
      <c r="C15" s="5" t="n">
        <v>7469617</v>
      </c>
      <c r="D15" s="5" t="n">
        <v>2966085</v>
      </c>
    </row>
    <row r="16" spans="1:4">
      <c r="A16" s="3" t="s">
        <v>42</v>
      </c>
    </row>
    <row r="17" spans="1:4">
      <c r="A17" s="4" t="s">
        <v>43</v>
      </c>
      <c r="C17" s="5" t="n">
        <v>57860</v>
      </c>
      <c r="D17" s="5" t="n">
        <v>28093</v>
      </c>
    </row>
    <row r="18" spans="1:4">
      <c r="A18" s="4" t="s">
        <v>44</v>
      </c>
      <c r="C18" s="5" t="n">
        <v>16402</v>
      </c>
      <c r="D18" s="5" t="n">
        <v>16512</v>
      </c>
    </row>
    <row r="19" spans="1:4">
      <c r="A19" s="4" t="s">
        <v>45</v>
      </c>
      <c r="C19" s="5" t="n">
        <v>27932</v>
      </c>
      <c r="D19" s="5" t="n">
        <v>19754</v>
      </c>
    </row>
    <row r="20" spans="1:4">
      <c r="A20" s="4" t="s">
        <v>46</v>
      </c>
      <c r="C20" s="5" t="n">
        <v>200319</v>
      </c>
      <c r="D20" s="5" t="n">
        <v>71315</v>
      </c>
    </row>
    <row r="21" spans="1:4">
      <c r="A21" s="4" t="s">
        <v>47</v>
      </c>
      <c r="C21" s="5" t="n">
        <v>171635</v>
      </c>
    </row>
    <row r="22" spans="1:4">
      <c r="A22" s="4" t="s">
        <v>48</v>
      </c>
      <c r="C22" s="5" t="n">
        <v>34653</v>
      </c>
      <c r="D22" s="5" t="n">
        <v>44190</v>
      </c>
    </row>
    <row r="23" spans="1:4">
      <c r="A23" s="4" t="s">
        <v>49</v>
      </c>
      <c r="C23" s="5" t="n">
        <v>275352</v>
      </c>
    </row>
    <row r="24" spans="1:4">
      <c r="A24" s="4" t="s">
        <v>50</v>
      </c>
      <c r="C24" s="5" t="n">
        <v>10295</v>
      </c>
      <c r="D24" s="5" t="n">
        <v>9714</v>
      </c>
    </row>
    <row r="25" spans="1:4">
      <c r="A25" s="4" t="s">
        <v>51</v>
      </c>
      <c r="C25" s="5" t="n">
        <v>794448</v>
      </c>
      <c r="D25" s="5" t="n">
        <v>189578</v>
      </c>
    </row>
    <row r="26" spans="1:4">
      <c r="A26" s="4" t="s">
        <v>52</v>
      </c>
      <c r="C26" s="5" t="n">
        <v>4377670</v>
      </c>
      <c r="D26" s="5" t="n">
        <v>2314326</v>
      </c>
    </row>
    <row r="27" spans="1:4">
      <c r="A27" s="4" t="s">
        <v>53</v>
      </c>
      <c r="C27" s="5" t="n">
        <v>886644</v>
      </c>
      <c r="D27" s="5" t="n">
        <v>132008</v>
      </c>
    </row>
    <row r="28" spans="1:4">
      <c r="A28" s="4" t="s">
        <v>54</v>
      </c>
      <c r="C28" s="5" t="n">
        <v>207309</v>
      </c>
      <c r="D28" s="5" t="n">
        <v>45819</v>
      </c>
    </row>
    <row r="29" spans="1:4">
      <c r="A29" s="4" t="s">
        <v>55</v>
      </c>
      <c r="B29" s="4" t="s">
        <v>41</v>
      </c>
      <c r="C29" s="5" t="n">
        <v>6266071</v>
      </c>
      <c r="D29" s="5" t="n">
        <v>2681731</v>
      </c>
    </row>
    <row r="30" spans="1:4">
      <c r="A30" s="4" t="s">
        <v>56</v>
      </c>
      <c r="C30" s="4" t="s">
        <v>57</v>
      </c>
      <c r="D30" s="4" t="s">
        <v>57</v>
      </c>
    </row>
    <row r="31" spans="1:4">
      <c r="A31" s="3" t="s">
        <v>58</v>
      </c>
    </row>
    <row r="32" spans="1:4">
      <c r="A32" s="4" t="s">
        <v>59</v>
      </c>
      <c r="C32" s="4" t="s">
        <v>57</v>
      </c>
      <c r="D32" s="4" t="s">
        <v>57</v>
      </c>
    </row>
    <row r="33" spans="1:4">
      <c r="A33" s="4" t="s">
        <v>60</v>
      </c>
      <c r="C33" s="5" t="n">
        <v>1380035</v>
      </c>
      <c r="D33" s="5" t="n">
        <v>386921</v>
      </c>
    </row>
    <row r="34" spans="1:4">
      <c r="A34" s="4" t="s">
        <v>61</v>
      </c>
      <c r="C34" s="5" t="n">
        <v>-125433</v>
      </c>
      <c r="D34" s="5" t="n">
        <v>-176583</v>
      </c>
    </row>
    <row r="35" spans="1:4">
      <c r="A35" s="4" t="s">
        <v>62</v>
      </c>
      <c r="C35" s="5" t="n">
        <v>-64763</v>
      </c>
      <c r="D35" s="5" t="n">
        <v>-41513</v>
      </c>
    </row>
    <row r="36" spans="1:4">
      <c r="A36" s="4" t="s">
        <v>63</v>
      </c>
      <c r="C36" s="5" t="n">
        <v>1190312</v>
      </c>
      <c r="D36" s="5" t="n">
        <v>169141</v>
      </c>
    </row>
    <row r="37" spans="1:4">
      <c r="A37" s="4" t="s">
        <v>64</v>
      </c>
      <c r="C37" s="5" t="n">
        <v>13234</v>
      </c>
      <c r="D37" s="5" t="n">
        <v>115213</v>
      </c>
    </row>
    <row r="38" spans="1:4">
      <c r="A38" s="4" t="s">
        <v>65</v>
      </c>
      <c r="C38" s="5" t="n">
        <v>1203546</v>
      </c>
      <c r="D38" s="5" t="n">
        <v>284354</v>
      </c>
    </row>
    <row r="39" spans="1:4">
      <c r="A39" s="4" t="s">
        <v>66</v>
      </c>
      <c r="C39" s="5" t="n">
        <v>7469617</v>
      </c>
      <c r="D39" s="5" t="n">
        <v>2966085</v>
      </c>
    </row>
    <row r="40" spans="1:4">
      <c r="A40" s="4" t="s">
        <v>67</v>
      </c>
    </row>
    <row r="41" spans="1:4">
      <c r="A41" s="3" t="s">
        <v>58</v>
      </c>
    </row>
    <row r="42" spans="1:4">
      <c r="A42" s="4" t="s">
        <v>68</v>
      </c>
      <c r="C42" s="5" t="n">
        <v>473</v>
      </c>
      <c r="D42" s="5" t="n">
        <v>316</v>
      </c>
    </row>
    <row r="43" spans="1:4">
      <c r="A43" s="4" t="s">
        <v>65</v>
      </c>
      <c r="C43" s="7" t="n">
        <v>473</v>
      </c>
      <c r="D43" s="7" t="n">
        <v>316</v>
      </c>
    </row>
    <row r="44" spans="1:4"/>
    <row r="45" spans="1:4">
      <c r="A45" s="4" t="s">
        <v>41</v>
      </c>
      <c r="B45" s="4" t="s">
        <v>69</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77</v>
      </c>
    </row>
    <row r="6" spans="1:2">
      <c r="A6" s="4" t="s">
        <v>253</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c r="B8" s="4" t="s">
        <v>266</v>
      </c>
    </row>
    <row r="9" spans="1:2">
      <c r="A9" s="4" t="s">
        <v>267</v>
      </c>
    </row>
    <row r="10" spans="1:2">
      <c r="A10" s="3" t="s">
        <v>259</v>
      </c>
    </row>
    <row r="11" spans="1:2">
      <c r="A11" s="4" t="s">
        <v>265</v>
      </c>
      <c r="B11" s="4" t="s">
        <v>268</v>
      </c>
    </row>
    <row r="12" spans="1:2">
      <c r="A12" s="4" t="s">
        <v>269</v>
      </c>
    </row>
    <row r="13" spans="1:2">
      <c r="A13" s="3" t="s">
        <v>259</v>
      </c>
    </row>
    <row r="14" spans="1:2">
      <c r="A14" s="4" t="s">
        <v>265</v>
      </c>
      <c r="B14" s="4" t="s">
        <v>270</v>
      </c>
    </row>
    <row r="15" spans="1:2">
      <c r="A15" s="4" t="s">
        <v>271</v>
      </c>
    </row>
    <row r="16" spans="1:2">
      <c r="A16" s="3" t="s">
        <v>259</v>
      </c>
    </row>
    <row r="17" spans="1:2">
      <c r="A17" s="4" t="s">
        <v>265</v>
      </c>
      <c r="B1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04</v>
      </c>
    </row>
    <row r="4" spans="1:2">
      <c r="A4" s="4" t="s">
        <v>203</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28</v>
      </c>
    </row>
    <row r="3" spans="1:3">
      <c r="A3" s="4" t="s">
        <v>71</v>
      </c>
      <c r="B3" s="7" t="n">
        <v>18337</v>
      </c>
      <c r="C3" s="7" t="n">
        <v>5805</v>
      </c>
    </row>
    <row r="4" spans="1:3">
      <c r="A4" s="3" t="s">
        <v>58</v>
      </c>
    </row>
    <row r="5" spans="1:3">
      <c r="A5" s="4" t="s">
        <v>72</v>
      </c>
      <c r="B5" s="8" t="n">
        <v>0.01</v>
      </c>
      <c r="C5" s="8" t="n">
        <v>0.01</v>
      </c>
    </row>
    <row r="6" spans="1:3">
      <c r="A6" s="4" t="s">
        <v>73</v>
      </c>
      <c r="B6" s="5" t="n">
        <v>200000</v>
      </c>
      <c r="C6" s="5" t="n">
        <v>200000</v>
      </c>
    </row>
    <row r="7" spans="1:3">
      <c r="A7" s="4" t="s">
        <v>74</v>
      </c>
      <c r="B7" s="5" t="n">
        <v>0</v>
      </c>
      <c r="C7" s="5" t="n">
        <v>0</v>
      </c>
    </row>
    <row r="8" spans="1:3">
      <c r="A8" s="4" t="s">
        <v>75</v>
      </c>
      <c r="B8" s="5" t="n">
        <v>0</v>
      </c>
      <c r="C8" s="5" t="n">
        <v>0</v>
      </c>
    </row>
    <row r="9" spans="1:3">
      <c r="A9" s="4" t="s">
        <v>76</v>
      </c>
      <c r="B9" s="5" t="n">
        <v>1073339</v>
      </c>
      <c r="C9" s="5" t="n">
        <v>876744</v>
      </c>
    </row>
    <row r="10" spans="1:3">
      <c r="A10" s="4" t="s">
        <v>77</v>
      </c>
    </row>
    <row r="11" spans="1:3">
      <c r="A11" s="3" t="s">
        <v>78</v>
      </c>
    </row>
    <row r="12" spans="1:3">
      <c r="A12" s="4" t="s">
        <v>79</v>
      </c>
      <c r="B12" s="7" t="n">
        <v>470847</v>
      </c>
      <c r="C12" s="7" t="n">
        <v>226198</v>
      </c>
    </row>
    <row r="13" spans="1:3">
      <c r="A13" s="3" t="s">
        <v>80</v>
      </c>
    </row>
    <row r="14" spans="1:3">
      <c r="A14" s="4" t="s">
        <v>81</v>
      </c>
      <c r="B14" s="7" t="n">
        <v>61434</v>
      </c>
      <c r="C14" s="7" t="n">
        <v>39196</v>
      </c>
    </row>
    <row r="15" spans="1:3">
      <c r="A15" s="4" t="s">
        <v>67</v>
      </c>
    </row>
    <row r="16" spans="1:3">
      <c r="A16" s="3" t="s">
        <v>58</v>
      </c>
    </row>
    <row r="17" spans="1:3">
      <c r="A17" s="4" t="s">
        <v>82</v>
      </c>
      <c r="B17" s="8" t="n">
        <v>0.01</v>
      </c>
      <c r="C17" s="8" t="n">
        <v>0.01</v>
      </c>
    </row>
    <row r="18" spans="1:3">
      <c r="A18" s="4" t="s">
        <v>83</v>
      </c>
      <c r="B18" s="5" t="n">
        <v>100000000</v>
      </c>
      <c r="C18" s="5" t="n">
        <v>100000000</v>
      </c>
    </row>
    <row r="19" spans="1:3">
      <c r="A19" s="4" t="s">
        <v>84</v>
      </c>
      <c r="B19" s="5" t="n">
        <v>47291463</v>
      </c>
      <c r="C19" s="5" t="n">
        <v>31621369</v>
      </c>
    </row>
    <row r="20" spans="1:3">
      <c r="A20" s="4" t="s">
        <v>85</v>
      </c>
      <c r="B20" s="5" t="n">
        <v>46218124</v>
      </c>
      <c r="C20" s="5" t="n">
        <v>30744625</v>
      </c>
    </row>
    <row r="21" spans="1:3">
      <c r="A21" s="4" t="s">
        <v>86</v>
      </c>
    </row>
    <row r="22" spans="1:3">
      <c r="A22" s="3" t="s">
        <v>58</v>
      </c>
    </row>
    <row r="23" spans="1:3">
      <c r="A23" s="4" t="s">
        <v>82</v>
      </c>
      <c r="B23" s="8" t="n">
        <v>0.01</v>
      </c>
      <c r="C23" s="8" t="n">
        <v>0.01</v>
      </c>
    </row>
    <row r="24" spans="1:3">
      <c r="A24" s="4" t="s">
        <v>83</v>
      </c>
      <c r="B24" s="5" t="n">
        <v>20000000</v>
      </c>
      <c r="C24" s="5" t="n">
        <v>20000000</v>
      </c>
    </row>
    <row r="25" spans="1:3">
      <c r="A25" s="4" t="s">
        <v>84</v>
      </c>
      <c r="B25" s="5" t="n">
        <v>0</v>
      </c>
      <c r="C25" s="5" t="n">
        <v>0</v>
      </c>
    </row>
    <row r="26" spans="1:3">
      <c r="A26" s="4" t="s">
        <v>85</v>
      </c>
      <c r="B26" s="5" t="n">
        <v>0</v>
      </c>
      <c r="C26" s="5" t="n">
        <v>0</v>
      </c>
    </row>
    <row r="27" spans="1:3">
      <c r="A27" s="4" t="s">
        <v>87</v>
      </c>
    </row>
    <row r="28" spans="1:3">
      <c r="A28" s="3" t="s">
        <v>58</v>
      </c>
    </row>
    <row r="29" spans="1:3">
      <c r="A29" s="4" t="s">
        <v>82</v>
      </c>
      <c r="B29" s="8" t="n">
        <v>0.01</v>
      </c>
      <c r="C29" s="8" t="n">
        <v>0.01</v>
      </c>
    </row>
    <row r="30" spans="1:3">
      <c r="A30" s="4" t="s">
        <v>83</v>
      </c>
      <c r="B30" s="5" t="n">
        <v>5000000</v>
      </c>
      <c r="C30" s="5" t="n">
        <v>5000000</v>
      </c>
    </row>
    <row r="31" spans="1:3">
      <c r="A31" s="4" t="s">
        <v>84</v>
      </c>
      <c r="B31" s="5" t="n">
        <v>0</v>
      </c>
      <c r="C31" s="5" t="n">
        <v>0</v>
      </c>
    </row>
    <row r="32" spans="1:3">
      <c r="A32" s="4" t="s">
        <v>85</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0</v>
      </c>
      <c r="B1" s="2" t="s">
        <v>301</v>
      </c>
      <c r="C1" s="2" t="s">
        <v>302</v>
      </c>
    </row>
    <row r="2" spans="1:3">
      <c r="A2" s="3" t="s">
        <v>303</v>
      </c>
    </row>
    <row r="3" spans="1:3">
      <c r="A3" s="4" t="s">
        <v>304</v>
      </c>
      <c r="B3" s="5" t="n">
        <v>170</v>
      </c>
    </row>
    <row r="4" spans="1:3">
      <c r="A4" s="4" t="s">
        <v>305</v>
      </c>
      <c r="B4" s="5" t="n">
        <v>100</v>
      </c>
    </row>
    <row r="5" spans="1:3">
      <c r="A5" s="4" t="s">
        <v>306</v>
      </c>
      <c r="B5" s="5" t="n">
        <v>36</v>
      </c>
    </row>
    <row r="6" spans="1:3">
      <c r="A6" s="4" t="s">
        <v>262</v>
      </c>
    </row>
    <row r="7" spans="1:3">
      <c r="A7" s="3" t="s">
        <v>303</v>
      </c>
    </row>
    <row r="8" spans="1:3">
      <c r="A8" s="4" t="s">
        <v>305</v>
      </c>
      <c r="C8" s="5" t="n">
        <v>48</v>
      </c>
    </row>
    <row r="9" spans="1:3">
      <c r="A9" s="4" t="s">
        <v>307</v>
      </c>
      <c r="C9" s="5" t="n">
        <v>71</v>
      </c>
    </row>
    <row r="10" spans="1:3">
      <c r="A10" s="4" t="s">
        <v>308</v>
      </c>
      <c r="C10" s="5" t="n">
        <v>7</v>
      </c>
    </row>
    <row r="11" spans="1:3">
      <c r="A11" s="4" t="s">
        <v>309</v>
      </c>
      <c r="C11" s="5" t="n">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0</v>
      </c>
      <c r="C1" s="2" t="s">
        <v>2</v>
      </c>
      <c r="D1" s="2" t="s">
        <v>27</v>
      </c>
      <c r="E1" s="2" t="s">
        <v>90</v>
      </c>
      <c r="F1" s="2" t="s">
        <v>311</v>
      </c>
    </row>
    <row r="2" spans="1:6">
      <c r="A2" s="3" t="s">
        <v>28</v>
      </c>
    </row>
    <row r="3" spans="1:6">
      <c r="A3" s="4" t="s">
        <v>29</v>
      </c>
      <c r="C3" s="7" t="n">
        <v>85902</v>
      </c>
      <c r="D3" s="7" t="n">
        <v>87680</v>
      </c>
      <c r="E3" s="7" t="n">
        <v>27182</v>
      </c>
      <c r="F3" s="7" t="n">
        <v>43416</v>
      </c>
    </row>
    <row r="4" spans="1:6">
      <c r="A4" s="4" t="s">
        <v>312</v>
      </c>
      <c r="C4" s="5" t="n">
        <v>503119</v>
      </c>
      <c r="D4" s="5" t="n">
        <v>218058</v>
      </c>
    </row>
    <row r="5" spans="1:6">
      <c r="A5" s="4" t="s">
        <v>33</v>
      </c>
      <c r="C5" s="5" t="n">
        <v>30490</v>
      </c>
      <c r="D5" s="5" t="n">
        <v>30760</v>
      </c>
    </row>
    <row r="6" spans="1:6">
      <c r="A6" s="4" t="s">
        <v>34</v>
      </c>
      <c r="C6" s="5" t="n">
        <v>1078515</v>
      </c>
      <c r="D6" s="5" t="n">
        <v>363217</v>
      </c>
    </row>
    <row r="7" spans="1:6">
      <c r="A7" s="4" t="s">
        <v>35</v>
      </c>
      <c r="C7" s="5" t="n">
        <v>738727</v>
      </c>
      <c r="D7" s="5" t="n">
        <v>276153</v>
      </c>
    </row>
    <row r="8" spans="1:6">
      <c r="A8" s="4" t="s">
        <v>36</v>
      </c>
      <c r="C8" s="5" t="n">
        <v>2145868</v>
      </c>
      <c r="D8" s="5" t="n">
        <v>473304</v>
      </c>
    </row>
    <row r="9" spans="1:6">
      <c r="A9" s="4" t="s">
        <v>37</v>
      </c>
      <c r="C9" s="5" t="n">
        <v>1831341</v>
      </c>
      <c r="D9" s="5" t="n">
        <v>542524</v>
      </c>
    </row>
    <row r="10" spans="1:6">
      <c r="A10" s="4" t="s">
        <v>38</v>
      </c>
      <c r="C10" s="5" t="n">
        <v>1606025</v>
      </c>
      <c r="D10" s="5" t="n">
        <v>324737</v>
      </c>
    </row>
    <row r="11" spans="1:6">
      <c r="A11" s="4" t="s">
        <v>39</v>
      </c>
      <c r="C11" s="5" t="n">
        <v>69141</v>
      </c>
      <c r="D11" s="5" t="n">
        <v>85070</v>
      </c>
    </row>
    <row r="12" spans="1:6">
      <c r="A12" s="4" t="s">
        <v>40</v>
      </c>
      <c r="B12" s="4" t="s">
        <v>41</v>
      </c>
      <c r="C12" s="5" t="n">
        <v>7469617</v>
      </c>
      <c r="D12" s="5" t="n">
        <v>2966085</v>
      </c>
    </row>
    <row r="13" spans="1:6">
      <c r="A13" s="3" t="s">
        <v>42</v>
      </c>
    </row>
    <row r="14" spans="1:6">
      <c r="A14" s="4" t="s">
        <v>43</v>
      </c>
      <c r="C14" s="5" t="n">
        <v>57860</v>
      </c>
      <c r="D14" s="5" t="n">
        <v>28093</v>
      </c>
    </row>
    <row r="15" spans="1:6">
      <c r="A15" s="4" t="s">
        <v>48</v>
      </c>
      <c r="C15" s="5" t="n">
        <v>34653</v>
      </c>
      <c r="D15" s="5" t="n">
        <v>44190</v>
      </c>
    </row>
    <row r="16" spans="1:6">
      <c r="A16" s="4" t="s">
        <v>50</v>
      </c>
      <c r="C16" s="5" t="n">
        <v>10295</v>
      </c>
      <c r="D16" s="5" t="n">
        <v>9714</v>
      </c>
    </row>
    <row r="17" spans="1:6">
      <c r="A17" s="4" t="s">
        <v>51</v>
      </c>
      <c r="C17" s="5" t="n">
        <v>794448</v>
      </c>
      <c r="D17" s="5" t="n">
        <v>189578</v>
      </c>
    </row>
    <row r="18" spans="1:6">
      <c r="A18" s="4" t="s">
        <v>52</v>
      </c>
      <c r="C18" s="5" t="n">
        <v>4377670</v>
      </c>
      <c r="D18" s="5" t="n">
        <v>2314326</v>
      </c>
    </row>
    <row r="19" spans="1:6">
      <c r="A19" s="4" t="s">
        <v>54</v>
      </c>
      <c r="C19" s="5" t="n">
        <v>207309</v>
      </c>
      <c r="D19" s="5" t="n">
        <v>45819</v>
      </c>
    </row>
    <row r="20" spans="1:6">
      <c r="A20" s="4" t="s">
        <v>55</v>
      </c>
      <c r="B20" s="4" t="s">
        <v>41</v>
      </c>
      <c r="C20" s="5" t="n">
        <v>6266071</v>
      </c>
      <c r="D20" s="5" t="n">
        <v>2681731</v>
      </c>
    </row>
    <row r="21" spans="1:6">
      <c r="A21" s="4" t="s">
        <v>77</v>
      </c>
    </row>
    <row r="22" spans="1:6">
      <c r="A22" s="3" t="s">
        <v>313</v>
      </c>
    </row>
    <row r="23" spans="1:6">
      <c r="A23" s="4" t="s">
        <v>79</v>
      </c>
      <c r="C23" s="5" t="n">
        <v>470847</v>
      </c>
      <c r="D23" s="5" t="n">
        <v>226198</v>
      </c>
    </row>
    <row r="24" spans="1:6">
      <c r="A24" s="4" t="s">
        <v>81</v>
      </c>
      <c r="C24" s="5" t="n">
        <v>61434</v>
      </c>
      <c r="D24" s="5" t="n">
        <v>39196</v>
      </c>
    </row>
    <row r="25" spans="1:6">
      <c r="A25" s="3" t="s">
        <v>28</v>
      </c>
    </row>
    <row r="26" spans="1:6">
      <c r="A26" s="4" t="s">
        <v>29</v>
      </c>
      <c r="C26" s="5" t="n">
        <v>14417</v>
      </c>
      <c r="D26" s="5" t="n">
        <v>7302</v>
      </c>
    </row>
    <row r="27" spans="1:6">
      <c r="A27" s="4" t="s">
        <v>312</v>
      </c>
      <c r="C27" s="5" t="n">
        <v>27295</v>
      </c>
      <c r="D27" s="5" t="n">
        <v>20553</v>
      </c>
    </row>
    <row r="28" spans="1:6">
      <c r="A28" s="4" t="s">
        <v>33</v>
      </c>
      <c r="C28" s="5" t="n">
        <v>31003</v>
      </c>
      <c r="D28" s="5" t="n">
        <v>3353</v>
      </c>
    </row>
    <row r="29" spans="1:6">
      <c r="A29" s="4" t="s">
        <v>34</v>
      </c>
      <c r="C29" s="5" t="n">
        <v>72715</v>
      </c>
      <c r="D29" s="5" t="n">
        <v>31208</v>
      </c>
    </row>
    <row r="30" spans="1:6">
      <c r="A30" s="4" t="s">
        <v>35</v>
      </c>
      <c r="C30" s="5" t="n">
        <v>27077</v>
      </c>
      <c r="D30" s="5" t="n">
        <v>29984</v>
      </c>
    </row>
    <row r="31" spans="1:6">
      <c r="A31" s="4" t="s">
        <v>36</v>
      </c>
      <c r="C31" s="5" t="n">
        <v>177666</v>
      </c>
      <c r="D31" s="5" t="n">
        <v>98107</v>
      </c>
    </row>
    <row r="32" spans="1:6">
      <c r="A32" s="4" t="s">
        <v>37</v>
      </c>
      <c r="C32" s="5" t="n">
        <v>177311</v>
      </c>
      <c r="D32" s="5" t="n">
        <v>114791</v>
      </c>
    </row>
    <row r="33" spans="1:6">
      <c r="A33" s="4" t="s">
        <v>38</v>
      </c>
      <c r="C33" s="5" t="n">
        <v>101069</v>
      </c>
      <c r="D33" s="5" t="n">
        <v>87668</v>
      </c>
    </row>
    <row r="34" spans="1:6">
      <c r="A34" s="4" t="s">
        <v>39</v>
      </c>
      <c r="C34" s="5" t="n">
        <v>7455</v>
      </c>
      <c r="D34" s="5" t="n">
        <v>13233</v>
      </c>
    </row>
    <row r="35" spans="1:6">
      <c r="A35" s="4" t="s">
        <v>40</v>
      </c>
      <c r="C35" s="5" t="n">
        <v>563293</v>
      </c>
      <c r="D35" s="5" t="n">
        <v>374991</v>
      </c>
    </row>
    <row r="36" spans="1:6">
      <c r="A36" s="3" t="s">
        <v>42</v>
      </c>
    </row>
    <row r="37" spans="1:6">
      <c r="A37" s="4" t="s">
        <v>43</v>
      </c>
      <c r="C37" s="5" t="n">
        <v>57860</v>
      </c>
      <c r="D37" s="5" t="n">
        <v>8334</v>
      </c>
    </row>
    <row r="38" spans="1:6">
      <c r="A38" s="4" t="s">
        <v>48</v>
      </c>
      <c r="C38" s="5" t="n">
        <v>397</v>
      </c>
      <c r="D38" s="5" t="n">
        <v>1031</v>
      </c>
    </row>
    <row r="39" spans="1:6">
      <c r="A39" s="4" t="s">
        <v>50</v>
      </c>
      <c r="C39" s="5" t="n">
        <v>23173</v>
      </c>
      <c r="D39" s="5" t="n">
        <v>12606</v>
      </c>
    </row>
    <row r="40" spans="1:6">
      <c r="A40" s="4" t="s">
        <v>51</v>
      </c>
      <c r="C40" s="5" t="n">
        <v>81430</v>
      </c>
      <c r="D40" s="5" t="n">
        <v>21971</v>
      </c>
    </row>
    <row r="41" spans="1:6">
      <c r="A41" s="4" t="s">
        <v>52</v>
      </c>
      <c r="C41" s="5" t="n">
        <v>246784</v>
      </c>
      <c r="D41" s="5" t="n">
        <v>268499</v>
      </c>
    </row>
    <row r="42" spans="1:6">
      <c r="A42" s="4" t="s">
        <v>54</v>
      </c>
      <c r="C42" s="5" t="n">
        <v>38840</v>
      </c>
      <c r="D42" s="5" t="n">
        <v>26590</v>
      </c>
    </row>
    <row r="43" spans="1:6">
      <c r="A43" s="4" t="s">
        <v>55</v>
      </c>
      <c r="C43" s="5" t="n">
        <v>367054</v>
      </c>
      <c r="D43" s="5" t="n">
        <v>317060</v>
      </c>
    </row>
    <row r="44" spans="1:6">
      <c r="A44" s="4" t="s">
        <v>314</v>
      </c>
    </row>
    <row r="45" spans="1:6">
      <c r="A45" s="3" t="s">
        <v>313</v>
      </c>
    </row>
    <row r="46" spans="1:6">
      <c r="A46" s="4" t="s">
        <v>79</v>
      </c>
      <c r="C46" s="5" t="n">
        <v>52540</v>
      </c>
      <c r="D46" s="5" t="n">
        <v>3638</v>
      </c>
    </row>
    <row r="47" spans="1:6">
      <c r="A47" s="4" t="s">
        <v>315</v>
      </c>
    </row>
    <row r="48" spans="1:6">
      <c r="A48" s="3" t="s">
        <v>313</v>
      </c>
    </row>
    <row r="49" spans="1:6">
      <c r="A49" s="4" t="s">
        <v>79</v>
      </c>
      <c r="C49" s="5" t="n">
        <v>8506</v>
      </c>
      <c r="D49" s="5" t="n">
        <v>6944</v>
      </c>
    </row>
    <row r="50" spans="1:6">
      <c r="A50" s="4" t="s">
        <v>316</v>
      </c>
    </row>
    <row r="51" spans="1:6">
      <c r="A51" s="3" t="s">
        <v>313</v>
      </c>
    </row>
    <row r="52" spans="1:6">
      <c r="A52" s="4" t="s">
        <v>79</v>
      </c>
      <c r="C52" s="5" t="n">
        <v>144479</v>
      </c>
      <c r="D52" s="5" t="n">
        <v>46465</v>
      </c>
    </row>
    <row r="53" spans="1:6">
      <c r="A53" s="4" t="s">
        <v>317</v>
      </c>
    </row>
    <row r="54" spans="1:6">
      <c r="A54" s="3" t="s">
        <v>313</v>
      </c>
    </row>
    <row r="55" spans="1:6">
      <c r="A55" s="4" t="s">
        <v>79</v>
      </c>
      <c r="C55" s="5" t="n">
        <v>177311</v>
      </c>
      <c r="D55" s="5" t="n">
        <v>114791</v>
      </c>
    </row>
    <row r="56" spans="1:6">
      <c r="A56" s="4" t="s">
        <v>318</v>
      </c>
    </row>
    <row r="57" spans="1:6">
      <c r="A57" s="3" t="s">
        <v>313</v>
      </c>
    </row>
    <row r="58" spans="1:6">
      <c r="A58" s="4" t="s">
        <v>79</v>
      </c>
      <c r="C58" s="5" t="n">
        <v>84080</v>
      </c>
      <c r="D58" s="5" t="n">
        <v>53747</v>
      </c>
    </row>
    <row r="59" spans="1:6">
      <c r="A59" s="4" t="s">
        <v>319</v>
      </c>
    </row>
    <row r="60" spans="1:6">
      <c r="A60" s="3" t="s">
        <v>313</v>
      </c>
    </row>
    <row r="61" spans="1:6">
      <c r="A61" s="4" t="s">
        <v>79</v>
      </c>
      <c r="C61" s="5" t="n">
        <v>3931</v>
      </c>
      <c r="D61" s="5" t="n">
        <v>613</v>
      </c>
    </row>
    <row r="62" spans="1:6">
      <c r="A62" s="4" t="s">
        <v>320</v>
      </c>
    </row>
    <row r="63" spans="1:6">
      <c r="A63" s="3" t="s">
        <v>313</v>
      </c>
    </row>
    <row r="64" spans="1:6">
      <c r="A64" s="4" t="s">
        <v>81</v>
      </c>
      <c r="C64" s="5" t="n">
        <v>23173</v>
      </c>
      <c r="D64" s="5" t="n">
        <v>12606</v>
      </c>
    </row>
    <row r="65" spans="1:6">
      <c r="A65" s="4" t="s">
        <v>321</v>
      </c>
    </row>
    <row r="66" spans="1:6">
      <c r="A66" s="3" t="s">
        <v>313</v>
      </c>
    </row>
    <row r="67" spans="1:6">
      <c r="A67" s="4" t="s">
        <v>81</v>
      </c>
      <c r="C67" s="7" t="n">
        <v>38261</v>
      </c>
      <c r="D67" s="7" t="n">
        <v>26590</v>
      </c>
    </row>
    <row r="68" spans="1:6"/>
    <row r="69" spans="1:6">
      <c r="A69" s="4" t="s">
        <v>41</v>
      </c>
      <c r="B69" s="4" t="s">
        <v>69</v>
      </c>
    </row>
  </sheetData>
  <mergeCells count="3">
    <mergeCell ref="A1:B1"/>
    <mergeCell ref="A68:E68"/>
    <mergeCell ref="B69:E6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9</v>
      </c>
      <c r="D1" s="2" t="s">
        <v>1</v>
      </c>
    </row>
    <row r="2" spans="1:5">
      <c r="B2" s="2" t="s">
        <v>2</v>
      </c>
      <c r="C2" s="2" t="s">
        <v>90</v>
      </c>
      <c r="D2" s="2" t="s">
        <v>2</v>
      </c>
      <c r="E2" s="2" t="s">
        <v>90</v>
      </c>
    </row>
    <row r="3" spans="1:5">
      <c r="A3" s="3" t="s">
        <v>323</v>
      </c>
    </row>
    <row r="4" spans="1:5">
      <c r="A4" s="4" t="s">
        <v>324</v>
      </c>
      <c r="B4" s="5" t="n">
        <v>46931</v>
      </c>
      <c r="C4" s="5" t="n">
        <v>30680</v>
      </c>
      <c r="D4" s="5" t="n">
        <v>45573</v>
      </c>
      <c r="E4" s="5" t="n">
        <v>30669</v>
      </c>
    </row>
    <row r="5" spans="1:5">
      <c r="A5" s="4" t="s">
        <v>325</v>
      </c>
      <c r="B5" s="5" t="n">
        <v>1264</v>
      </c>
      <c r="C5" s="5" t="n">
        <v>940</v>
      </c>
      <c r="D5" s="5" t="n">
        <v>1242</v>
      </c>
      <c r="E5" s="5" t="n">
        <v>910</v>
      </c>
    </row>
    <row r="6" spans="1:5">
      <c r="A6" s="4" t="s">
        <v>326</v>
      </c>
      <c r="B6" s="5" t="n">
        <v>48195</v>
      </c>
      <c r="C6" s="5" t="n">
        <v>31620</v>
      </c>
      <c r="D6" s="5" t="n">
        <v>46815</v>
      </c>
      <c r="E6" s="5" t="n">
        <v>315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9</v>
      </c>
      <c r="D1" s="2" t="s">
        <v>1</v>
      </c>
    </row>
    <row r="2" spans="1:5">
      <c r="B2" s="2" t="s">
        <v>2</v>
      </c>
      <c r="C2" s="2" t="s">
        <v>90</v>
      </c>
      <c r="D2" s="2" t="s">
        <v>2</v>
      </c>
      <c r="E2" s="2" t="s">
        <v>90</v>
      </c>
    </row>
    <row r="3" spans="1:5">
      <c r="A3" s="3" t="s">
        <v>323</v>
      </c>
    </row>
    <row r="4" spans="1:5">
      <c r="A4" s="4" t="s">
        <v>328</v>
      </c>
      <c r="B4" s="5" t="n">
        <v>27000</v>
      </c>
      <c r="C4" s="5" t="n">
        <v>260000</v>
      </c>
      <c r="D4" s="5" t="n">
        <v>289000</v>
      </c>
      <c r="E4" s="5" t="n">
        <v>590000</v>
      </c>
    </row>
    <row r="5" spans="1:5">
      <c r="A5" s="4" t="s">
        <v>329</v>
      </c>
    </row>
    <row r="6" spans="1:5">
      <c r="A6" s="3" t="s">
        <v>330</v>
      </c>
    </row>
    <row r="7" spans="1:5">
      <c r="A7" s="4" t="s">
        <v>331</v>
      </c>
      <c r="E7" s="7" t="n">
        <v>13200</v>
      </c>
    </row>
    <row r="8" spans="1:5">
      <c r="A8" s="4" t="s">
        <v>332</v>
      </c>
      <c r="E8" s="7" t="n">
        <v>13200</v>
      </c>
    </row>
    <row r="9" spans="1:5">
      <c r="A9" s="4" t="s">
        <v>333</v>
      </c>
    </row>
    <row r="10" spans="1:5">
      <c r="A10" s="3" t="s">
        <v>330</v>
      </c>
    </row>
    <row r="11" spans="1:5">
      <c r="A11" s="4" t="s">
        <v>334</v>
      </c>
      <c r="D11" s="7" t="n">
        <v>1300</v>
      </c>
    </row>
    <row r="12" spans="1:5">
      <c r="A12" s="4" t="s">
        <v>335</v>
      </c>
      <c r="D12" s="5" t="n">
        <v>2100</v>
      </c>
    </row>
    <row r="13" spans="1:5">
      <c r="A13" s="4" t="s">
        <v>336</v>
      </c>
      <c r="B13" s="7" t="n">
        <v>764</v>
      </c>
      <c r="D13" s="7" t="n">
        <v>7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37"/>
    <col customWidth="1" max="5" min="5" width="21"/>
    <col customWidth="1" max="6" min="6" width="37"/>
    <col customWidth="1" max="7" min="7" width="37"/>
    <col customWidth="1" max="8" min="8" width="21"/>
    <col customWidth="1" max="9" min="9" width="24"/>
  </cols>
  <sheetData>
    <row r="1" spans="1:9">
      <c r="A1" s="1" t="s">
        <v>337</v>
      </c>
      <c r="B1" s="2" t="s">
        <v>338</v>
      </c>
      <c r="C1" s="2" t="s">
        <v>339</v>
      </c>
      <c r="D1" s="2" t="s">
        <v>340</v>
      </c>
      <c r="E1" s="2" t="s">
        <v>141</v>
      </c>
      <c r="F1" s="2" t="s">
        <v>340</v>
      </c>
      <c r="G1" s="2" t="s">
        <v>340</v>
      </c>
      <c r="H1" s="2" t="s">
        <v>141</v>
      </c>
      <c r="I1" s="2" t="s">
        <v>341</v>
      </c>
    </row>
    <row r="2" spans="1:9">
      <c r="A2" s="3" t="s">
        <v>259</v>
      </c>
    </row>
    <row r="3" spans="1:9">
      <c r="A3" s="4" t="s">
        <v>305</v>
      </c>
      <c r="D3" s="5" t="n">
        <v>100</v>
      </c>
      <c r="F3" s="5" t="n">
        <v>100</v>
      </c>
      <c r="G3" s="5" t="n">
        <v>100</v>
      </c>
    </row>
    <row r="4" spans="1:9">
      <c r="A4" s="4" t="s">
        <v>342</v>
      </c>
      <c r="C4" s="5" t="n">
        <v>12</v>
      </c>
    </row>
    <row r="5" spans="1:9">
      <c r="A5" s="4" t="s">
        <v>343</v>
      </c>
      <c r="C5" s="5" t="n">
        <v>12</v>
      </c>
    </row>
    <row r="6" spans="1:9">
      <c r="A6" s="4" t="s">
        <v>344</v>
      </c>
      <c r="D6" s="7" t="n">
        <v>459004000</v>
      </c>
      <c r="F6" s="7" t="n">
        <v>459004000</v>
      </c>
      <c r="G6" s="7" t="n">
        <v>459004000</v>
      </c>
    </row>
    <row r="7" spans="1:9">
      <c r="A7" s="4" t="s">
        <v>345</v>
      </c>
      <c r="G7" s="5" t="n">
        <v>57716000</v>
      </c>
    </row>
    <row r="8" spans="1:9">
      <c r="A8" s="4" t="s">
        <v>346</v>
      </c>
      <c r="G8" s="5" t="n">
        <v>7600000</v>
      </c>
    </row>
    <row r="9" spans="1:9">
      <c r="A9" s="4" t="s">
        <v>347</v>
      </c>
      <c r="D9" s="5" t="n">
        <v>626115000</v>
      </c>
      <c r="E9" s="7" t="n">
        <v>261994000</v>
      </c>
      <c r="G9" s="5" t="n">
        <v>1166432000</v>
      </c>
      <c r="H9" s="7" t="n">
        <v>517652000</v>
      </c>
    </row>
    <row r="10" spans="1:9">
      <c r="A10" s="4" t="s">
        <v>348</v>
      </c>
      <c r="D10" s="7" t="n">
        <v>138685000</v>
      </c>
      <c r="E10" s="5" t="n">
        <v>64007000</v>
      </c>
      <c r="G10" s="7" t="n">
        <v>248836000</v>
      </c>
      <c r="H10" s="5" t="n">
        <v>121936000</v>
      </c>
    </row>
    <row r="11" spans="1:9">
      <c r="A11" s="4" t="s">
        <v>349</v>
      </c>
    </row>
    <row r="12" spans="1:9">
      <c r="A12" s="3" t="s">
        <v>259</v>
      </c>
    </row>
    <row r="13" spans="1:9">
      <c r="A13" s="4" t="s">
        <v>350</v>
      </c>
      <c r="C13" s="7" t="n">
        <v>400000000</v>
      </c>
    </row>
    <row r="14" spans="1:9">
      <c r="A14" s="4" t="s">
        <v>351</v>
      </c>
      <c r="C14" s="4" t="s">
        <v>352</v>
      </c>
      <c r="D14" s="4" t="s">
        <v>352</v>
      </c>
      <c r="F14" s="4" t="s">
        <v>352</v>
      </c>
      <c r="G14" s="4" t="s">
        <v>352</v>
      </c>
    </row>
    <row r="15" spans="1:9">
      <c r="A15" s="4" t="s">
        <v>353</v>
      </c>
      <c r="C15" s="5" t="n">
        <v>2022</v>
      </c>
    </row>
    <row r="16" spans="1:9">
      <c r="A16" s="4" t="s">
        <v>354</v>
      </c>
    </row>
    <row r="17" spans="1:9">
      <c r="A17" s="3" t="s">
        <v>259</v>
      </c>
    </row>
    <row r="18" spans="1:9">
      <c r="A18" s="4" t="s">
        <v>350</v>
      </c>
      <c r="C18" s="7" t="n">
        <v>24800000</v>
      </c>
    </row>
    <row r="19" spans="1:9">
      <c r="A19" s="4" t="s">
        <v>355</v>
      </c>
    </row>
    <row r="20" spans="1:9">
      <c r="A20" s="3" t="s">
        <v>259</v>
      </c>
    </row>
    <row r="21" spans="1:9">
      <c r="A21" s="4" t="s">
        <v>356</v>
      </c>
      <c r="G21" s="4" t="s">
        <v>357</v>
      </c>
      <c r="I21" s="4" t="s">
        <v>357</v>
      </c>
    </row>
    <row r="22" spans="1:9">
      <c r="A22" s="4" t="s">
        <v>67</v>
      </c>
    </row>
    <row r="23" spans="1:9">
      <c r="A23" s="3" t="s">
        <v>259</v>
      </c>
    </row>
    <row r="24" spans="1:9">
      <c r="A24" s="4" t="s">
        <v>358</v>
      </c>
      <c r="D24" s="8" t="n">
        <v>0.01</v>
      </c>
      <c r="F24" s="8" t="n">
        <v>0.01</v>
      </c>
      <c r="G24" s="8" t="n">
        <v>0.01</v>
      </c>
      <c r="I24" s="8" t="n">
        <v>0.01</v>
      </c>
    </row>
    <row r="25" spans="1:9">
      <c r="A25" s="4" t="s">
        <v>359</v>
      </c>
    </row>
    <row r="26" spans="1:9">
      <c r="A26" s="3" t="s">
        <v>259</v>
      </c>
    </row>
    <row r="27" spans="1:9">
      <c r="A27" s="4" t="s">
        <v>342</v>
      </c>
      <c r="C27" s="5" t="n">
        <v>7</v>
      </c>
    </row>
    <row r="28" spans="1:9">
      <c r="A28" s="4" t="s">
        <v>343</v>
      </c>
      <c r="C28" s="5" t="n">
        <v>7</v>
      </c>
    </row>
    <row r="29" spans="1:9">
      <c r="A29" s="4" t="s">
        <v>360</v>
      </c>
      <c r="C29" s="7" t="n">
        <v>427600000</v>
      </c>
    </row>
    <row r="30" spans="1:9">
      <c r="A30" s="4" t="s">
        <v>345</v>
      </c>
      <c r="C30" s="7" t="n">
        <v>-4700000</v>
      </c>
    </row>
    <row r="31" spans="1:9">
      <c r="A31" s="4" t="s">
        <v>361</v>
      </c>
    </row>
    <row r="32" spans="1:9">
      <c r="A32" s="3" t="s">
        <v>259</v>
      </c>
    </row>
    <row r="33" spans="1:9">
      <c r="A33" s="4" t="s">
        <v>342</v>
      </c>
      <c r="C33" s="5" t="n">
        <v>5</v>
      </c>
    </row>
    <row r="34" spans="1:9">
      <c r="A34" s="4" t="s">
        <v>360</v>
      </c>
      <c r="C34" s="7" t="n">
        <v>114400000</v>
      </c>
    </row>
    <row r="35" spans="1:9">
      <c r="A35" s="4" t="s">
        <v>345</v>
      </c>
      <c r="C35" s="7" t="n">
        <v>62400000</v>
      </c>
    </row>
    <row r="36" spans="1:9">
      <c r="A36" s="4" t="s">
        <v>262</v>
      </c>
    </row>
    <row r="37" spans="1:9">
      <c r="A37" s="3" t="s">
        <v>259</v>
      </c>
    </row>
    <row r="38" spans="1:9">
      <c r="A38" s="4" t="s">
        <v>362</v>
      </c>
      <c r="C38" s="4" t="s">
        <v>363</v>
      </c>
    </row>
    <row r="39" spans="1:9">
      <c r="A39" s="4" t="s">
        <v>364</v>
      </c>
      <c r="C39" s="5" t="n">
        <v>78</v>
      </c>
    </row>
    <row r="40" spans="1:9">
      <c r="A40" s="4" t="s">
        <v>305</v>
      </c>
      <c r="C40" s="5" t="n">
        <v>48</v>
      </c>
    </row>
    <row r="41" spans="1:9">
      <c r="A41" s="4" t="s">
        <v>365</v>
      </c>
      <c r="C41" s="8" t="n">
        <v>10.55</v>
      </c>
    </row>
    <row r="42" spans="1:9">
      <c r="A42" s="4" t="s">
        <v>344</v>
      </c>
      <c r="D42" s="7" t="n">
        <v>459000000</v>
      </c>
      <c r="F42" s="7" t="n">
        <v>459000000</v>
      </c>
      <c r="G42" s="7" t="n">
        <v>459000000</v>
      </c>
    </row>
    <row r="43" spans="1:9">
      <c r="A43" s="4" t="s">
        <v>366</v>
      </c>
      <c r="D43" s="5" t="n">
        <v>275400000</v>
      </c>
      <c r="F43" s="5" t="n">
        <v>275400000</v>
      </c>
      <c r="G43" s="5" t="n">
        <v>275400000</v>
      </c>
    </row>
    <row r="44" spans="1:9">
      <c r="A44" s="4" t="s">
        <v>367</v>
      </c>
      <c r="C44" s="7" t="n">
        <v>159000000</v>
      </c>
    </row>
    <row r="45" spans="1:9">
      <c r="A45" s="4" t="s">
        <v>368</v>
      </c>
      <c r="C45" s="5" t="n">
        <v>247800000</v>
      </c>
    </row>
    <row r="46" spans="1:9">
      <c r="A46" s="4" t="s">
        <v>350</v>
      </c>
      <c r="C46" s="5" t="n">
        <v>434270000</v>
      </c>
    </row>
    <row r="47" spans="1:9">
      <c r="A47" s="4" t="s">
        <v>369</v>
      </c>
      <c r="C47" s="5" t="n">
        <v>17400000</v>
      </c>
    </row>
    <row r="48" spans="1:9">
      <c r="A48" s="4" t="s">
        <v>370</v>
      </c>
      <c r="C48" s="5" t="n">
        <v>22300000</v>
      </c>
    </row>
    <row r="49" spans="1:9">
      <c r="A49" s="4" t="s">
        <v>371</v>
      </c>
      <c r="C49" s="5" t="n">
        <v>24300000</v>
      </c>
    </row>
    <row r="50" spans="1:9">
      <c r="A50" s="4" t="s">
        <v>372</v>
      </c>
      <c r="C50" s="5" t="n">
        <v>4000000</v>
      </c>
    </row>
    <row r="51" spans="1:9">
      <c r="A51" s="4" t="s">
        <v>347</v>
      </c>
      <c r="F51" s="5" t="n">
        <v>652500000</v>
      </c>
    </row>
    <row r="52" spans="1:9">
      <c r="A52" s="4" t="s">
        <v>348</v>
      </c>
      <c r="F52" s="7" t="n">
        <v>100300000</v>
      </c>
    </row>
    <row r="53" spans="1:9">
      <c r="A53" s="4" t="s">
        <v>373</v>
      </c>
      <c r="D53" s="7" t="n">
        <v>2500000</v>
      </c>
      <c r="E53" s="7" t="n">
        <v>1900000</v>
      </c>
      <c r="G53" s="7" t="n">
        <v>50100000</v>
      </c>
      <c r="H53" s="7" t="n">
        <v>6300000</v>
      </c>
    </row>
    <row r="54" spans="1:9">
      <c r="A54" s="4" t="s">
        <v>374</v>
      </c>
    </row>
    <row r="55" spans="1:9">
      <c r="A55" s="3" t="s">
        <v>259</v>
      </c>
    </row>
    <row r="56" spans="1:9">
      <c r="A56" s="4" t="s">
        <v>346</v>
      </c>
      <c r="C56" s="5" t="n">
        <v>7600000</v>
      </c>
    </row>
    <row r="57" spans="1:9">
      <c r="A57" s="4" t="s">
        <v>375</v>
      </c>
    </row>
    <row r="58" spans="1:9">
      <c r="A58" s="3" t="s">
        <v>259</v>
      </c>
    </row>
    <row r="59" spans="1:9">
      <c r="A59" s="4" t="s">
        <v>376</v>
      </c>
      <c r="C59" s="5" t="n">
        <v>294300000</v>
      </c>
    </row>
    <row r="60" spans="1:9">
      <c r="A60" s="4" t="s">
        <v>377</v>
      </c>
      <c r="C60" s="7" t="n">
        <v>-191600000</v>
      </c>
    </row>
    <row r="61" spans="1:9">
      <c r="A61" s="4" t="s">
        <v>378</v>
      </c>
    </row>
    <row r="62" spans="1:9">
      <c r="A62" s="3" t="s">
        <v>259</v>
      </c>
    </row>
    <row r="63" spans="1:9">
      <c r="A63" s="4" t="s">
        <v>356</v>
      </c>
      <c r="C63" s="4" t="s">
        <v>357</v>
      </c>
    </row>
    <row r="64" spans="1:9">
      <c r="A64" s="4" t="s">
        <v>376</v>
      </c>
      <c r="C64" s="7" t="n">
        <v>31700000</v>
      </c>
    </row>
    <row r="65" spans="1:9">
      <c r="A65" s="4" t="s">
        <v>377</v>
      </c>
      <c r="C65" s="7" t="n">
        <v>174600000</v>
      </c>
    </row>
    <row r="66" spans="1:9">
      <c r="A66" s="4" t="s">
        <v>379</v>
      </c>
    </row>
    <row r="67" spans="1:9">
      <c r="A67" s="3" t="s">
        <v>259</v>
      </c>
    </row>
    <row r="68" spans="1:9">
      <c r="A68" s="4" t="s">
        <v>380</v>
      </c>
      <c r="C68" s="4" t="s">
        <v>381</v>
      </c>
    </row>
    <row r="69" spans="1:9">
      <c r="A69" s="4" t="s">
        <v>376</v>
      </c>
      <c r="C69" s="7" t="n">
        <v>40400000</v>
      </c>
    </row>
    <row r="70" spans="1:9">
      <c r="A70" s="4" t="s">
        <v>377</v>
      </c>
      <c r="C70" s="7" t="n">
        <v>4200000</v>
      </c>
    </row>
    <row r="71" spans="1:9">
      <c r="A71" s="4" t="s">
        <v>382</v>
      </c>
    </row>
    <row r="72" spans="1:9">
      <c r="A72" s="3" t="s">
        <v>259</v>
      </c>
    </row>
    <row r="73" spans="1:9">
      <c r="A73" s="4" t="s">
        <v>383</v>
      </c>
      <c r="B73" s="7" t="n">
        <v>479000000</v>
      </c>
    </row>
    <row r="74" spans="1:9">
      <c r="A74" s="4" t="s">
        <v>384</v>
      </c>
    </row>
    <row r="75" spans="1:9">
      <c r="A75" s="3" t="s">
        <v>259</v>
      </c>
    </row>
    <row r="76" spans="1:9">
      <c r="A76" s="4" t="s">
        <v>385</v>
      </c>
      <c r="C76" s="4" t="s">
        <v>386</v>
      </c>
    </row>
    <row r="77" spans="1:9">
      <c r="A77" s="4" t="s">
        <v>358</v>
      </c>
      <c r="C77"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259</v>
      </c>
    </row>
    <row r="3" spans="1:2">
      <c r="A3" s="4" t="s">
        <v>389</v>
      </c>
      <c r="B3" s="7" t="n">
        <v>1376108</v>
      </c>
    </row>
    <row r="4" spans="1:2">
      <c r="A4" s="4" t="s">
        <v>390</v>
      </c>
      <c r="B4" s="5" t="n">
        <v>995835</v>
      </c>
    </row>
    <row r="5" spans="1:2">
      <c r="A5" s="4" t="s">
        <v>391</v>
      </c>
      <c r="B5" s="5" t="n">
        <v>35608</v>
      </c>
    </row>
    <row r="6" spans="1:2">
      <c r="A6" s="4" t="s">
        <v>392</v>
      </c>
      <c r="B6" s="5" t="n">
        <v>10702</v>
      </c>
    </row>
    <row r="7" spans="1:2">
      <c r="A7" s="4" t="s">
        <v>393</v>
      </c>
      <c r="B7" s="5" t="n">
        <v>1658135</v>
      </c>
    </row>
    <row r="8" spans="1:2">
      <c r="A8" s="4" t="s">
        <v>394</v>
      </c>
      <c r="B8" s="5" t="n">
        <v>275352</v>
      </c>
    </row>
    <row r="9" spans="1:2">
      <c r="A9" s="4" t="s">
        <v>395</v>
      </c>
      <c r="B9" s="7" t="n">
        <v>4351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97</v>
      </c>
    </row>
    <row r="2" spans="1:2">
      <c r="A2" s="3" t="s">
        <v>259</v>
      </c>
    </row>
    <row r="3" spans="1:2">
      <c r="A3" s="4" t="s">
        <v>398</v>
      </c>
      <c r="B3" s="5" t="n">
        <v>15670094</v>
      </c>
    </row>
    <row r="4" spans="1:2">
      <c r="A4" s="4" t="s">
        <v>399</v>
      </c>
      <c r="B4" s="5" t="n">
        <v>560316</v>
      </c>
    </row>
    <row r="5" spans="1:2">
      <c r="A5" s="4" t="s">
        <v>400</v>
      </c>
      <c r="B5" s="5" t="n">
        <v>228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405</v>
      </c>
      <c r="F1" s="2" t="s">
        <v>2</v>
      </c>
      <c r="G1" s="2" t="s">
        <v>27</v>
      </c>
      <c r="H1" s="2" t="s">
        <v>406</v>
      </c>
    </row>
    <row r="2" spans="1:8">
      <c r="A2" s="3" t="s">
        <v>259</v>
      </c>
    </row>
    <row r="3" spans="1:8">
      <c r="A3" s="4" t="s">
        <v>36</v>
      </c>
      <c r="F3" s="7" t="n">
        <v>2145868</v>
      </c>
      <c r="G3" s="7" t="n">
        <v>473304</v>
      </c>
    </row>
    <row r="4" spans="1:8">
      <c r="A4" s="4" t="s">
        <v>77</v>
      </c>
    </row>
    <row r="5" spans="1:8">
      <c r="A5" s="3" t="s">
        <v>259</v>
      </c>
    </row>
    <row r="6" spans="1:8">
      <c r="A6" s="4" t="s">
        <v>36</v>
      </c>
      <c r="F6" s="7" t="n">
        <v>177666</v>
      </c>
      <c r="G6" s="7" t="n">
        <v>98107</v>
      </c>
    </row>
    <row r="7" spans="1:8">
      <c r="A7" s="4" t="s">
        <v>262</v>
      </c>
    </row>
    <row r="8" spans="1:8">
      <c r="A8" s="3" t="s">
        <v>259</v>
      </c>
    </row>
    <row r="9" spans="1:8">
      <c r="A9" s="4" t="s">
        <v>29</v>
      </c>
      <c r="C9" s="7" t="n">
        <v>63850</v>
      </c>
    </row>
    <row r="10" spans="1:8">
      <c r="A10" s="4" t="s">
        <v>156</v>
      </c>
      <c r="C10" s="5" t="n">
        <v>302670</v>
      </c>
    </row>
    <row r="11" spans="1:8">
      <c r="A11" s="4" t="s">
        <v>31</v>
      </c>
      <c r="C11" s="5" t="n">
        <v>459004</v>
      </c>
    </row>
    <row r="12" spans="1:8">
      <c r="A12" s="4" t="s">
        <v>33</v>
      </c>
      <c r="C12" s="5" t="n">
        <v>21953</v>
      </c>
    </row>
    <row r="13" spans="1:8">
      <c r="A13" s="4" t="s">
        <v>407</v>
      </c>
      <c r="C13" s="5" t="n">
        <v>483785</v>
      </c>
    </row>
    <row r="14" spans="1:8">
      <c r="A14" s="4" t="s">
        <v>37</v>
      </c>
      <c r="C14" s="5" t="n">
        <v>1306550</v>
      </c>
    </row>
    <row r="15" spans="1:8">
      <c r="A15" s="4" t="s">
        <v>36</v>
      </c>
      <c r="C15" s="5" t="n">
        <v>1692602</v>
      </c>
    </row>
    <row r="16" spans="1:8">
      <c r="A16" s="4" t="s">
        <v>157</v>
      </c>
      <c r="C16" s="5" t="n">
        <v>50949</v>
      </c>
    </row>
    <row r="17" spans="1:8">
      <c r="A17" s="4" t="s">
        <v>408</v>
      </c>
      <c r="C17" s="5" t="n">
        <v>5755010</v>
      </c>
    </row>
    <row r="18" spans="1:8">
      <c r="A18" s="4" t="s">
        <v>409</v>
      </c>
      <c r="C18" s="5" t="n">
        <v>-189466</v>
      </c>
    </row>
    <row r="19" spans="1:8">
      <c r="A19" s="4" t="s">
        <v>410</v>
      </c>
      <c r="C19" s="5" t="n">
        <v>-17344</v>
      </c>
    </row>
    <row r="20" spans="1:8">
      <c r="A20" s="4" t="s">
        <v>411</v>
      </c>
      <c r="C20" s="5" t="n">
        <v>-12794</v>
      </c>
    </row>
    <row r="21" spans="1:8">
      <c r="A21" s="4" t="s">
        <v>412</v>
      </c>
      <c r="C21" s="5" t="n">
        <v>-434270</v>
      </c>
    </row>
    <row r="22" spans="1:8">
      <c r="A22" s="4" t="s">
        <v>413</v>
      </c>
      <c r="C22" s="5" t="n">
        <v>-946402</v>
      </c>
    </row>
    <row r="23" spans="1:8">
      <c r="A23" s="4" t="s">
        <v>414</v>
      </c>
      <c r="C23" s="5" t="n">
        <v>-227702</v>
      </c>
    </row>
    <row r="24" spans="1:8">
      <c r="A24" s="4" t="s">
        <v>415</v>
      </c>
      <c r="C24" s="5" t="n">
        <v>-7600</v>
      </c>
    </row>
    <row r="25" spans="1:8">
      <c r="A25" s="4" t="s">
        <v>416</v>
      </c>
      <c r="C25" s="5" t="n">
        <v>3919432</v>
      </c>
    </row>
    <row r="26" spans="1:8">
      <c r="A26" s="4" t="s">
        <v>417</v>
      </c>
      <c r="C26" s="5" t="n">
        <v>1376108</v>
      </c>
    </row>
    <row r="27" spans="1:8">
      <c r="A27" s="4" t="s">
        <v>378</v>
      </c>
    </row>
    <row r="28" spans="1:8">
      <c r="A28" s="3" t="s">
        <v>259</v>
      </c>
    </row>
    <row r="29" spans="1:8">
      <c r="A29" s="4" t="s">
        <v>418</v>
      </c>
      <c r="C29" s="5" t="n">
        <v>1243300</v>
      </c>
    </row>
    <row r="30" spans="1:8">
      <c r="A30" s="4" t="s">
        <v>379</v>
      </c>
    </row>
    <row r="31" spans="1:8">
      <c r="A31" s="3" t="s">
        <v>259</v>
      </c>
    </row>
    <row r="32" spans="1:8">
      <c r="A32" s="4" t="s">
        <v>418</v>
      </c>
      <c r="C32" s="7" t="n">
        <v>130347</v>
      </c>
    </row>
    <row r="33" spans="1:8">
      <c r="A33" s="4" t="s">
        <v>267</v>
      </c>
    </row>
    <row r="34" spans="1:8">
      <c r="A34" s="3" t="s">
        <v>259</v>
      </c>
    </row>
    <row r="35" spans="1:8">
      <c r="A35" s="4" t="s">
        <v>156</v>
      </c>
      <c r="D35" s="7" t="n">
        <v>438</v>
      </c>
    </row>
    <row r="36" spans="1:8">
      <c r="A36" s="4" t="s">
        <v>33</v>
      </c>
      <c r="D36" s="5" t="n">
        <v>114</v>
      </c>
    </row>
    <row r="37" spans="1:8">
      <c r="A37" s="4" t="s">
        <v>407</v>
      </c>
      <c r="D37" s="5" t="n">
        <v>18362</v>
      </c>
    </row>
    <row r="38" spans="1:8">
      <c r="A38" s="4" t="s">
        <v>36</v>
      </c>
      <c r="D38" s="5" t="n">
        <v>35</v>
      </c>
    </row>
    <row r="39" spans="1:8">
      <c r="A39" s="4" t="s">
        <v>408</v>
      </c>
      <c r="D39" s="5" t="n">
        <v>22351</v>
      </c>
    </row>
    <row r="40" spans="1:8">
      <c r="A40" s="4" t="s">
        <v>409</v>
      </c>
      <c r="D40" s="5" t="n">
        <v>-623</v>
      </c>
    </row>
    <row r="41" spans="1:8">
      <c r="A41" s="4" t="s">
        <v>414</v>
      </c>
      <c r="D41" s="5" t="n">
        <v>-307</v>
      </c>
    </row>
    <row r="42" spans="1:8">
      <c r="A42" s="4" t="s">
        <v>416</v>
      </c>
      <c r="D42" s="5" t="n">
        <v>21421</v>
      </c>
    </row>
    <row r="43" spans="1:8">
      <c r="A43" s="4" t="s">
        <v>419</v>
      </c>
      <c r="D43" s="5" t="n">
        <v>43543</v>
      </c>
    </row>
    <row r="44" spans="1:8">
      <c r="A44" s="4" t="s">
        <v>417</v>
      </c>
      <c r="D44" s="5" t="n">
        <v>64964</v>
      </c>
      <c r="E44" s="7" t="n">
        <v>66900</v>
      </c>
    </row>
    <row r="45" spans="1:8">
      <c r="A45" s="4" t="s">
        <v>269</v>
      </c>
    </row>
    <row r="46" spans="1:8">
      <c r="A46" s="3" t="s">
        <v>259</v>
      </c>
    </row>
    <row r="47" spans="1:8">
      <c r="A47" s="4" t="s">
        <v>420</v>
      </c>
      <c r="H47" s="7" t="n">
        <v>527</v>
      </c>
    </row>
    <row r="48" spans="1:8">
      <c r="A48" s="4" t="s">
        <v>407</v>
      </c>
      <c r="H48" s="5" t="n">
        <v>3489</v>
      </c>
    </row>
    <row r="49" spans="1:8">
      <c r="A49" s="4" t="s">
        <v>37</v>
      </c>
      <c r="H49" s="5" t="n">
        <v>41230</v>
      </c>
    </row>
    <row r="50" spans="1:8">
      <c r="A50" s="4" t="s">
        <v>36</v>
      </c>
      <c r="H50" s="5" t="n">
        <v>28588</v>
      </c>
    </row>
    <row r="51" spans="1:8">
      <c r="A51" s="4" t="s">
        <v>408</v>
      </c>
      <c r="H51" s="5" t="n">
        <v>109221</v>
      </c>
    </row>
    <row r="52" spans="1:8">
      <c r="A52" s="4" t="s">
        <v>421</v>
      </c>
      <c r="H52" s="5" t="n">
        <v>-527</v>
      </c>
    </row>
    <row r="53" spans="1:8">
      <c r="A53" s="4" t="s">
        <v>416</v>
      </c>
      <c r="H53" s="5" t="n">
        <v>108694</v>
      </c>
    </row>
    <row r="54" spans="1:8">
      <c r="A54" s="4" t="s">
        <v>422</v>
      </c>
    </row>
    <row r="55" spans="1:8">
      <c r="A55" s="3" t="s">
        <v>259</v>
      </c>
    </row>
    <row r="56" spans="1:8">
      <c r="A56" s="4" t="s">
        <v>418</v>
      </c>
      <c r="H56" s="7" t="n">
        <v>35387</v>
      </c>
    </row>
    <row r="57" spans="1:8">
      <c r="A57" s="4" t="s">
        <v>423</v>
      </c>
    </row>
    <row r="58" spans="1:8">
      <c r="A58" s="3" t="s">
        <v>259</v>
      </c>
    </row>
    <row r="59" spans="1:8">
      <c r="A59" s="4" t="s">
        <v>418</v>
      </c>
      <c r="D59" s="7" t="n">
        <v>3402</v>
      </c>
    </row>
    <row r="60" spans="1:8">
      <c r="A60" s="4" t="s">
        <v>271</v>
      </c>
    </row>
    <row r="61" spans="1:8">
      <c r="A61" s="3" t="s">
        <v>259</v>
      </c>
    </row>
    <row r="62" spans="1:8">
      <c r="A62" s="4" t="s">
        <v>37</v>
      </c>
      <c r="B62" s="7" t="n">
        <v>1539</v>
      </c>
    </row>
    <row r="63" spans="1:8">
      <c r="A63" s="4" t="s">
        <v>36</v>
      </c>
      <c r="B63" s="5" t="n">
        <v>698</v>
      </c>
    </row>
    <row r="64" spans="1:8">
      <c r="A64" s="4" t="s">
        <v>408</v>
      </c>
      <c r="B64" s="5" t="n">
        <v>4000</v>
      </c>
    </row>
    <row r="65" spans="1:8">
      <c r="A65" s="4" t="s">
        <v>417</v>
      </c>
      <c r="B65" s="5" t="n">
        <v>800</v>
      </c>
    </row>
    <row r="66" spans="1:8">
      <c r="A66" s="4" t="s">
        <v>424</v>
      </c>
    </row>
    <row r="67" spans="1:8">
      <c r="A67" s="3" t="s">
        <v>259</v>
      </c>
    </row>
    <row r="68" spans="1:8">
      <c r="A68" s="4" t="s">
        <v>418</v>
      </c>
      <c r="B68" s="5" t="n">
        <v>1743</v>
      </c>
    </row>
    <row r="69" spans="1:8">
      <c r="A69" s="4" t="s">
        <v>425</v>
      </c>
    </row>
    <row r="70" spans="1:8">
      <c r="A70" s="3" t="s">
        <v>259</v>
      </c>
    </row>
    <row r="71" spans="1:8">
      <c r="A71" s="4" t="s">
        <v>418</v>
      </c>
      <c r="B71"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38"/>
    <col customWidth="1" max="5" min="5" width="21"/>
    <col customWidth="1" max="6" min="6" width="21"/>
    <col customWidth="1" max="7" min="7" width="21"/>
    <col customWidth="1" max="8" min="8" width="21"/>
    <col customWidth="1" max="9" min="9" width="21"/>
  </cols>
  <sheetData>
    <row r="1" spans="1:9">
      <c r="A1" s="1" t="s">
        <v>426</v>
      </c>
      <c r="B1" s="2" t="s">
        <v>406</v>
      </c>
      <c r="C1" s="2" t="s">
        <v>427</v>
      </c>
      <c r="D1" s="2" t="s">
        <v>428</v>
      </c>
      <c r="E1" s="2" t="s">
        <v>429</v>
      </c>
      <c r="F1" s="2" t="s">
        <v>140</v>
      </c>
      <c r="G1" s="2" t="s">
        <v>141</v>
      </c>
      <c r="H1" s="2" t="s">
        <v>140</v>
      </c>
      <c r="I1" s="2" t="s">
        <v>141</v>
      </c>
    </row>
    <row r="2" spans="1:9">
      <c r="A2" s="3" t="s">
        <v>259</v>
      </c>
    </row>
    <row r="3" spans="1:9">
      <c r="A3" s="4" t="s">
        <v>346</v>
      </c>
      <c r="H3" s="7" t="n">
        <v>108694000</v>
      </c>
    </row>
    <row r="4" spans="1:9">
      <c r="A4" s="4" t="s">
        <v>347</v>
      </c>
      <c r="F4" s="7" t="n">
        <v>626115000</v>
      </c>
      <c r="G4" s="7" t="n">
        <v>261994000</v>
      </c>
      <c r="H4" s="5" t="n">
        <v>1166432000</v>
      </c>
      <c r="I4" s="7" t="n">
        <v>517652000</v>
      </c>
    </row>
    <row r="5" spans="1:9">
      <c r="A5" s="4" t="s">
        <v>348</v>
      </c>
      <c r="F5" s="7" t="n">
        <v>138685000</v>
      </c>
      <c r="G5" s="7" t="n">
        <v>64007000</v>
      </c>
      <c r="H5" s="5" t="n">
        <v>248836000</v>
      </c>
      <c r="I5" s="5" t="n">
        <v>121936000</v>
      </c>
    </row>
    <row r="6" spans="1:9">
      <c r="A6" s="4" t="s">
        <v>267</v>
      </c>
    </row>
    <row r="7" spans="1:9">
      <c r="A7" s="3" t="s">
        <v>259</v>
      </c>
    </row>
    <row r="8" spans="1:9">
      <c r="A8" s="4" t="s">
        <v>430</v>
      </c>
      <c r="D8" s="7" t="n">
        <v>130000000</v>
      </c>
    </row>
    <row r="9" spans="1:9">
      <c r="A9" s="4" t="s">
        <v>431</v>
      </c>
      <c r="C9" s="7" t="n">
        <v>64964000</v>
      </c>
      <c r="E9" s="7" t="n">
        <v>66900000</v>
      </c>
    </row>
    <row r="10" spans="1:9">
      <c r="A10" s="4" t="s">
        <v>432</v>
      </c>
      <c r="D10" s="7" t="n">
        <v>6500000</v>
      </c>
    </row>
    <row r="11" spans="1:9">
      <c r="A11" s="4" t="s">
        <v>433</v>
      </c>
      <c r="E11" s="5" t="n">
        <v>43500000</v>
      </c>
    </row>
    <row r="12" spans="1:9">
      <c r="A12" s="4" t="s">
        <v>346</v>
      </c>
      <c r="E12" s="7" t="n">
        <v>108700000</v>
      </c>
    </row>
    <row r="13" spans="1:9">
      <c r="A13" s="4" t="s">
        <v>347</v>
      </c>
      <c r="H13" s="5" t="n">
        <v>25000000</v>
      </c>
    </row>
    <row r="14" spans="1:9">
      <c r="A14" s="4" t="s">
        <v>348</v>
      </c>
      <c r="H14" s="5" t="n">
        <v>5300000</v>
      </c>
    </row>
    <row r="15" spans="1:9">
      <c r="A15" s="4" t="s">
        <v>373</v>
      </c>
      <c r="H15" s="7" t="n">
        <v>0</v>
      </c>
      <c r="I15" s="7" t="n">
        <v>100000</v>
      </c>
    </row>
    <row r="16" spans="1:9">
      <c r="A16" s="4" t="s">
        <v>269</v>
      </c>
    </row>
    <row r="17" spans="1:9">
      <c r="A17" s="3" t="s">
        <v>259</v>
      </c>
    </row>
    <row r="18" spans="1:9">
      <c r="A18" s="4" t="s">
        <v>356</v>
      </c>
      <c r="B18" s="4" t="s">
        <v>357</v>
      </c>
    </row>
    <row r="19" spans="1:9">
      <c r="A19" s="4" t="s">
        <v>423</v>
      </c>
    </row>
    <row r="20" spans="1:9">
      <c r="A20" s="3" t="s">
        <v>259</v>
      </c>
    </row>
    <row r="21" spans="1:9">
      <c r="A21" s="4" t="s">
        <v>380</v>
      </c>
      <c r="C21" s="4" t="s">
        <v>434</v>
      </c>
    </row>
    <row r="22" spans="1:9">
      <c r="A22" s="4" t="s">
        <v>435</v>
      </c>
    </row>
    <row r="23" spans="1:9">
      <c r="A23" s="3" t="s">
        <v>259</v>
      </c>
    </row>
    <row r="24" spans="1:9">
      <c r="A24" s="4" t="s">
        <v>436</v>
      </c>
      <c r="D24" s="5" t="n">
        <v>3</v>
      </c>
    </row>
    <row r="25" spans="1:9">
      <c r="A25" s="4" t="s">
        <v>437</v>
      </c>
    </row>
    <row r="26" spans="1:9">
      <c r="A26" s="3" t="s">
        <v>259</v>
      </c>
    </row>
    <row r="27" spans="1:9">
      <c r="A27" s="4" t="s">
        <v>436</v>
      </c>
      <c r="D27"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626115</v>
      </c>
      <c r="C4" s="7" t="n">
        <v>261994</v>
      </c>
      <c r="D4" s="7" t="n">
        <v>1166432</v>
      </c>
      <c r="E4" s="7" t="n">
        <v>517652</v>
      </c>
    </row>
    <row r="5" spans="1:5">
      <c r="A5" s="3" t="s">
        <v>93</v>
      </c>
    </row>
    <row r="6" spans="1:5">
      <c r="A6" s="4" t="s">
        <v>94</v>
      </c>
      <c r="B6" s="5" t="n">
        <v>252610</v>
      </c>
      <c r="C6" s="5" t="n">
        <v>92935</v>
      </c>
      <c r="D6" s="5" t="n">
        <v>471339</v>
      </c>
      <c r="E6" s="5" t="n">
        <v>183058</v>
      </c>
    </row>
    <row r="7" spans="1:5">
      <c r="A7" s="4" t="s">
        <v>95</v>
      </c>
      <c r="B7" s="5" t="n">
        <v>144285</v>
      </c>
      <c r="C7" s="5" t="n">
        <v>65772</v>
      </c>
      <c r="D7" s="5" t="n">
        <v>318587</v>
      </c>
      <c r="E7" s="5" t="n">
        <v>133937</v>
      </c>
    </row>
    <row r="8" spans="1:5">
      <c r="A8" s="4" t="s">
        <v>96</v>
      </c>
      <c r="B8" s="5" t="n">
        <v>25686</v>
      </c>
      <c r="C8" s="5" t="n">
        <v>15222</v>
      </c>
      <c r="D8" s="5" t="n">
        <v>50153</v>
      </c>
      <c r="E8" s="5" t="n">
        <v>30026</v>
      </c>
    </row>
    <row r="9" spans="1:5">
      <c r="A9" s="4" t="s">
        <v>97</v>
      </c>
      <c r="B9" s="5" t="n">
        <v>38557</v>
      </c>
      <c r="C9" s="5" t="n">
        <v>11319</v>
      </c>
      <c r="D9" s="5" t="n">
        <v>86715</v>
      </c>
      <c r="E9" s="5" t="n">
        <v>23398</v>
      </c>
    </row>
    <row r="10" spans="1:5">
      <c r="A10" s="4" t="s">
        <v>98</v>
      </c>
      <c r="B10" s="5" t="n">
        <v>26292</v>
      </c>
      <c r="C10" s="5" t="n">
        <v>12739</v>
      </c>
      <c r="D10" s="5" t="n">
        <v>48518</v>
      </c>
      <c r="E10" s="5" t="n">
        <v>25297</v>
      </c>
    </row>
    <row r="11" spans="1:5">
      <c r="A11" s="4" t="s">
        <v>99</v>
      </c>
      <c r="D11" s="5" t="n">
        <v>-57716</v>
      </c>
    </row>
    <row r="12" spans="1:5">
      <c r="A12" s="4" t="s">
        <v>100</v>
      </c>
      <c r="B12" s="5" t="n">
        <v>487430</v>
      </c>
      <c r="C12" s="5" t="n">
        <v>197987</v>
      </c>
      <c r="D12" s="5" t="n">
        <v>917596</v>
      </c>
      <c r="E12" s="5" t="n">
        <v>395716</v>
      </c>
    </row>
    <row r="13" spans="1:5">
      <c r="A13" s="4" t="s">
        <v>101</v>
      </c>
      <c r="B13" s="5" t="n">
        <v>138685</v>
      </c>
      <c r="C13" s="5" t="n">
        <v>64007</v>
      </c>
      <c r="D13" s="5" t="n">
        <v>248836</v>
      </c>
      <c r="E13" s="5" t="n">
        <v>121936</v>
      </c>
    </row>
    <row r="14" spans="1:5">
      <c r="A14" s="4" t="s">
        <v>102</v>
      </c>
      <c r="B14" s="5" t="n">
        <v>-55685</v>
      </c>
      <c r="C14" s="5" t="n">
        <v>-20577</v>
      </c>
      <c r="D14" s="5" t="n">
        <v>-134922</v>
      </c>
      <c r="E14" s="5" t="n">
        <v>-41231</v>
      </c>
    </row>
    <row r="15" spans="1:5">
      <c r="A15" s="4" t="s">
        <v>103</v>
      </c>
      <c r="B15" s="5" t="n">
        <v>-1323</v>
      </c>
      <c r="D15" s="5" t="n">
        <v>-33127</v>
      </c>
    </row>
    <row r="16" spans="1:5">
      <c r="A16" s="4" t="s">
        <v>104</v>
      </c>
      <c r="B16" s="5" t="n">
        <v>-900</v>
      </c>
      <c r="C16" s="5" t="n">
        <v>-147</v>
      </c>
      <c r="D16" s="5" t="n">
        <v>-1007</v>
      </c>
      <c r="E16" s="5" t="n">
        <v>-283</v>
      </c>
    </row>
    <row r="17" spans="1:5">
      <c r="A17" s="4" t="s">
        <v>105</v>
      </c>
      <c r="B17" s="5" t="n">
        <v>80777</v>
      </c>
      <c r="C17" s="5" t="n">
        <v>43283</v>
      </c>
      <c r="D17" s="5" t="n">
        <v>79780</v>
      </c>
      <c r="E17" s="5" t="n">
        <v>80422</v>
      </c>
    </row>
    <row r="18" spans="1:5">
      <c r="A18" s="4" t="s">
        <v>106</v>
      </c>
      <c r="B18" s="5" t="n">
        <v>-32322</v>
      </c>
      <c r="C18" s="5" t="n">
        <v>-18484</v>
      </c>
      <c r="D18" s="5" t="n">
        <v>-26381</v>
      </c>
      <c r="E18" s="5" t="n">
        <v>-33349</v>
      </c>
    </row>
    <row r="19" spans="1:5">
      <c r="A19" s="4" t="s">
        <v>107</v>
      </c>
      <c r="B19" s="5" t="n">
        <v>48455</v>
      </c>
      <c r="C19" s="5" t="n">
        <v>24799</v>
      </c>
      <c r="D19" s="5" t="n">
        <v>53399</v>
      </c>
      <c r="E19" s="5" t="n">
        <v>47073</v>
      </c>
    </row>
    <row r="20" spans="1:5">
      <c r="A20" s="4" t="s">
        <v>108</v>
      </c>
      <c r="B20" s="5" t="n">
        <v>-4463</v>
      </c>
      <c r="C20" s="5" t="n">
        <v>-270</v>
      </c>
      <c r="D20" s="5" t="n">
        <v>-3358</v>
      </c>
      <c r="E20" s="5" t="n">
        <v>-817</v>
      </c>
    </row>
    <row r="21" spans="1:5">
      <c r="A21" s="4" t="s">
        <v>109</v>
      </c>
      <c r="B21" s="7" t="n">
        <v>43992</v>
      </c>
      <c r="C21" s="7" t="n">
        <v>24529</v>
      </c>
      <c r="D21" s="7" t="n">
        <v>50041</v>
      </c>
      <c r="E21" s="7" t="n">
        <v>46256</v>
      </c>
    </row>
    <row r="22" spans="1:5">
      <c r="A22" s="3" t="s">
        <v>110</v>
      </c>
    </row>
    <row r="23" spans="1:5">
      <c r="A23" s="4" t="s">
        <v>111</v>
      </c>
      <c r="B23" s="8" t="n">
        <v>0.9399999999999999</v>
      </c>
      <c r="C23" s="8" t="n">
        <v>0.8</v>
      </c>
      <c r="D23" s="8" t="n">
        <v>1.1</v>
      </c>
      <c r="E23" s="8" t="n">
        <v>1.51</v>
      </c>
    </row>
    <row r="24" spans="1:5">
      <c r="A24" s="4" t="s">
        <v>112</v>
      </c>
      <c r="B24" s="8" t="n">
        <v>0.91</v>
      </c>
      <c r="C24" s="8" t="n">
        <v>0.78</v>
      </c>
      <c r="D24" s="8" t="n">
        <v>1.07</v>
      </c>
      <c r="E24" s="8" t="n">
        <v>1.46</v>
      </c>
    </row>
    <row r="25" spans="1:5">
      <c r="A25" s="3" t="s">
        <v>113</v>
      </c>
    </row>
    <row r="26" spans="1:5">
      <c r="A26" s="4" t="s">
        <v>111</v>
      </c>
      <c r="B26" s="5" t="n">
        <v>46931</v>
      </c>
      <c r="C26" s="5" t="n">
        <v>30680</v>
      </c>
      <c r="D26" s="5" t="n">
        <v>45573</v>
      </c>
      <c r="E26" s="5" t="n">
        <v>30669</v>
      </c>
    </row>
    <row r="27" spans="1:5">
      <c r="A27" s="4" t="s">
        <v>112</v>
      </c>
      <c r="B27" s="5" t="n">
        <v>48195</v>
      </c>
      <c r="C27" s="5" t="n">
        <v>31620</v>
      </c>
      <c r="D27" s="5" t="n">
        <v>46815</v>
      </c>
      <c r="E27" s="5" t="n">
        <v>31579</v>
      </c>
    </row>
    <row r="28" spans="1:5">
      <c r="A28" s="4" t="s">
        <v>114</v>
      </c>
      <c r="B28" s="8" t="n">
        <v>0.3</v>
      </c>
      <c r="C28" s="8" t="n">
        <v>0.24</v>
      </c>
      <c r="D28" s="8" t="n">
        <v>0.6</v>
      </c>
      <c r="E28"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8</v>
      </c>
      <c r="B1" s="2" t="s">
        <v>402</v>
      </c>
      <c r="C1" s="2" t="s">
        <v>439</v>
      </c>
      <c r="D1" s="2" t="s">
        <v>440</v>
      </c>
    </row>
    <row r="2" spans="1:4">
      <c r="A2" s="4" t="s">
        <v>441</v>
      </c>
    </row>
    <row r="3" spans="1:4">
      <c r="A3" s="3" t="s">
        <v>259</v>
      </c>
    </row>
    <row r="4" spans="1:4">
      <c r="A4" s="4" t="s">
        <v>430</v>
      </c>
      <c r="D4" s="7" t="n">
        <v>4</v>
      </c>
    </row>
    <row r="5" spans="1:4">
      <c r="A5" s="4" t="s">
        <v>432</v>
      </c>
      <c r="C5" s="9" t="n">
        <v>3.2</v>
      </c>
    </row>
    <row r="6" spans="1:4">
      <c r="A6" s="4" t="s">
        <v>271</v>
      </c>
    </row>
    <row r="7" spans="1:4">
      <c r="A7" s="3" t="s">
        <v>259</v>
      </c>
    </row>
    <row r="8" spans="1:4">
      <c r="A8" s="4" t="s">
        <v>431</v>
      </c>
      <c r="B8" s="9" t="n">
        <v>0.8</v>
      </c>
    </row>
    <row r="9" spans="1:4">
      <c r="A9" s="4" t="s">
        <v>356</v>
      </c>
      <c r="D9" s="4" t="s">
        <v>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9</v>
      </c>
      <c r="D1" s="2" t="s">
        <v>1</v>
      </c>
    </row>
    <row r="2" spans="1:5">
      <c r="B2" s="2" t="s">
        <v>2</v>
      </c>
      <c r="C2" s="2" t="s">
        <v>90</v>
      </c>
      <c r="D2" s="2" t="s">
        <v>2</v>
      </c>
      <c r="E2" s="2" t="s">
        <v>90</v>
      </c>
    </row>
    <row r="3" spans="1:5">
      <c r="A3" s="3" t="s">
        <v>198</v>
      </c>
    </row>
    <row r="4" spans="1:5">
      <c r="A4" s="4" t="s">
        <v>92</v>
      </c>
      <c r="B4" s="7" t="n">
        <v>626039</v>
      </c>
      <c r="C4" s="7" t="n">
        <v>591663</v>
      </c>
      <c r="D4" s="7" t="n">
        <v>1218806</v>
      </c>
      <c r="E4" s="7" t="n">
        <v>1157207</v>
      </c>
    </row>
    <row r="5" spans="1:5">
      <c r="A5" s="4" t="s">
        <v>105</v>
      </c>
      <c r="B5" s="5" t="n">
        <v>85162</v>
      </c>
      <c r="C5" s="5" t="n">
        <v>72242</v>
      </c>
      <c r="D5" s="5" t="n">
        <v>120622</v>
      </c>
      <c r="E5" s="5" t="n">
        <v>11651</v>
      </c>
    </row>
    <row r="6" spans="1:5">
      <c r="A6" s="4" t="s">
        <v>143</v>
      </c>
      <c r="B6" s="5" t="n">
        <v>51098</v>
      </c>
      <c r="C6" s="5" t="n">
        <v>42260</v>
      </c>
      <c r="D6" s="5" t="n">
        <v>78013</v>
      </c>
      <c r="E6" s="5" t="n">
        <v>29748</v>
      </c>
    </row>
    <row r="7" spans="1:5">
      <c r="A7" s="4" t="s">
        <v>443</v>
      </c>
      <c r="B7" s="7" t="n">
        <v>46635</v>
      </c>
      <c r="C7" s="7" t="n">
        <v>41260</v>
      </c>
      <c r="D7" s="7" t="n">
        <v>74655</v>
      </c>
      <c r="E7" s="7" t="n">
        <v>27724</v>
      </c>
    </row>
    <row r="8" spans="1:5">
      <c r="A8" s="4" t="s">
        <v>444</v>
      </c>
      <c r="B8" s="8" t="n">
        <v>0.99</v>
      </c>
      <c r="C8" s="8" t="n">
        <v>0.88</v>
      </c>
      <c r="D8" s="8" t="n">
        <v>1.59</v>
      </c>
      <c r="E8" s="8" t="n">
        <v>0.59</v>
      </c>
    </row>
    <row r="9" spans="1:5">
      <c r="A9" s="4" t="s">
        <v>445</v>
      </c>
      <c r="B9" s="8" t="n">
        <v>0.97</v>
      </c>
      <c r="C9" s="8" t="n">
        <v>0.86</v>
      </c>
      <c r="D9" s="8" t="n">
        <v>1.55</v>
      </c>
      <c r="E9" s="8" t="n">
        <v>0.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47</v>
      </c>
    </row>
    <row r="2" spans="1:3">
      <c r="B2" s="2" t="s">
        <v>2</v>
      </c>
      <c r="C2" s="2" t="s">
        <v>27</v>
      </c>
    </row>
    <row r="3" spans="1:3">
      <c r="A3" s="3" t="s">
        <v>448</v>
      </c>
    </row>
    <row r="4" spans="1:3">
      <c r="A4" s="4" t="s">
        <v>449</v>
      </c>
      <c r="B4" s="7" t="n">
        <v>2107406</v>
      </c>
      <c r="C4" s="7" t="n">
        <v>748458</v>
      </c>
    </row>
    <row r="5" spans="1:3">
      <c r="A5" s="4" t="s">
        <v>450</v>
      </c>
      <c r="B5" s="5" t="n">
        <v>-501381</v>
      </c>
      <c r="C5" s="5" t="n">
        <v>-423721</v>
      </c>
    </row>
    <row r="6" spans="1:3">
      <c r="A6" s="4" t="s">
        <v>451</v>
      </c>
      <c r="B6" s="7" t="n">
        <v>1606025</v>
      </c>
      <c r="C6" s="7" t="n">
        <v>324737</v>
      </c>
    </row>
    <row r="7" spans="1:3">
      <c r="A7" s="4" t="s">
        <v>452</v>
      </c>
    </row>
    <row r="8" spans="1:3">
      <c r="A8" s="3" t="s">
        <v>448</v>
      </c>
    </row>
    <row r="9" spans="1:3">
      <c r="A9" s="4" t="s">
        <v>453</v>
      </c>
      <c r="B9" s="4" t="s">
        <v>357</v>
      </c>
      <c r="C9" s="4" t="s">
        <v>357</v>
      </c>
    </row>
    <row r="10" spans="1:3">
      <c r="A10" s="4" t="s">
        <v>449</v>
      </c>
      <c r="B10" s="7" t="n">
        <v>1888753</v>
      </c>
      <c r="C10" s="7" t="n">
        <v>659054</v>
      </c>
    </row>
    <row r="11" spans="1:3">
      <c r="A11" s="4" t="s">
        <v>450</v>
      </c>
      <c r="B11" s="5" t="n">
        <v>-401252</v>
      </c>
      <c r="C11" s="5" t="n">
        <v>-357704</v>
      </c>
    </row>
    <row r="12" spans="1:3">
      <c r="A12" s="4" t="s">
        <v>451</v>
      </c>
      <c r="B12" s="5" t="n">
        <v>1487501</v>
      </c>
      <c r="C12" s="5" t="n">
        <v>301350</v>
      </c>
    </row>
    <row r="13" spans="1:3">
      <c r="A13" s="4" t="s">
        <v>454</v>
      </c>
    </row>
    <row r="14" spans="1:3">
      <c r="A14" s="3" t="s">
        <v>448</v>
      </c>
    </row>
    <row r="15" spans="1:3">
      <c r="A15" s="4" t="s">
        <v>449</v>
      </c>
      <c r="B15" s="5" t="n">
        <v>218653</v>
      </c>
      <c r="C15" s="5" t="n">
        <v>89404</v>
      </c>
    </row>
    <row r="16" spans="1:3">
      <c r="A16" s="4" t="s">
        <v>450</v>
      </c>
      <c r="B16" s="5" t="n">
        <v>-100129</v>
      </c>
      <c r="C16" s="5" t="n">
        <v>-66017</v>
      </c>
    </row>
    <row r="17" spans="1:3">
      <c r="A17" s="4" t="s">
        <v>451</v>
      </c>
      <c r="B17" s="7" t="n">
        <v>118524</v>
      </c>
      <c r="C17" s="7" t="n">
        <v>23387</v>
      </c>
    </row>
    <row r="18" spans="1:3">
      <c r="A18" s="4" t="s">
        <v>455</v>
      </c>
    </row>
    <row r="19" spans="1:3">
      <c r="A19" s="3" t="s">
        <v>448</v>
      </c>
    </row>
    <row r="20" spans="1:3">
      <c r="A20" s="4" t="s">
        <v>453</v>
      </c>
      <c r="B20" s="4" t="s">
        <v>456</v>
      </c>
      <c r="C20" s="4" t="s">
        <v>456</v>
      </c>
    </row>
    <row r="21" spans="1:3">
      <c r="A21" s="4" t="s">
        <v>457</v>
      </c>
    </row>
    <row r="22" spans="1:3">
      <c r="A22" s="3" t="s">
        <v>448</v>
      </c>
    </row>
    <row r="23" spans="1:3">
      <c r="A23" s="4" t="s">
        <v>453</v>
      </c>
      <c r="B23" s="4" t="s">
        <v>357</v>
      </c>
      <c r="C23"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7</v>
      </c>
    </row>
    <row r="2" spans="1:3">
      <c r="A2" s="3" t="s">
        <v>459</v>
      </c>
    </row>
    <row r="3" spans="1:3">
      <c r="A3" s="4" t="s">
        <v>460</v>
      </c>
      <c r="B3" s="7" t="n">
        <v>67798</v>
      </c>
    </row>
    <row r="4" spans="1:3">
      <c r="A4" s="5" t="n">
        <v>2018</v>
      </c>
      <c r="B4" s="5" t="n">
        <v>130593</v>
      </c>
    </row>
    <row r="5" spans="1:3">
      <c r="A5" s="5" t="n">
        <v>2019</v>
      </c>
      <c r="B5" s="5" t="n">
        <v>126919</v>
      </c>
    </row>
    <row r="6" spans="1:3">
      <c r="A6" s="5" t="n">
        <v>2020</v>
      </c>
      <c r="B6" s="5" t="n">
        <v>116696</v>
      </c>
    </row>
    <row r="7" spans="1:3">
      <c r="A7" s="5" t="n">
        <v>2021</v>
      </c>
      <c r="B7" s="5" t="n">
        <v>112383</v>
      </c>
    </row>
    <row r="8" spans="1:3">
      <c r="A8" s="5" t="n">
        <v>2022</v>
      </c>
      <c r="B8" s="5" t="n">
        <v>109295</v>
      </c>
    </row>
    <row r="9" spans="1:3">
      <c r="A9" s="4" t="s">
        <v>461</v>
      </c>
      <c r="B9" s="5" t="n">
        <v>942341</v>
      </c>
    </row>
    <row r="10" spans="1:3">
      <c r="A10" s="4" t="s">
        <v>451</v>
      </c>
      <c r="B10" s="7" t="n">
        <v>1606025</v>
      </c>
      <c r="C10" s="7" t="n">
        <v>324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7</v>
      </c>
    </row>
    <row r="3" spans="1:3">
      <c r="A3" s="3" t="s">
        <v>463</v>
      </c>
    </row>
    <row r="4" spans="1:3">
      <c r="A4" s="4" t="s">
        <v>464</v>
      </c>
      <c r="B4" s="7" t="n">
        <v>2204260</v>
      </c>
      <c r="C4" s="7" t="n">
        <v>534557</v>
      </c>
    </row>
    <row r="5" spans="1:3">
      <c r="A5" s="4" t="s">
        <v>465</v>
      </c>
      <c r="B5" s="5" t="n">
        <v>-58392</v>
      </c>
      <c r="C5" s="5" t="n">
        <v>-61253</v>
      </c>
    </row>
    <row r="6" spans="1:3">
      <c r="A6" s="4" t="s">
        <v>466</v>
      </c>
      <c r="B6" s="5" t="n">
        <v>2145868</v>
      </c>
      <c r="C6" s="5" t="n">
        <v>473304</v>
      </c>
    </row>
    <row r="7" spans="1:3">
      <c r="A7" s="4" t="s">
        <v>467</v>
      </c>
      <c r="B7" s="5" t="n">
        <v>1693224</v>
      </c>
    </row>
    <row r="8" spans="1:3">
      <c r="A8" s="4" t="s">
        <v>468</v>
      </c>
      <c r="B8" s="5" t="n">
        <v>1693224</v>
      </c>
    </row>
    <row r="9" spans="1:3">
      <c r="A9" s="4" t="s">
        <v>469</v>
      </c>
      <c r="B9" s="5" t="n">
        <v>-22823</v>
      </c>
    </row>
    <row r="10" spans="1:3">
      <c r="A10" s="4" t="s">
        <v>470</v>
      </c>
      <c r="B10" s="5" t="n">
        <v>2861</v>
      </c>
    </row>
    <row r="11" spans="1:3">
      <c r="A11" s="4" t="s">
        <v>471</v>
      </c>
      <c r="B11" s="5" t="n">
        <v>-19962</v>
      </c>
    </row>
    <row r="12" spans="1:3">
      <c r="A12" s="4" t="s">
        <v>472</v>
      </c>
      <c r="B12" s="5" t="n">
        <v>-698</v>
      </c>
    </row>
    <row r="13" spans="1:3">
      <c r="A13" s="4" t="s">
        <v>473</v>
      </c>
      <c r="B13" s="5" t="n">
        <v>-698</v>
      </c>
    </row>
    <row r="14" spans="1:3">
      <c r="A14" s="3" t="s">
        <v>474</v>
      </c>
    </row>
    <row r="15" spans="1:3">
      <c r="A15" s="4" t="s">
        <v>475</v>
      </c>
      <c r="B15" s="5" t="n">
        <v>1878751</v>
      </c>
      <c r="C15" s="5" t="n">
        <v>591945</v>
      </c>
    </row>
    <row r="16" spans="1:3">
      <c r="A16" s="4" t="s">
        <v>476</v>
      </c>
      <c r="B16" s="5" t="n">
        <v>-47410</v>
      </c>
      <c r="C16" s="5" t="n">
        <v>-49421</v>
      </c>
    </row>
    <row r="17" spans="1:3">
      <c r="A17" s="4" t="s">
        <v>477</v>
      </c>
      <c r="B17" s="5" t="n">
        <v>1831341</v>
      </c>
      <c r="C17" s="7" t="n">
        <v>542524</v>
      </c>
    </row>
    <row r="18" spans="1:3">
      <c r="A18" s="4" t="s">
        <v>478</v>
      </c>
      <c r="B18" s="5" t="n">
        <v>1308089</v>
      </c>
    </row>
    <row r="19" spans="1:3">
      <c r="A19" s="4" t="s">
        <v>479</v>
      </c>
      <c r="B19" s="5" t="n">
        <v>1308089</v>
      </c>
    </row>
    <row r="20" spans="1:3">
      <c r="A20" s="4" t="s">
        <v>480</v>
      </c>
      <c r="B20" s="5" t="n">
        <v>-1539</v>
      </c>
    </row>
    <row r="21" spans="1:3">
      <c r="A21" s="4" t="s">
        <v>481</v>
      </c>
      <c r="B21" s="5" t="n">
        <v>-1539</v>
      </c>
    </row>
    <row r="22" spans="1:3">
      <c r="A22" s="4" t="s">
        <v>482</v>
      </c>
      <c r="B22" s="5" t="n">
        <v>-19744</v>
      </c>
    </row>
    <row r="23" spans="1:3">
      <c r="A23" s="4" t="s">
        <v>483</v>
      </c>
      <c r="B23" s="5" t="n">
        <v>2011</v>
      </c>
    </row>
    <row r="24" spans="1:3">
      <c r="A24" s="4" t="s">
        <v>484</v>
      </c>
      <c r="B24" s="7" t="n">
        <v>-177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5</v>
      </c>
      <c r="B1" s="2" t="s">
        <v>2</v>
      </c>
      <c r="C1" s="2" t="s">
        <v>27</v>
      </c>
    </row>
    <row r="2" spans="1:3">
      <c r="A2" s="3" t="s">
        <v>204</v>
      </c>
    </row>
    <row r="3" spans="1:3">
      <c r="A3" s="4" t="s">
        <v>486</v>
      </c>
      <c r="B3" s="7" t="n">
        <v>39452</v>
      </c>
      <c r="C3" s="7" t="n">
        <v>20713</v>
      </c>
    </row>
    <row r="4" spans="1:3">
      <c r="A4" s="4" t="s">
        <v>487</v>
      </c>
      <c r="B4" s="5" t="n">
        <v>89484</v>
      </c>
      <c r="C4" s="5" t="n">
        <v>30153</v>
      </c>
    </row>
    <row r="5" spans="1:3">
      <c r="A5" s="4" t="s">
        <v>488</v>
      </c>
      <c r="B5" s="5" t="n">
        <v>71383</v>
      </c>
      <c r="C5" s="5" t="n">
        <v>20449</v>
      </c>
    </row>
    <row r="6" spans="1:3">
      <c r="A6" s="4" t="s">
        <v>46</v>
      </c>
      <c r="B6" s="7" t="n">
        <v>200319</v>
      </c>
      <c r="C6" s="7" t="n">
        <v>71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03</v>
      </c>
      <c r="C1" s="2" t="s">
        <v>2</v>
      </c>
    </row>
    <row r="2" spans="1:3">
      <c r="A2" s="3" t="s">
        <v>490</v>
      </c>
    </row>
    <row r="3" spans="1:3">
      <c r="A3" s="4" t="s">
        <v>491</v>
      </c>
      <c r="B3" s="7" t="n">
        <v>502000000</v>
      </c>
    </row>
    <row r="4" spans="1:3">
      <c r="A4" s="4" t="s">
        <v>492</v>
      </c>
      <c r="B4" s="5" t="n">
        <v>394000000</v>
      </c>
    </row>
    <row r="5" spans="1:3">
      <c r="A5" s="4" t="s">
        <v>493</v>
      </c>
      <c r="C5" s="7" t="n">
        <v>0</v>
      </c>
    </row>
    <row r="6" spans="1:3">
      <c r="A6" s="4" t="s">
        <v>494</v>
      </c>
    </row>
    <row r="7" spans="1:3">
      <c r="A7" s="3" t="s">
        <v>490</v>
      </c>
    </row>
    <row r="8" spans="1:3">
      <c r="A8" s="4" t="s">
        <v>495</v>
      </c>
      <c r="C8" s="7" t="n">
        <v>4000000</v>
      </c>
    </row>
    <row r="9" spans="1:3">
      <c r="A9" s="4" t="s">
        <v>496</v>
      </c>
    </row>
    <row r="10" spans="1:3">
      <c r="A10" s="3" t="s">
        <v>490</v>
      </c>
    </row>
    <row r="11" spans="1:3">
      <c r="A11" s="4" t="s">
        <v>497</v>
      </c>
      <c r="B11" s="5" t="n">
        <v>60000000</v>
      </c>
    </row>
    <row r="12" spans="1:3">
      <c r="A12" s="4" t="s">
        <v>498</v>
      </c>
      <c r="B12" s="5" t="n">
        <v>108000000</v>
      </c>
    </row>
    <row r="13" spans="1:3">
      <c r="A13" s="4" t="s">
        <v>499</v>
      </c>
    </row>
    <row r="14" spans="1:3">
      <c r="A14" s="3" t="s">
        <v>490</v>
      </c>
    </row>
    <row r="15" spans="1:3">
      <c r="A15" s="4" t="s">
        <v>498</v>
      </c>
      <c r="B15" s="7" t="n">
        <v>2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89</v>
      </c>
      <c r="C1" s="2" t="s">
        <v>1</v>
      </c>
    </row>
    <row r="2" spans="1:3">
      <c r="B2" s="2" t="s">
        <v>2</v>
      </c>
      <c r="C2" s="2" t="s">
        <v>2</v>
      </c>
    </row>
    <row r="3" spans="1:3">
      <c r="A3" s="4" t="s">
        <v>501</v>
      </c>
    </row>
    <row r="4" spans="1:3">
      <c r="A4" s="3" t="s">
        <v>490</v>
      </c>
    </row>
    <row r="5" spans="1:3">
      <c r="A5" s="4" t="s">
        <v>502</v>
      </c>
      <c r="B5" s="7" t="n">
        <v>3913</v>
      </c>
      <c r="C5" s="7" t="n">
        <v>7174</v>
      </c>
    </row>
    <row r="6" spans="1:3">
      <c r="A6" s="4" t="s">
        <v>503</v>
      </c>
      <c r="B6" s="5" t="n">
        <v>-7226</v>
      </c>
      <c r="C6" s="5" t="n">
        <v>-13248</v>
      </c>
    </row>
    <row r="7" spans="1:3">
      <c r="A7" s="4" t="s">
        <v>504</v>
      </c>
      <c r="B7" s="5" t="n">
        <v>-3313</v>
      </c>
      <c r="C7" s="5" t="n">
        <v>-6074</v>
      </c>
    </row>
    <row r="8" spans="1:3">
      <c r="A8" s="4" t="s">
        <v>505</v>
      </c>
    </row>
    <row r="9" spans="1:3">
      <c r="A9" s="3" t="s">
        <v>490</v>
      </c>
    </row>
    <row r="10" spans="1:3">
      <c r="A10" s="4" t="s">
        <v>502</v>
      </c>
      <c r="B10" s="5" t="n">
        <v>157</v>
      </c>
      <c r="C10" s="5" t="n">
        <v>287</v>
      </c>
    </row>
    <row r="11" spans="1:3">
      <c r="A11" s="4" t="s">
        <v>504</v>
      </c>
      <c r="B11" s="7" t="n">
        <v>157</v>
      </c>
      <c r="C11" s="7" t="n">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6</v>
      </c>
      <c r="B1" s="2" t="s">
        <v>2</v>
      </c>
      <c r="C1" s="2" t="s">
        <v>27</v>
      </c>
    </row>
    <row r="2" spans="1:3">
      <c r="A2" s="3" t="s">
        <v>507</v>
      </c>
    </row>
    <row r="3" spans="1:3">
      <c r="A3" s="4" t="s">
        <v>52</v>
      </c>
      <c r="B3" s="7" t="n">
        <v>4435530</v>
      </c>
      <c r="C3" s="7" t="n">
        <v>2342419</v>
      </c>
    </row>
    <row r="4" spans="1:3">
      <c r="A4" s="4" t="s">
        <v>508</v>
      </c>
      <c r="B4" s="5" t="n">
        <v>-57860</v>
      </c>
      <c r="C4" s="5" t="n">
        <v>-28093</v>
      </c>
    </row>
    <row r="5" spans="1:3">
      <c r="A5" s="4" t="s">
        <v>509</v>
      </c>
      <c r="B5" s="5" t="n">
        <v>4377670</v>
      </c>
      <c r="C5" s="5" t="n">
        <v>2314326</v>
      </c>
    </row>
    <row r="6" spans="1:3">
      <c r="A6" s="4" t="s">
        <v>510</v>
      </c>
    </row>
    <row r="7" spans="1:3">
      <c r="A7" s="3" t="s">
        <v>507</v>
      </c>
    </row>
    <row r="8" spans="1:3">
      <c r="A8" s="4" t="s">
        <v>52</v>
      </c>
      <c r="B8" s="5" t="n">
        <v>2865003</v>
      </c>
      <c r="C8" s="5" t="n">
        <v>662206</v>
      </c>
    </row>
    <row r="9" spans="1:3">
      <c r="A9" s="4" t="s">
        <v>511</v>
      </c>
    </row>
    <row r="10" spans="1:3">
      <c r="A10" s="3" t="s">
        <v>507</v>
      </c>
    </row>
    <row r="11" spans="1:3">
      <c r="A11" s="4" t="s">
        <v>52</v>
      </c>
      <c r="B11" s="5" t="n">
        <v>3000</v>
      </c>
      <c r="C11" s="5" t="n">
        <v>2000</v>
      </c>
    </row>
    <row r="12" spans="1:3">
      <c r="A12" s="4" t="s">
        <v>512</v>
      </c>
    </row>
    <row r="13" spans="1:3">
      <c r="A13" s="3" t="s">
        <v>507</v>
      </c>
    </row>
    <row r="14" spans="1:3">
      <c r="A14" s="4" t="s">
        <v>52</v>
      </c>
      <c r="C14" s="5" t="n">
        <v>520705</v>
      </c>
    </row>
    <row r="15" spans="1:3">
      <c r="A15" s="4" t="s">
        <v>513</v>
      </c>
    </row>
    <row r="16" spans="1:3">
      <c r="A16" s="3" t="s">
        <v>507</v>
      </c>
    </row>
    <row r="17" spans="1:3">
      <c r="A17" s="4" t="s">
        <v>52</v>
      </c>
      <c r="B17" s="5" t="n">
        <v>272800</v>
      </c>
      <c r="C17" s="5" t="n">
        <v>272598</v>
      </c>
    </row>
    <row r="18" spans="1:3">
      <c r="A18" s="4" t="s">
        <v>514</v>
      </c>
    </row>
    <row r="19" spans="1:3">
      <c r="A19" s="3" t="s">
        <v>507</v>
      </c>
    </row>
    <row r="20" spans="1:3">
      <c r="A20" s="4" t="s">
        <v>52</v>
      </c>
      <c r="B20" s="5" t="n">
        <v>409081</v>
      </c>
    </row>
    <row r="21" spans="1:3">
      <c r="A21" s="4" t="s">
        <v>515</v>
      </c>
    </row>
    <row r="22" spans="1:3">
      <c r="A22" s="3" t="s">
        <v>507</v>
      </c>
    </row>
    <row r="23" spans="1:3">
      <c r="A23" s="4" t="s">
        <v>52</v>
      </c>
      <c r="B23" s="7" t="n">
        <v>885646</v>
      </c>
      <c r="C23" s="7" t="n">
        <v>8849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16</v>
      </c>
      <c r="B1" s="2" t="s">
        <v>2</v>
      </c>
      <c r="C1" s="2" t="s">
        <v>517</v>
      </c>
      <c r="D1" s="2" t="s">
        <v>403</v>
      </c>
      <c r="E1" s="2" t="s">
        <v>27</v>
      </c>
      <c r="F1" s="2" t="s">
        <v>518</v>
      </c>
    </row>
    <row r="2" spans="1:6">
      <c r="A2" s="4" t="s">
        <v>519</v>
      </c>
    </row>
    <row r="3" spans="1:6">
      <c r="A3" s="3" t="s">
        <v>507</v>
      </c>
    </row>
    <row r="4" spans="1:6">
      <c r="A4" s="4" t="s">
        <v>351</v>
      </c>
      <c r="C4" s="4" t="s">
        <v>520</v>
      </c>
    </row>
    <row r="5" spans="1:6">
      <c r="A5" s="4" t="s">
        <v>521</v>
      </c>
    </row>
    <row r="6" spans="1:6">
      <c r="A6" s="3" t="s">
        <v>507</v>
      </c>
    </row>
    <row r="7" spans="1:6">
      <c r="A7" s="4" t="s">
        <v>351</v>
      </c>
      <c r="B7" s="4" t="s">
        <v>522</v>
      </c>
    </row>
    <row r="8" spans="1:6">
      <c r="A8" s="4" t="s">
        <v>523</v>
      </c>
    </row>
    <row r="9" spans="1:6">
      <c r="A9" s="3" t="s">
        <v>507</v>
      </c>
    </row>
    <row r="10" spans="1:6">
      <c r="A10" s="4" t="s">
        <v>351</v>
      </c>
      <c r="B10" s="4" t="s">
        <v>352</v>
      </c>
      <c r="D10" s="4" t="s">
        <v>352</v>
      </c>
    </row>
    <row r="11" spans="1:6">
      <c r="A11" s="4" t="s">
        <v>524</v>
      </c>
    </row>
    <row r="12" spans="1:6">
      <c r="A12" s="3" t="s">
        <v>507</v>
      </c>
    </row>
    <row r="13" spans="1:6">
      <c r="A13" s="4" t="s">
        <v>351</v>
      </c>
      <c r="B13" s="4" t="s">
        <v>525</v>
      </c>
    </row>
    <row r="14" spans="1:6">
      <c r="A14" s="4" t="s">
        <v>510</v>
      </c>
    </row>
    <row r="15" spans="1:6">
      <c r="A15" s="3" t="s">
        <v>507</v>
      </c>
    </row>
    <row r="16" spans="1:6">
      <c r="A16" s="4" t="s">
        <v>526</v>
      </c>
      <c r="B16" s="7" t="n">
        <v>59997</v>
      </c>
      <c r="E16" s="7" t="n">
        <v>6592</v>
      </c>
    </row>
    <row r="17" spans="1:6">
      <c r="A17" s="4" t="s">
        <v>512</v>
      </c>
    </row>
    <row r="18" spans="1:6">
      <c r="A18" s="3" t="s">
        <v>507</v>
      </c>
    </row>
    <row r="19" spans="1:6">
      <c r="A19" s="4" t="s">
        <v>526</v>
      </c>
      <c r="E19" s="7" t="n">
        <v>4295</v>
      </c>
    </row>
    <row r="20" spans="1:6">
      <c r="A20" s="4" t="s">
        <v>351</v>
      </c>
      <c r="B20" s="4" t="s">
        <v>520</v>
      </c>
      <c r="E20" s="4" t="s">
        <v>520</v>
      </c>
    </row>
    <row r="21" spans="1:6">
      <c r="A21" s="4" t="s">
        <v>513</v>
      </c>
    </row>
    <row r="22" spans="1:6">
      <c r="A22" s="3" t="s">
        <v>507</v>
      </c>
    </row>
    <row r="23" spans="1:6">
      <c r="A23" s="4" t="s">
        <v>526</v>
      </c>
      <c r="B23" s="7" t="n">
        <v>2200</v>
      </c>
      <c r="E23" s="7" t="n">
        <v>2402</v>
      </c>
    </row>
    <row r="24" spans="1:6">
      <c r="A24" s="4" t="s">
        <v>351</v>
      </c>
      <c r="B24" s="4" t="s">
        <v>522</v>
      </c>
      <c r="E24" s="4" t="s">
        <v>522</v>
      </c>
    </row>
    <row r="25" spans="1:6">
      <c r="A25" s="4" t="s">
        <v>514</v>
      </c>
    </row>
    <row r="26" spans="1:6">
      <c r="A26" s="3" t="s">
        <v>507</v>
      </c>
    </row>
    <row r="27" spans="1:6">
      <c r="A27" s="4" t="s">
        <v>526</v>
      </c>
      <c r="B27" s="7" t="n">
        <v>9081</v>
      </c>
    </row>
    <row r="28" spans="1:6">
      <c r="A28" s="4" t="s">
        <v>351</v>
      </c>
      <c r="B28" s="4" t="s">
        <v>352</v>
      </c>
      <c r="E28" s="4" t="s">
        <v>352</v>
      </c>
    </row>
    <row r="29" spans="1:6">
      <c r="A29" s="4" t="s">
        <v>515</v>
      </c>
    </row>
    <row r="30" spans="1:6">
      <c r="A30" s="3" t="s">
        <v>507</v>
      </c>
    </row>
    <row r="31" spans="1:6">
      <c r="A31" s="4" t="s">
        <v>526</v>
      </c>
      <c r="B31" s="7" t="n">
        <v>14354</v>
      </c>
      <c r="E31" s="7" t="n">
        <v>15090</v>
      </c>
    </row>
    <row r="32" spans="1:6">
      <c r="A32" s="4" t="s">
        <v>351</v>
      </c>
      <c r="B32" s="4" t="s">
        <v>525</v>
      </c>
      <c r="D32" s="4" t="s">
        <v>525</v>
      </c>
      <c r="E32" s="4" t="s">
        <v>525</v>
      </c>
      <c r="F32" s="4" t="s">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30"/>
    <col customWidth="1" max="6" min="6" width="36"/>
    <col customWidth="1" max="7" min="7" width="29"/>
    <col customWidth="1" max="8" min="8" width="24"/>
    <col customWidth="1" max="9" min="9" width="76"/>
  </cols>
  <sheetData>
    <row r="1" spans="1:9">
      <c r="A1" s="1" t="s">
        <v>115</v>
      </c>
      <c r="B1" s="2" t="s">
        <v>116</v>
      </c>
      <c r="C1" s="2" t="s">
        <v>67</v>
      </c>
      <c r="D1" s="2" t="s">
        <v>86</v>
      </c>
      <c r="E1" s="2" t="s">
        <v>87</v>
      </c>
      <c r="F1" s="2" t="s">
        <v>117</v>
      </c>
      <c r="G1" s="2" t="s">
        <v>118</v>
      </c>
      <c r="H1" s="2" t="s">
        <v>119</v>
      </c>
      <c r="I1" s="2" t="s">
        <v>120</v>
      </c>
    </row>
    <row r="2" spans="1:9">
      <c r="A2" s="4" t="s">
        <v>121</v>
      </c>
      <c r="B2" s="7" t="n">
        <v>284354</v>
      </c>
      <c r="C2" s="7" t="n">
        <v>316</v>
      </c>
      <c r="F2" s="7" t="n">
        <v>386921</v>
      </c>
      <c r="G2" s="7" t="n">
        <v>-176583</v>
      </c>
      <c r="H2" s="7" t="n">
        <v>-41513</v>
      </c>
      <c r="I2" s="7" t="n">
        <v>115213</v>
      </c>
    </row>
    <row r="3" spans="1:9">
      <c r="A3" s="4" t="s">
        <v>122</v>
      </c>
      <c r="C3" s="5" t="n">
        <v>31621369</v>
      </c>
      <c r="D3" s="5" t="n">
        <v>0</v>
      </c>
      <c r="E3" s="5" t="n">
        <v>0</v>
      </c>
    </row>
    <row r="4" spans="1:9">
      <c r="A4" s="4" t="s">
        <v>122</v>
      </c>
      <c r="B4" s="5" t="n">
        <v>-876744</v>
      </c>
      <c r="H4" s="5" t="n">
        <v>-876744</v>
      </c>
    </row>
    <row r="5" spans="1:9">
      <c r="A5" s="4" t="s">
        <v>123</v>
      </c>
      <c r="B5" s="7" t="n">
        <v>1031443</v>
      </c>
      <c r="C5" s="7" t="n">
        <v>157</v>
      </c>
      <c r="F5" s="5" t="n">
        <v>1007956</v>
      </c>
      <c r="H5" s="7" t="n">
        <v>23330</v>
      </c>
    </row>
    <row r="6" spans="1:9">
      <c r="A6" s="4" t="s">
        <v>124</v>
      </c>
      <c r="C6" s="5" t="n">
        <v>15670094</v>
      </c>
      <c r="H6" s="5" t="n">
        <v>560316</v>
      </c>
    </row>
    <row r="7" spans="1:9">
      <c r="A7" s="4" t="s">
        <v>125</v>
      </c>
      <c r="B7" s="5" t="n">
        <v>10702</v>
      </c>
      <c r="F7" s="5" t="n">
        <v>10702</v>
      </c>
    </row>
    <row r="8" spans="1:9">
      <c r="A8" s="4" t="s">
        <v>126</v>
      </c>
      <c r="B8" s="5" t="n">
        <v>-58294</v>
      </c>
      <c r="H8" s="7" t="n">
        <v>-58294</v>
      </c>
    </row>
    <row r="9" spans="1:9">
      <c r="A9" s="4" t="s">
        <v>127</v>
      </c>
      <c r="H9" s="5" t="n">
        <v>-1001640</v>
      </c>
    </row>
    <row r="10" spans="1:9">
      <c r="A10" s="4" t="s">
        <v>128</v>
      </c>
      <c r="B10" s="5" t="n">
        <v>11309</v>
      </c>
      <c r="F10" s="5" t="n">
        <v>11309</v>
      </c>
    </row>
    <row r="11" spans="1:9">
      <c r="A11" s="4" t="s">
        <v>129</v>
      </c>
      <c r="B11" s="5" t="n">
        <v>3129</v>
      </c>
      <c r="F11" s="5" t="n">
        <v>-8585</v>
      </c>
      <c r="H11" s="7" t="n">
        <v>11714</v>
      </c>
    </row>
    <row r="12" spans="1:9">
      <c r="A12" s="4" t="s">
        <v>130</v>
      </c>
      <c r="H12" s="5" t="n">
        <v>244729</v>
      </c>
    </row>
    <row r="13" spans="1:9">
      <c r="A13" s="4" t="s">
        <v>131</v>
      </c>
      <c r="B13" s="5" t="n">
        <v>-28268</v>
      </c>
      <c r="F13" s="5" t="n">
        <v>-28268</v>
      </c>
    </row>
    <row r="14" spans="1:9">
      <c r="A14" s="4" t="s">
        <v>132</v>
      </c>
      <c r="B14" s="5" t="n">
        <v>-108694</v>
      </c>
      <c r="I14" s="5" t="n">
        <v>-108694</v>
      </c>
    </row>
    <row r="15" spans="1:9">
      <c r="A15" s="4" t="s">
        <v>133</v>
      </c>
      <c r="B15" s="5" t="n">
        <v>7600</v>
      </c>
      <c r="I15" s="5" t="n">
        <v>7600</v>
      </c>
    </row>
    <row r="16" spans="1:9">
      <c r="A16" s="4" t="s">
        <v>134</v>
      </c>
      <c r="B16" s="5" t="n">
        <v>-3655</v>
      </c>
      <c r="G16" s="5" t="n">
        <v>345</v>
      </c>
      <c r="I16" s="5" t="n">
        <v>-4000</v>
      </c>
    </row>
    <row r="17" spans="1:9">
      <c r="A17" s="4" t="s">
        <v>135</v>
      </c>
      <c r="B17" s="5" t="n">
        <v>-243</v>
      </c>
      <c r="I17" s="5" t="n">
        <v>-243</v>
      </c>
    </row>
    <row r="18" spans="1:9">
      <c r="A18" s="4" t="s">
        <v>107</v>
      </c>
      <c r="B18" s="5" t="n">
        <v>53399</v>
      </c>
      <c r="G18" s="5" t="n">
        <v>50041</v>
      </c>
      <c r="I18" s="5" t="n">
        <v>3358</v>
      </c>
    </row>
    <row r="19" spans="1:9">
      <c r="A19" s="4" t="s">
        <v>136</v>
      </c>
      <c r="B19" s="7" t="n">
        <v>1203546</v>
      </c>
      <c r="C19" s="7" t="n">
        <v>473</v>
      </c>
      <c r="F19" s="7" t="n">
        <v>1380035</v>
      </c>
      <c r="G19" s="5" t="n">
        <v>-125433</v>
      </c>
      <c r="H19" s="7" t="n">
        <v>-64763</v>
      </c>
      <c r="I19" s="7" t="n">
        <v>13234</v>
      </c>
    </row>
    <row r="20" spans="1:9">
      <c r="A20" s="4" t="s">
        <v>137</v>
      </c>
      <c r="C20" s="5" t="n">
        <v>47291463</v>
      </c>
      <c r="D20" s="5" t="n">
        <v>0</v>
      </c>
      <c r="E20" s="5" t="n">
        <v>0</v>
      </c>
    </row>
    <row r="21" spans="1:9">
      <c r="A21" s="4" t="s">
        <v>137</v>
      </c>
      <c r="B21" s="5" t="n">
        <v>-1073339</v>
      </c>
      <c r="H21" s="5" t="n">
        <v>-1073339</v>
      </c>
    </row>
    <row r="22" spans="1:9">
      <c r="A22" s="4" t="s">
        <v>138</v>
      </c>
      <c r="B22" s="7" t="n">
        <v>764</v>
      </c>
      <c r="G22" s="7" t="n">
        <v>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6"/>
    <col customWidth="1" max="8" min="8" width="14"/>
    <col customWidth="1" max="9" min="9" width="14"/>
    <col customWidth="1" max="10" min="10" width="15"/>
  </cols>
  <sheetData>
    <row r="1" spans="1:10">
      <c r="A1" s="1" t="s">
        <v>527</v>
      </c>
      <c r="B1" s="2" t="s">
        <v>517</v>
      </c>
      <c r="C1" s="2" t="s">
        <v>403</v>
      </c>
      <c r="D1" s="2" t="s">
        <v>518</v>
      </c>
      <c r="E1" s="2" t="s">
        <v>528</v>
      </c>
      <c r="F1" s="2" t="s">
        <v>2</v>
      </c>
      <c r="G1" s="2" t="s">
        <v>2</v>
      </c>
      <c r="H1" s="2" t="s">
        <v>90</v>
      </c>
      <c r="I1" s="2" t="s">
        <v>405</v>
      </c>
      <c r="J1" s="2" t="s">
        <v>27</v>
      </c>
    </row>
    <row r="2" spans="1:10">
      <c r="A2" s="3" t="s">
        <v>529</v>
      </c>
    </row>
    <row r="3" spans="1:10">
      <c r="A3" s="4" t="s">
        <v>52</v>
      </c>
      <c r="F3" s="7" t="n">
        <v>4435530000</v>
      </c>
      <c r="G3" s="7" t="n">
        <v>4435530000</v>
      </c>
      <c r="J3" s="7" t="n">
        <v>2342419000</v>
      </c>
    </row>
    <row r="4" spans="1:10">
      <c r="A4" s="4" t="s">
        <v>530</v>
      </c>
      <c r="G4" s="5" t="n">
        <v>1390798000</v>
      </c>
      <c r="H4" s="7" t="n">
        <v>48076000</v>
      </c>
    </row>
    <row r="5" spans="1:10">
      <c r="A5" s="4" t="s">
        <v>103</v>
      </c>
      <c r="F5" s="5" t="n">
        <v>1323000</v>
      </c>
      <c r="G5" s="7" t="n">
        <v>33127000</v>
      </c>
    </row>
    <row r="6" spans="1:10">
      <c r="A6" s="4" t="s">
        <v>262</v>
      </c>
    </row>
    <row r="7" spans="1:10">
      <c r="A7" s="3" t="s">
        <v>529</v>
      </c>
    </row>
    <row r="8" spans="1:10">
      <c r="A8" s="4" t="s">
        <v>350</v>
      </c>
      <c r="C8" s="7" t="n">
        <v>434270000</v>
      </c>
    </row>
    <row r="9" spans="1:10">
      <c r="A9" s="4" t="s">
        <v>389</v>
      </c>
      <c r="C9" s="5" t="n">
        <v>1376108000</v>
      </c>
    </row>
    <row r="10" spans="1:10">
      <c r="A10" s="4" t="s">
        <v>531</v>
      </c>
      <c r="C10" s="7" t="n">
        <v>1658135000</v>
      </c>
    </row>
    <row r="11" spans="1:10">
      <c r="A11" s="4" t="s">
        <v>532</v>
      </c>
    </row>
    <row r="12" spans="1:10">
      <c r="A12" s="3" t="s">
        <v>529</v>
      </c>
    </row>
    <row r="13" spans="1:10">
      <c r="A13" s="4" t="s">
        <v>533</v>
      </c>
      <c r="G13" s="4" t="s">
        <v>534</v>
      </c>
    </row>
    <row r="14" spans="1:10">
      <c r="A14" s="4" t="s">
        <v>535</v>
      </c>
      <c r="G14" s="4" t="s">
        <v>536</v>
      </c>
    </row>
    <row r="15" spans="1:10">
      <c r="A15" s="4" t="s">
        <v>537</v>
      </c>
    </row>
    <row r="16" spans="1:10">
      <c r="A16" s="3" t="s">
        <v>529</v>
      </c>
    </row>
    <row r="17" spans="1:10">
      <c r="A17" s="4" t="s">
        <v>538</v>
      </c>
      <c r="C17" s="4" t="s">
        <v>539</v>
      </c>
    </row>
    <row r="18" spans="1:10">
      <c r="A18" s="4" t="s">
        <v>540</v>
      </c>
      <c r="C18" s="7" t="n">
        <v>2750000000</v>
      </c>
    </row>
    <row r="19" spans="1:10">
      <c r="A19" s="4" t="s">
        <v>541</v>
      </c>
      <c r="C19" s="4" t="s">
        <v>542</v>
      </c>
    </row>
    <row r="20" spans="1:10">
      <c r="A20" s="4" t="s">
        <v>543</v>
      </c>
      <c r="C20" s="4" t="s">
        <v>544</v>
      </c>
    </row>
    <row r="21" spans="1:10">
      <c r="A21" s="4" t="s">
        <v>545</v>
      </c>
      <c r="C21" s="4" t="s">
        <v>546</v>
      </c>
    </row>
    <row r="22" spans="1:10">
      <c r="A22" s="4" t="s">
        <v>547</v>
      </c>
      <c r="I22" s="7" t="n">
        <v>48300000</v>
      </c>
    </row>
    <row r="23" spans="1:10">
      <c r="A23" s="4" t="s">
        <v>511</v>
      </c>
    </row>
    <row r="24" spans="1:10">
      <c r="A24" s="3" t="s">
        <v>529</v>
      </c>
    </row>
    <row r="25" spans="1:10">
      <c r="A25" s="4" t="s">
        <v>52</v>
      </c>
      <c r="F25" s="5" t="n">
        <v>3000000</v>
      </c>
      <c r="G25" s="7" t="n">
        <v>3000000</v>
      </c>
      <c r="J25" s="7" t="n">
        <v>2000000</v>
      </c>
    </row>
    <row r="26" spans="1:10">
      <c r="A26" s="4" t="s">
        <v>548</v>
      </c>
      <c r="C26" s="7" t="n">
        <v>175000000</v>
      </c>
    </row>
    <row r="27" spans="1:10">
      <c r="A27" s="4" t="s">
        <v>549</v>
      </c>
      <c r="C27" s="7" t="n">
        <v>3000000</v>
      </c>
    </row>
    <row r="28" spans="1:10">
      <c r="A28" s="4" t="s">
        <v>550</v>
      </c>
      <c r="C28" s="4" t="s">
        <v>551</v>
      </c>
    </row>
    <row r="29" spans="1:10">
      <c r="A29" s="4" t="s">
        <v>552</v>
      </c>
      <c r="C29" s="7" t="n">
        <v>172000000</v>
      </c>
      <c r="F29" s="5" t="n">
        <v>172000000</v>
      </c>
      <c r="G29" s="5" t="n">
        <v>172000000</v>
      </c>
    </row>
    <row r="30" spans="1:10">
      <c r="A30" s="4" t="s">
        <v>553</v>
      </c>
      <c r="C30" s="4" t="s">
        <v>554</v>
      </c>
    </row>
    <row r="31" spans="1:10">
      <c r="A31" s="4" t="s">
        <v>530</v>
      </c>
      <c r="C31" s="7" t="n">
        <v>2000000</v>
      </c>
    </row>
    <row r="32" spans="1:10">
      <c r="A32" s="4" t="s">
        <v>103</v>
      </c>
      <c r="C32" s="5" t="n">
        <v>300000</v>
      </c>
    </row>
    <row r="33" spans="1:10">
      <c r="A33" s="4" t="s">
        <v>523</v>
      </c>
    </row>
    <row r="34" spans="1:10">
      <c r="A34" s="3" t="s">
        <v>529</v>
      </c>
    </row>
    <row r="35" spans="1:10">
      <c r="A35" s="4" t="s">
        <v>350</v>
      </c>
      <c r="C35" s="7" t="n">
        <v>400000000</v>
      </c>
      <c r="F35" s="7" t="n">
        <v>400000000</v>
      </c>
      <c r="G35" s="7" t="n">
        <v>400000000</v>
      </c>
    </row>
    <row r="36" spans="1:10">
      <c r="A36" s="4" t="s">
        <v>351</v>
      </c>
      <c r="C36" s="4" t="s">
        <v>352</v>
      </c>
      <c r="F36" s="4" t="s">
        <v>352</v>
      </c>
      <c r="G36" s="4" t="s">
        <v>352</v>
      </c>
    </row>
    <row r="37" spans="1:10">
      <c r="A37" s="4" t="s">
        <v>353</v>
      </c>
      <c r="C37" s="5" t="n">
        <v>2022</v>
      </c>
      <c r="G37" s="5" t="n">
        <v>2022</v>
      </c>
    </row>
    <row r="38" spans="1:10">
      <c r="A38" s="4" t="s">
        <v>555</v>
      </c>
    </row>
    <row r="39" spans="1:10">
      <c r="A39" s="3" t="s">
        <v>529</v>
      </c>
    </row>
    <row r="40" spans="1:10">
      <c r="A40" s="4" t="s">
        <v>351</v>
      </c>
      <c r="F40" s="4" t="s">
        <v>352</v>
      </c>
      <c r="G40" s="4" t="s">
        <v>352</v>
      </c>
      <c r="J40" s="4" t="s">
        <v>352</v>
      </c>
    </row>
    <row r="41" spans="1:10">
      <c r="A41" s="4" t="s">
        <v>52</v>
      </c>
      <c r="F41" s="7" t="n">
        <v>409081000</v>
      </c>
      <c r="G41" s="7" t="n">
        <v>409081000</v>
      </c>
    </row>
    <row r="42" spans="1:10">
      <c r="A42" s="4" t="s">
        <v>538</v>
      </c>
      <c r="G42" s="4" t="s">
        <v>556</v>
      </c>
    </row>
    <row r="43" spans="1:10">
      <c r="A43" s="4" t="s">
        <v>557</v>
      </c>
      <c r="G43" s="4" t="s">
        <v>558</v>
      </c>
    </row>
    <row r="44" spans="1:10">
      <c r="A44" s="4" t="s">
        <v>559</v>
      </c>
      <c r="F44" s="4" t="s">
        <v>560</v>
      </c>
      <c r="G44" s="4" t="s">
        <v>560</v>
      </c>
    </row>
    <row r="45" spans="1:10">
      <c r="A45" s="4" t="s">
        <v>561</v>
      </c>
      <c r="F45" s="4" t="s">
        <v>560</v>
      </c>
      <c r="G45" s="4" t="s">
        <v>560</v>
      </c>
    </row>
    <row r="46" spans="1:10">
      <c r="A46" s="4" t="s">
        <v>562</v>
      </c>
      <c r="F46" s="4" t="s">
        <v>563</v>
      </c>
      <c r="G46" s="4" t="s">
        <v>563</v>
      </c>
    </row>
    <row r="47" spans="1:10">
      <c r="A47" s="4" t="s">
        <v>564</v>
      </c>
      <c r="F47" s="4" t="s">
        <v>565</v>
      </c>
      <c r="G47" s="4" t="s">
        <v>565</v>
      </c>
    </row>
    <row r="48" spans="1:10">
      <c r="A48" s="4" t="s">
        <v>566</v>
      </c>
      <c r="F48" s="4" t="s">
        <v>567</v>
      </c>
      <c r="G48" s="4" t="s">
        <v>567</v>
      </c>
    </row>
    <row r="49" spans="1:10">
      <c r="A49" s="4" t="s">
        <v>568</v>
      </c>
    </row>
    <row r="50" spans="1:10">
      <c r="A50" s="3" t="s">
        <v>529</v>
      </c>
    </row>
    <row r="51" spans="1:10">
      <c r="A51" s="4" t="s">
        <v>569</v>
      </c>
      <c r="F51" s="7" t="n">
        <v>200000000</v>
      </c>
      <c r="G51" s="7" t="n">
        <v>200000000</v>
      </c>
    </row>
    <row r="52" spans="1:10">
      <c r="A52" s="4" t="s">
        <v>570</v>
      </c>
    </row>
    <row r="53" spans="1:10">
      <c r="A53" s="3" t="s">
        <v>529</v>
      </c>
    </row>
    <row r="54" spans="1:10">
      <c r="A54" s="4" t="s">
        <v>571</v>
      </c>
      <c r="G54" s="4" t="s">
        <v>572</v>
      </c>
    </row>
    <row r="55" spans="1:10">
      <c r="A55" s="4" t="s">
        <v>354</v>
      </c>
    </row>
    <row r="56" spans="1:10">
      <c r="A56" s="3" t="s">
        <v>529</v>
      </c>
    </row>
    <row r="57" spans="1:10">
      <c r="A57" s="4" t="s">
        <v>350</v>
      </c>
      <c r="C57" s="7" t="n">
        <v>24800000</v>
      </c>
    </row>
    <row r="58" spans="1:10">
      <c r="A58" s="4" t="s">
        <v>538</v>
      </c>
      <c r="C58" s="4" t="s">
        <v>554</v>
      </c>
    </row>
    <row r="59" spans="1:10">
      <c r="A59" s="4" t="s">
        <v>573</v>
      </c>
      <c r="C59" s="4" t="s">
        <v>574</v>
      </c>
    </row>
    <row r="60" spans="1:10">
      <c r="A60" s="4" t="s">
        <v>575</v>
      </c>
      <c r="C60" s="4" t="s">
        <v>576</v>
      </c>
    </row>
    <row r="61" spans="1:10">
      <c r="A61" s="4" t="s">
        <v>530</v>
      </c>
      <c r="E61" s="7" t="n">
        <v>25000000</v>
      </c>
    </row>
    <row r="62" spans="1:10">
      <c r="A62" s="4" t="s">
        <v>103</v>
      </c>
      <c r="E62" s="7" t="n">
        <v>400000</v>
      </c>
    </row>
    <row r="63" spans="1:10">
      <c r="A63" s="4" t="s">
        <v>577</v>
      </c>
    </row>
    <row r="64" spans="1:10">
      <c r="A64" s="3" t="s">
        <v>529</v>
      </c>
    </row>
    <row r="65" spans="1:10">
      <c r="A65" s="4" t="s">
        <v>52</v>
      </c>
      <c r="F65" s="7" t="n">
        <v>24800000</v>
      </c>
      <c r="G65" s="7" t="n">
        <v>24800000</v>
      </c>
    </row>
    <row r="66" spans="1:10">
      <c r="A66" s="4" t="s">
        <v>578</v>
      </c>
    </row>
    <row r="67" spans="1:10">
      <c r="A67" s="3" t="s">
        <v>529</v>
      </c>
    </row>
    <row r="68" spans="1:10">
      <c r="A68" s="4" t="s">
        <v>538</v>
      </c>
      <c r="C68" s="4" t="s">
        <v>551</v>
      </c>
    </row>
    <row r="69" spans="1:10">
      <c r="A69" s="4" t="s">
        <v>573</v>
      </c>
      <c r="C69" s="4" t="s">
        <v>574</v>
      </c>
    </row>
    <row r="70" spans="1:10">
      <c r="A70" s="4" t="s">
        <v>575</v>
      </c>
      <c r="C70" s="4" t="s">
        <v>576</v>
      </c>
    </row>
    <row r="71" spans="1:10">
      <c r="A71" s="4" t="s">
        <v>540</v>
      </c>
      <c r="C71" s="7" t="n">
        <v>51300000</v>
      </c>
    </row>
    <row r="72" spans="1:10">
      <c r="A72" s="4" t="s">
        <v>541</v>
      </c>
      <c r="C72" s="4" t="s">
        <v>579</v>
      </c>
    </row>
    <row r="73" spans="1:10">
      <c r="A73" s="4" t="s">
        <v>543</v>
      </c>
      <c r="C73" s="4" t="s">
        <v>544</v>
      </c>
    </row>
    <row r="74" spans="1:10">
      <c r="A74" s="4" t="s">
        <v>580</v>
      </c>
    </row>
    <row r="75" spans="1:10">
      <c r="A75" s="3" t="s">
        <v>529</v>
      </c>
    </row>
    <row r="76" spans="1:10">
      <c r="A76" s="4" t="s">
        <v>538</v>
      </c>
      <c r="C76" s="4" t="s">
        <v>554</v>
      </c>
    </row>
    <row r="77" spans="1:10">
      <c r="A77" s="4" t="s">
        <v>573</v>
      </c>
      <c r="C77" s="4" t="s">
        <v>574</v>
      </c>
    </row>
    <row r="78" spans="1:10">
      <c r="A78" s="4" t="s">
        <v>575</v>
      </c>
      <c r="C78" s="4" t="s">
        <v>576</v>
      </c>
    </row>
    <row r="79" spans="1:10">
      <c r="A79" s="4" t="s">
        <v>540</v>
      </c>
      <c r="C79" s="7" t="n">
        <v>293900000</v>
      </c>
    </row>
    <row r="80" spans="1:10">
      <c r="A80" s="4" t="s">
        <v>541</v>
      </c>
      <c r="C80" s="4" t="s">
        <v>581</v>
      </c>
    </row>
    <row r="81" spans="1:10">
      <c r="A81" s="4" t="s">
        <v>543</v>
      </c>
      <c r="C81" s="4" t="s">
        <v>544</v>
      </c>
    </row>
    <row r="82" spans="1:10">
      <c r="A82" s="4" t="s">
        <v>582</v>
      </c>
    </row>
    <row r="83" spans="1:10">
      <c r="A83" s="3" t="s">
        <v>529</v>
      </c>
    </row>
    <row r="84" spans="1:10">
      <c r="A84" s="4" t="s">
        <v>547</v>
      </c>
      <c r="I84" s="7" t="n">
        <v>3200000</v>
      </c>
    </row>
    <row r="85" spans="1:10">
      <c r="A85" s="4" t="s">
        <v>524</v>
      </c>
    </row>
    <row r="86" spans="1:10">
      <c r="A86" s="3" t="s">
        <v>529</v>
      </c>
    </row>
    <row r="87" spans="1:10">
      <c r="A87" s="4" t="s">
        <v>351</v>
      </c>
      <c r="F87" s="4" t="s">
        <v>525</v>
      </c>
      <c r="G87" s="4" t="s">
        <v>525</v>
      </c>
    </row>
    <row r="88" spans="1:10">
      <c r="A88" s="4" t="s">
        <v>583</v>
      </c>
    </row>
    <row r="89" spans="1:10">
      <c r="A89" s="3" t="s">
        <v>529</v>
      </c>
    </row>
    <row r="90" spans="1:10">
      <c r="A90" s="4" t="s">
        <v>351</v>
      </c>
      <c r="C90" s="4" t="s">
        <v>525</v>
      </c>
      <c r="D90" s="4" t="s">
        <v>525</v>
      </c>
      <c r="F90" s="4" t="s">
        <v>525</v>
      </c>
      <c r="G90" s="4" t="s">
        <v>525</v>
      </c>
      <c r="J90" s="4" t="s">
        <v>525</v>
      </c>
    </row>
    <row r="91" spans="1:10">
      <c r="A91" s="4" t="s">
        <v>353</v>
      </c>
      <c r="D91" s="5" t="n">
        <v>2024</v>
      </c>
    </row>
    <row r="92" spans="1:10">
      <c r="A92" s="4" t="s">
        <v>52</v>
      </c>
      <c r="F92" s="7" t="n">
        <v>885646000</v>
      </c>
      <c r="G92" s="7" t="n">
        <v>885646000</v>
      </c>
      <c r="J92" s="7" t="n">
        <v>884910000</v>
      </c>
    </row>
    <row r="93" spans="1:10">
      <c r="A93" s="4" t="s">
        <v>538</v>
      </c>
      <c r="D93" s="4" t="s">
        <v>584</v>
      </c>
    </row>
    <row r="94" spans="1:10">
      <c r="A94" s="4" t="s">
        <v>540</v>
      </c>
      <c r="D94" s="7" t="n">
        <v>900000000</v>
      </c>
    </row>
    <row r="95" spans="1:10">
      <c r="A95" s="4" t="s">
        <v>547</v>
      </c>
      <c r="J95" s="7" t="n">
        <v>15700000</v>
      </c>
    </row>
    <row r="96" spans="1:10">
      <c r="A96" s="4" t="s">
        <v>585</v>
      </c>
      <c r="C96" s="7" t="n">
        <v>900000000</v>
      </c>
    </row>
    <row r="97" spans="1:10">
      <c r="A97" s="4" t="s">
        <v>557</v>
      </c>
      <c r="G97" s="4" t="s">
        <v>558</v>
      </c>
    </row>
    <row r="98" spans="1:10">
      <c r="A98" s="4" t="s">
        <v>559</v>
      </c>
      <c r="D98" s="4" t="s">
        <v>560</v>
      </c>
    </row>
    <row r="99" spans="1:10">
      <c r="A99" s="4" t="s">
        <v>561</v>
      </c>
      <c r="F99" s="4" t="s">
        <v>560</v>
      </c>
      <c r="G99" s="4" t="s">
        <v>560</v>
      </c>
    </row>
    <row r="100" spans="1:10">
      <c r="A100" s="4" t="s">
        <v>586</v>
      </c>
      <c r="F100" s="4" t="s">
        <v>587</v>
      </c>
      <c r="G100" s="4" t="s">
        <v>587</v>
      </c>
    </row>
    <row r="101" spans="1:10">
      <c r="A101" s="4" t="s">
        <v>562</v>
      </c>
      <c r="F101" s="4" t="s">
        <v>588</v>
      </c>
      <c r="G101" s="4" t="s">
        <v>588</v>
      </c>
    </row>
    <row r="102" spans="1:10">
      <c r="A102" s="4" t="s">
        <v>564</v>
      </c>
      <c r="F102" s="4" t="s">
        <v>565</v>
      </c>
      <c r="G102" s="4" t="s">
        <v>565</v>
      </c>
    </row>
    <row r="103" spans="1:10">
      <c r="A103" s="4" t="s">
        <v>566</v>
      </c>
      <c r="F103" s="4" t="s">
        <v>567</v>
      </c>
      <c r="G103" s="4" t="s">
        <v>567</v>
      </c>
    </row>
    <row r="104" spans="1:10">
      <c r="A104" s="4" t="s">
        <v>589</v>
      </c>
    </row>
    <row r="105" spans="1:10">
      <c r="A105" s="3" t="s">
        <v>529</v>
      </c>
    </row>
    <row r="106" spans="1:10">
      <c r="A106" s="4" t="s">
        <v>530</v>
      </c>
      <c r="C106" s="5" t="n">
        <v>668800000</v>
      </c>
    </row>
    <row r="107" spans="1:10">
      <c r="A107" s="4" t="s">
        <v>103</v>
      </c>
      <c r="C107" s="7" t="n">
        <v>6500000</v>
      </c>
    </row>
    <row r="108" spans="1:10">
      <c r="A108" s="4" t="s">
        <v>519</v>
      </c>
    </row>
    <row r="109" spans="1:10">
      <c r="A109" s="3" t="s">
        <v>529</v>
      </c>
    </row>
    <row r="110" spans="1:10">
      <c r="A110" s="4" t="s">
        <v>351</v>
      </c>
      <c r="B110" s="4" t="s">
        <v>520</v>
      </c>
    </row>
    <row r="111" spans="1:10">
      <c r="A111" s="4" t="s">
        <v>103</v>
      </c>
      <c r="B111" s="7" t="n">
        <v>22200000</v>
      </c>
    </row>
    <row r="112" spans="1:10">
      <c r="A112" s="4" t="s">
        <v>590</v>
      </c>
      <c r="B112" s="7" t="n">
        <v>525000000</v>
      </c>
    </row>
    <row r="113" spans="1:10">
      <c r="A113" s="4" t="s">
        <v>591</v>
      </c>
      <c r="B113" s="4" t="s">
        <v>592</v>
      </c>
    </row>
    <row r="114" spans="1:10">
      <c r="A114" s="4" t="s">
        <v>593</v>
      </c>
    </row>
    <row r="115" spans="1:10">
      <c r="A115" s="3" t="s">
        <v>529</v>
      </c>
    </row>
    <row r="116" spans="1:10">
      <c r="A116" s="4" t="s">
        <v>351</v>
      </c>
      <c r="F116" s="4" t="s">
        <v>520</v>
      </c>
      <c r="G116" s="4" t="s">
        <v>520</v>
      </c>
      <c r="J116" s="4" t="s">
        <v>520</v>
      </c>
    </row>
    <row r="117" spans="1:10">
      <c r="A117" s="4" t="s">
        <v>52</v>
      </c>
      <c r="J117" s="7" t="n">
        <v>520705000</v>
      </c>
    </row>
    <row r="118" spans="1:10">
      <c r="A118" s="4" t="s">
        <v>594</v>
      </c>
    </row>
    <row r="119" spans="1:10">
      <c r="A119" s="3" t="s">
        <v>529</v>
      </c>
    </row>
    <row r="120" spans="1:10">
      <c r="A120" s="4" t="s">
        <v>530</v>
      </c>
      <c r="G120" s="7" t="n">
        <v>170000000</v>
      </c>
    </row>
    <row r="121" spans="1:10">
      <c r="A121" s="4" t="s">
        <v>103</v>
      </c>
      <c r="G121" s="7" t="n">
        <v>3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27</v>
      </c>
    </row>
    <row r="2" spans="1:4">
      <c r="A2" s="4" t="s">
        <v>596</v>
      </c>
    </row>
    <row r="3" spans="1:4">
      <c r="A3" s="3" t="s">
        <v>597</v>
      </c>
    </row>
    <row r="4" spans="1:4">
      <c r="A4" s="4" t="s">
        <v>598</v>
      </c>
      <c r="B4" s="4" t="s">
        <v>41</v>
      </c>
      <c r="C4" s="7" t="n">
        <v>2865003</v>
      </c>
      <c r="D4" s="7" t="n">
        <v>662206</v>
      </c>
    </row>
    <row r="5" spans="1:4">
      <c r="A5" s="4" t="s">
        <v>599</v>
      </c>
    </row>
    <row r="6" spans="1:4">
      <c r="A6" s="3" t="s">
        <v>597</v>
      </c>
    </row>
    <row r="7" spans="1:4">
      <c r="A7" s="4" t="s">
        <v>598</v>
      </c>
      <c r="B7" s="4" t="s">
        <v>41</v>
      </c>
      <c r="C7" s="5" t="n">
        <v>2987990</v>
      </c>
      <c r="D7" s="5" t="n">
        <v>665750</v>
      </c>
    </row>
    <row r="8" spans="1:4">
      <c r="A8" s="4" t="s">
        <v>600</v>
      </c>
    </row>
    <row r="9" spans="1:4">
      <c r="A9" s="3" t="s">
        <v>597</v>
      </c>
    </row>
    <row r="10" spans="1:4">
      <c r="A10" s="4" t="s">
        <v>598</v>
      </c>
      <c r="B10" s="4" t="s">
        <v>41</v>
      </c>
      <c r="C10" s="5" t="n">
        <v>3000</v>
      </c>
      <c r="D10" s="5" t="n">
        <v>2000</v>
      </c>
    </row>
    <row r="11" spans="1:4">
      <c r="A11" s="4" t="s">
        <v>601</v>
      </c>
    </row>
    <row r="12" spans="1:4">
      <c r="A12" s="3" t="s">
        <v>597</v>
      </c>
    </row>
    <row r="13" spans="1:4">
      <c r="A13" s="4" t="s">
        <v>598</v>
      </c>
      <c r="B13" s="4" t="s">
        <v>41</v>
      </c>
      <c r="C13" s="5" t="n">
        <v>2979</v>
      </c>
      <c r="D13" s="5" t="n">
        <v>1969</v>
      </c>
    </row>
    <row r="14" spans="1:4">
      <c r="A14" s="4" t="s">
        <v>602</v>
      </c>
    </row>
    <row r="15" spans="1:4">
      <c r="A15" s="3" t="s">
        <v>597</v>
      </c>
    </row>
    <row r="16" spans="1:4">
      <c r="A16" s="4" t="s">
        <v>598</v>
      </c>
      <c r="B16" s="4" t="s">
        <v>603</v>
      </c>
      <c r="D16" s="5" t="n">
        <v>520705</v>
      </c>
    </row>
    <row r="17" spans="1:4">
      <c r="A17" s="4" t="s">
        <v>604</v>
      </c>
    </row>
    <row r="18" spans="1:4">
      <c r="A18" s="3" t="s">
        <v>597</v>
      </c>
    </row>
    <row r="19" spans="1:4">
      <c r="A19" s="4" t="s">
        <v>598</v>
      </c>
      <c r="B19" s="4" t="s">
        <v>603</v>
      </c>
      <c r="D19" s="5" t="n">
        <v>543375</v>
      </c>
    </row>
    <row r="20" spans="1:4">
      <c r="A20" s="4" t="s">
        <v>605</v>
      </c>
    </row>
    <row r="21" spans="1:4">
      <c r="A21" s="3" t="s">
        <v>597</v>
      </c>
    </row>
    <row r="22" spans="1:4">
      <c r="A22" s="4" t="s">
        <v>598</v>
      </c>
      <c r="B22" s="4" t="s">
        <v>603</v>
      </c>
      <c r="C22" s="5" t="n">
        <v>272800</v>
      </c>
      <c r="D22" s="5" t="n">
        <v>272598</v>
      </c>
    </row>
    <row r="23" spans="1:4">
      <c r="A23" s="4" t="s">
        <v>606</v>
      </c>
    </row>
    <row r="24" spans="1:4">
      <c r="A24" s="3" t="s">
        <v>597</v>
      </c>
    </row>
    <row r="25" spans="1:4">
      <c r="A25" s="4" t="s">
        <v>598</v>
      </c>
      <c r="B25" s="4" t="s">
        <v>603</v>
      </c>
      <c r="C25" s="5" t="n">
        <v>287719</v>
      </c>
      <c r="D25" s="5" t="n">
        <v>284625</v>
      </c>
    </row>
    <row r="26" spans="1:4">
      <c r="A26" s="4" t="s">
        <v>607</v>
      </c>
    </row>
    <row r="27" spans="1:4">
      <c r="A27" s="3" t="s">
        <v>597</v>
      </c>
    </row>
    <row r="28" spans="1:4">
      <c r="A28" s="4" t="s">
        <v>598</v>
      </c>
      <c r="B28" s="4" t="s">
        <v>603</v>
      </c>
      <c r="C28" s="5" t="n">
        <v>409081</v>
      </c>
    </row>
    <row r="29" spans="1:4">
      <c r="A29" s="4" t="s">
        <v>608</v>
      </c>
    </row>
    <row r="30" spans="1:4">
      <c r="A30" s="3" t="s">
        <v>597</v>
      </c>
    </row>
    <row r="31" spans="1:4">
      <c r="A31" s="4" t="s">
        <v>598</v>
      </c>
      <c r="B31" s="4" t="s">
        <v>603</v>
      </c>
      <c r="C31" s="5" t="n">
        <v>419000</v>
      </c>
    </row>
    <row r="32" spans="1:4">
      <c r="A32" s="4" t="s">
        <v>609</v>
      </c>
    </row>
    <row r="33" spans="1:4">
      <c r="A33" s="3" t="s">
        <v>597</v>
      </c>
    </row>
    <row r="34" spans="1:4">
      <c r="A34" s="4" t="s">
        <v>598</v>
      </c>
      <c r="B34" s="4" t="s">
        <v>603</v>
      </c>
      <c r="C34" s="5" t="n">
        <v>885646</v>
      </c>
      <c r="D34" s="5" t="n">
        <v>884512</v>
      </c>
    </row>
    <row r="35" spans="1:4">
      <c r="A35" s="4" t="s">
        <v>610</v>
      </c>
    </row>
    <row r="36" spans="1:4">
      <c r="A36" s="3" t="s">
        <v>597</v>
      </c>
    </row>
    <row r="37" spans="1:4">
      <c r="A37" s="4" t="s">
        <v>598</v>
      </c>
      <c r="B37" s="4" t="s">
        <v>603</v>
      </c>
      <c r="C37" s="7" t="n">
        <v>904500</v>
      </c>
      <c r="D37" s="7" t="n">
        <v>893250</v>
      </c>
    </row>
    <row r="38" spans="1:4"/>
    <row r="39" spans="1:4">
      <c r="A39" s="4" t="s">
        <v>41</v>
      </c>
      <c r="B39" s="4" t="s">
        <v>611</v>
      </c>
    </row>
    <row r="40" spans="1:4">
      <c r="A40" s="4" t="s">
        <v>603</v>
      </c>
      <c r="B40" s="4" t="s">
        <v>612</v>
      </c>
    </row>
  </sheetData>
  <mergeCells count="4">
    <mergeCell ref="A1:B1"/>
    <mergeCell ref="A38:C38"/>
    <mergeCell ref="B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13</v>
      </c>
      <c r="B1" s="2" t="s">
        <v>89</v>
      </c>
      <c r="D1" s="2" t="s">
        <v>1</v>
      </c>
    </row>
    <row r="2" spans="1:6">
      <c r="B2" s="2" t="s">
        <v>2</v>
      </c>
      <c r="C2" s="2" t="s">
        <v>402</v>
      </c>
      <c r="D2" s="2" t="s">
        <v>2</v>
      </c>
      <c r="E2" s="2" t="s">
        <v>614</v>
      </c>
      <c r="F2" s="2" t="s">
        <v>615</v>
      </c>
    </row>
    <row r="3" spans="1:6">
      <c r="A3" s="3" t="s">
        <v>616</v>
      </c>
    </row>
    <row r="4" spans="1:6">
      <c r="A4" s="4" t="s">
        <v>127</v>
      </c>
      <c r="C4" s="5" t="n">
        <v>0</v>
      </c>
    </row>
    <row r="5" spans="1:6">
      <c r="A5" s="4" t="s">
        <v>126</v>
      </c>
      <c r="D5" s="7" t="n">
        <v>58294</v>
      </c>
    </row>
    <row r="6" spans="1:6">
      <c r="A6" s="4" t="s">
        <v>67</v>
      </c>
    </row>
    <row r="7" spans="1:6">
      <c r="A7" s="3" t="s">
        <v>616</v>
      </c>
    </row>
    <row r="8" spans="1:6">
      <c r="A8" s="4" t="s">
        <v>617</v>
      </c>
      <c r="E8" s="7" t="n">
        <v>100000</v>
      </c>
      <c r="F8" s="7" t="n">
        <v>100000</v>
      </c>
    </row>
    <row r="9" spans="1:6">
      <c r="A9" s="4" t="s">
        <v>127</v>
      </c>
      <c r="B9" s="5" t="n">
        <v>1001640</v>
      </c>
    </row>
    <row r="10" spans="1:6">
      <c r="A10" s="4" t="s">
        <v>126</v>
      </c>
      <c r="B10" s="7" t="n">
        <v>58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89</v>
      </c>
      <c r="C1" s="2" t="s">
        <v>1</v>
      </c>
    </row>
    <row r="2" spans="1:3">
      <c r="B2" s="2" t="s">
        <v>2</v>
      </c>
      <c r="C2" s="2" t="s">
        <v>2</v>
      </c>
    </row>
    <row r="3" spans="1:3">
      <c r="A3" s="4" t="s">
        <v>619</v>
      </c>
    </row>
    <row r="4" spans="1:3">
      <c r="A4" s="3" t="s">
        <v>620</v>
      </c>
    </row>
    <row r="5" spans="1:3">
      <c r="A5" s="4" t="s">
        <v>621</v>
      </c>
      <c r="B5" s="5" t="n">
        <v>110000</v>
      </c>
      <c r="C5" s="5" t="n">
        <v>1037500</v>
      </c>
    </row>
    <row r="6" spans="1:3">
      <c r="A6" s="4" t="s">
        <v>622</v>
      </c>
      <c r="B6" s="9" t="n">
        <v>7.2</v>
      </c>
      <c r="C6" s="9" t="n">
        <v>66.7</v>
      </c>
    </row>
    <row r="7" spans="1:3">
      <c r="A7" s="4" t="s">
        <v>623</v>
      </c>
    </row>
    <row r="8" spans="1:3">
      <c r="A8" s="3" t="s">
        <v>620</v>
      </c>
    </row>
    <row r="9" spans="1:3">
      <c r="A9" s="4" t="s">
        <v>624</v>
      </c>
      <c r="C9" s="5" t="n">
        <v>228438</v>
      </c>
    </row>
    <row r="10" spans="1:3">
      <c r="A10" s="4" t="s">
        <v>625</v>
      </c>
      <c r="C10" s="9" t="n">
        <v>1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9</v>
      </c>
      <c r="D1" s="2" t="s">
        <v>1</v>
      </c>
    </row>
    <row r="2" spans="1:5">
      <c r="B2" s="2" t="s">
        <v>2</v>
      </c>
      <c r="C2" s="2" t="s">
        <v>90</v>
      </c>
      <c r="D2" s="2" t="s">
        <v>2</v>
      </c>
      <c r="E2" s="2" t="s">
        <v>90</v>
      </c>
    </row>
    <row r="3" spans="1:5">
      <c r="A3" s="3" t="s">
        <v>627</v>
      </c>
    </row>
    <row r="4" spans="1:5">
      <c r="A4" s="4" t="s">
        <v>106</v>
      </c>
      <c r="B4" s="7" t="n">
        <v>32322</v>
      </c>
      <c r="C4" s="7" t="n">
        <v>18484</v>
      </c>
      <c r="D4" s="7" t="n">
        <v>26381</v>
      </c>
      <c r="E4" s="7" t="n">
        <v>33349</v>
      </c>
    </row>
    <row r="5" spans="1:5">
      <c r="A5" s="4" t="s">
        <v>628</v>
      </c>
      <c r="B5" s="4" t="s">
        <v>587</v>
      </c>
      <c r="C5" s="4" t="s">
        <v>629</v>
      </c>
      <c r="D5" s="4" t="s">
        <v>630</v>
      </c>
      <c r="E5" s="4" t="s">
        <v>631</v>
      </c>
    </row>
    <row r="6" spans="1:5">
      <c r="A6" s="4" t="s">
        <v>632</v>
      </c>
      <c r="B6" s="7" t="n">
        <v>1600</v>
      </c>
      <c r="D6" s="7" t="n">
        <v>1600</v>
      </c>
    </row>
    <row r="7" spans="1:5">
      <c r="A7" s="4" t="s">
        <v>633</v>
      </c>
      <c r="B7" s="4" t="s">
        <v>634</v>
      </c>
      <c r="D7" s="4" t="s">
        <v>634</v>
      </c>
    </row>
    <row r="8" spans="1:5">
      <c r="A8" s="4" t="s">
        <v>635</v>
      </c>
      <c r="B8" s="7" t="n">
        <v>1200</v>
      </c>
    </row>
    <row r="9" spans="1:5">
      <c r="A9" s="4" t="s">
        <v>636</v>
      </c>
      <c r="B9" s="4" t="s">
        <v>637</v>
      </c>
    </row>
    <row r="10" spans="1:5">
      <c r="A10" s="4" t="s">
        <v>638</v>
      </c>
      <c r="B10" s="7" t="n">
        <v>2500</v>
      </c>
    </row>
    <row r="11" spans="1:5">
      <c r="A11" s="4" t="s">
        <v>639</v>
      </c>
      <c r="B11" s="4" t="s">
        <v>576</v>
      </c>
    </row>
    <row r="12" spans="1:5">
      <c r="A12" s="4" t="s">
        <v>640</v>
      </c>
      <c r="B12" s="4" t="s">
        <v>637</v>
      </c>
    </row>
    <row r="13" spans="1:5">
      <c r="A13" s="4" t="s">
        <v>641</v>
      </c>
      <c r="D13" s="7" t="n">
        <v>7700</v>
      </c>
    </row>
    <row r="14" spans="1:5">
      <c r="A14" s="4" t="s">
        <v>642</v>
      </c>
      <c r="D14" s="4" t="s">
        <v>643</v>
      </c>
    </row>
    <row r="15" spans="1:5">
      <c r="A15" s="4" t="s">
        <v>329</v>
      </c>
    </row>
    <row r="16" spans="1:5">
      <c r="A16" s="3" t="s">
        <v>627</v>
      </c>
    </row>
    <row r="17" spans="1:5">
      <c r="A17" s="4" t="s">
        <v>644</v>
      </c>
      <c r="D17" s="7" t="n">
        <v>1100</v>
      </c>
    </row>
    <row r="18" spans="1:5">
      <c r="A18" s="4" t="s">
        <v>645</v>
      </c>
      <c r="D18" s="4" t="s">
        <v>646</v>
      </c>
    </row>
    <row r="19" spans="1:5">
      <c r="A19" s="4" t="s">
        <v>262</v>
      </c>
    </row>
    <row r="20" spans="1:5">
      <c r="A20" s="3" t="s">
        <v>627</v>
      </c>
    </row>
    <row r="21" spans="1:5">
      <c r="A21" s="4" t="s">
        <v>647</v>
      </c>
      <c r="D21" s="7" t="n">
        <v>1700</v>
      </c>
    </row>
    <row r="22" spans="1:5">
      <c r="A22" s="4" t="s">
        <v>648</v>
      </c>
      <c r="D22" s="4" t="s">
        <v>649</v>
      </c>
    </row>
    <row r="23" spans="1:5">
      <c r="A23" s="4" t="s">
        <v>650</v>
      </c>
      <c r="D23" s="7" t="n">
        <v>1500</v>
      </c>
    </row>
    <row r="24" spans="1:5">
      <c r="A24" s="4" t="s">
        <v>651</v>
      </c>
      <c r="D24" s="4" t="s">
        <v>6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8"/>
  </cols>
  <sheetData>
    <row r="1" spans="1:4">
      <c r="A1" s="1" t="s">
        <v>653</v>
      </c>
      <c r="B1" s="2" t="s">
        <v>654</v>
      </c>
      <c r="C1" s="2" t="s">
        <v>655</v>
      </c>
      <c r="D1" s="2" t="s">
        <v>656</v>
      </c>
    </row>
    <row r="2" spans="1:4">
      <c r="A2" s="3" t="s">
        <v>657</v>
      </c>
    </row>
    <row r="3" spans="1:4">
      <c r="A3" s="4" t="s">
        <v>658</v>
      </c>
      <c r="D3" s="4" t="s">
        <v>659</v>
      </c>
    </row>
    <row r="4" spans="1:4">
      <c r="A4" s="4" t="s">
        <v>660</v>
      </c>
      <c r="D4" s="4" t="s">
        <v>661</v>
      </c>
    </row>
    <row r="5" spans="1:4">
      <c r="A5" s="4" t="s">
        <v>662</v>
      </c>
      <c r="D5" s="4" t="s">
        <v>663</v>
      </c>
    </row>
    <row r="6" spans="1:4">
      <c r="A6" s="4" t="s">
        <v>664</v>
      </c>
      <c r="C6" s="5" t="n">
        <v>11</v>
      </c>
    </row>
    <row r="7" spans="1:4">
      <c r="A7" s="4" t="s">
        <v>665</v>
      </c>
      <c r="C7" s="5" t="n">
        <v>8</v>
      </c>
    </row>
    <row r="8" spans="1:4">
      <c r="A8" s="4" t="s">
        <v>666</v>
      </c>
      <c r="C8" s="5" t="n">
        <v>2</v>
      </c>
    </row>
    <row r="9" spans="1:4">
      <c r="A9" s="4" t="s">
        <v>667</v>
      </c>
      <c r="C9" s="5" t="n">
        <v>1</v>
      </c>
    </row>
    <row r="10" spans="1:4">
      <c r="A10" s="4" t="s">
        <v>668</v>
      </c>
      <c r="D10" s="7" t="n">
        <v>1750000000</v>
      </c>
    </row>
    <row r="11" spans="1:4">
      <c r="A11" s="4" t="s">
        <v>669</v>
      </c>
    </row>
    <row r="12" spans="1:4">
      <c r="A12" s="3" t="s">
        <v>657</v>
      </c>
    </row>
    <row r="13" spans="1:4">
      <c r="A13" s="4" t="s">
        <v>670</v>
      </c>
      <c r="B13" s="7" t="n">
        <v>2100000000</v>
      </c>
    </row>
    <row r="14" spans="1:4">
      <c r="A14" s="4" t="s">
        <v>671</v>
      </c>
      <c r="B14" s="7" t="n">
        <v>350000000</v>
      </c>
    </row>
    <row r="15" spans="1:4">
      <c r="A15" s="4" t="s">
        <v>672</v>
      </c>
    </row>
    <row r="16" spans="1:4">
      <c r="A16" s="3" t="s">
        <v>657</v>
      </c>
    </row>
    <row r="17" spans="1:4">
      <c r="A17" s="4" t="s">
        <v>664</v>
      </c>
      <c r="C17" s="5" t="n">
        <v>10</v>
      </c>
    </row>
    <row r="18" spans="1:4">
      <c r="A18" s="4" t="s">
        <v>673</v>
      </c>
      <c r="D18" s="5" t="n">
        <v>61</v>
      </c>
    </row>
    <row r="19" spans="1:4">
      <c r="A19" s="4" t="s">
        <v>674</v>
      </c>
    </row>
    <row r="20" spans="1:4">
      <c r="A20" s="3" t="s">
        <v>657</v>
      </c>
    </row>
    <row r="21" spans="1:4">
      <c r="A21" s="4" t="s">
        <v>664</v>
      </c>
      <c r="C21" s="5" t="n">
        <v>1</v>
      </c>
    </row>
    <row r="22" spans="1:4">
      <c r="A22" s="4" t="s">
        <v>673</v>
      </c>
      <c r="D22" s="5"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675</v>
      </c>
      <c r="B1" s="2" t="s">
        <v>1</v>
      </c>
    </row>
    <row r="2" spans="1:2">
      <c r="B2" s="2" t="s">
        <v>140</v>
      </c>
    </row>
    <row r="3" spans="1:2">
      <c r="A3" s="4" t="s">
        <v>676</v>
      </c>
    </row>
    <row r="4" spans="1:2">
      <c r="A4" s="3" t="s">
        <v>677</v>
      </c>
    </row>
    <row r="5" spans="1:2">
      <c r="A5" s="4" t="s">
        <v>678</v>
      </c>
      <c r="B5" s="9" t="n">
        <v>229.8</v>
      </c>
    </row>
    <row r="6" spans="1:2">
      <c r="A6" s="4" t="s">
        <v>679</v>
      </c>
      <c r="B6" s="10" t="n">
        <v>226.8</v>
      </c>
    </row>
    <row r="7" spans="1:2">
      <c r="A7" s="4" t="s">
        <v>680</v>
      </c>
    </row>
    <row r="8" spans="1:2">
      <c r="A8" s="3" t="s">
        <v>677</v>
      </c>
    </row>
    <row r="9" spans="1:2">
      <c r="A9" s="4" t="s">
        <v>679</v>
      </c>
      <c r="B9" s="9" t="n">
        <v>53.5</v>
      </c>
    </row>
    <row r="10" spans="1:2">
      <c r="A10" s="4" t="s">
        <v>681</v>
      </c>
      <c r="B10" s="4" t="s">
        <v>682</v>
      </c>
    </row>
    <row r="11" spans="1:2">
      <c r="A11" s="4" t="s">
        <v>683</v>
      </c>
    </row>
    <row r="12" spans="1:2">
      <c r="A12" s="3" t="s">
        <v>677</v>
      </c>
    </row>
    <row r="13" spans="1:2">
      <c r="A13" s="4" t="s">
        <v>679</v>
      </c>
      <c r="B13" s="9" t="n">
        <v>2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4</v>
      </c>
      <c r="C1" s="2" t="s">
        <v>89</v>
      </c>
      <c r="E1" s="2" t="s">
        <v>1</v>
      </c>
    </row>
    <row r="2" spans="1:7">
      <c r="C2" s="2" t="s">
        <v>2</v>
      </c>
      <c r="D2" s="2" t="s">
        <v>90</v>
      </c>
      <c r="E2" s="2" t="s">
        <v>2</v>
      </c>
      <c r="F2" s="2" t="s">
        <v>90</v>
      </c>
      <c r="G2" s="2" t="s">
        <v>27</v>
      </c>
    </row>
    <row r="3" spans="1:7">
      <c r="A3" s="3" t="s">
        <v>685</v>
      </c>
    </row>
    <row r="4" spans="1:7">
      <c r="A4" s="4" t="s">
        <v>92</v>
      </c>
      <c r="C4" s="7" t="n">
        <v>626115</v>
      </c>
      <c r="D4" s="7" t="n">
        <v>261994</v>
      </c>
      <c r="E4" s="7" t="n">
        <v>1166432</v>
      </c>
      <c r="F4" s="7" t="n">
        <v>517652</v>
      </c>
    </row>
    <row r="5" spans="1:7">
      <c r="A5" s="4" t="s">
        <v>98</v>
      </c>
      <c r="C5" s="5" t="n">
        <v>26292</v>
      </c>
      <c r="D5" s="5" t="n">
        <v>12739</v>
      </c>
      <c r="E5" s="5" t="n">
        <v>48518</v>
      </c>
      <c r="F5" s="5" t="n">
        <v>25297</v>
      </c>
    </row>
    <row r="6" spans="1:7">
      <c r="A6" s="4" t="s">
        <v>97</v>
      </c>
      <c r="C6" s="5" t="n">
        <v>38557</v>
      </c>
      <c r="D6" s="5" t="n">
        <v>11319</v>
      </c>
      <c r="E6" s="5" t="n">
        <v>86715</v>
      </c>
      <c r="F6" s="5" t="n">
        <v>23398</v>
      </c>
    </row>
    <row r="7" spans="1:7">
      <c r="A7" s="4" t="s">
        <v>686</v>
      </c>
      <c r="C7" s="5" t="n">
        <v>138685</v>
      </c>
      <c r="D7" s="5" t="n">
        <v>64007</v>
      </c>
      <c r="E7" s="5" t="n">
        <v>248836</v>
      </c>
      <c r="F7" s="5" t="n">
        <v>121936</v>
      </c>
    </row>
    <row r="8" spans="1:7">
      <c r="A8" s="4" t="s">
        <v>36</v>
      </c>
      <c r="C8" s="5" t="n">
        <v>2145868</v>
      </c>
      <c r="E8" s="5" t="n">
        <v>2145868</v>
      </c>
      <c r="G8" s="7" t="n">
        <v>473304</v>
      </c>
    </row>
    <row r="9" spans="1:7">
      <c r="A9" s="4" t="s">
        <v>687</v>
      </c>
      <c r="B9" s="4" t="s">
        <v>41</v>
      </c>
      <c r="C9" s="5" t="n">
        <v>7469617</v>
      </c>
      <c r="E9" s="5" t="n">
        <v>7469617</v>
      </c>
      <c r="G9" s="5" t="n">
        <v>2966085</v>
      </c>
    </row>
    <row r="10" spans="1:7">
      <c r="A10" s="4" t="s">
        <v>688</v>
      </c>
    </row>
    <row r="11" spans="1:7">
      <c r="A11" s="3" t="s">
        <v>685</v>
      </c>
    </row>
    <row r="12" spans="1:7">
      <c r="A12" s="4" t="s">
        <v>92</v>
      </c>
      <c r="C12" s="5" t="n">
        <v>594489</v>
      </c>
      <c r="D12" s="5" t="n">
        <v>246404</v>
      </c>
      <c r="E12" s="5" t="n">
        <v>1105656</v>
      </c>
      <c r="F12" s="5" t="n">
        <v>487492</v>
      </c>
    </row>
    <row r="13" spans="1:7">
      <c r="A13" s="4" t="s">
        <v>98</v>
      </c>
      <c r="C13" s="5" t="n">
        <v>24702</v>
      </c>
      <c r="D13" s="5" t="n">
        <v>11172</v>
      </c>
      <c r="E13" s="5" t="n">
        <v>41644</v>
      </c>
      <c r="F13" s="5" t="n">
        <v>22159</v>
      </c>
    </row>
    <row r="14" spans="1:7">
      <c r="A14" s="4" t="s">
        <v>97</v>
      </c>
      <c r="C14" s="5" t="n">
        <v>33274</v>
      </c>
      <c r="D14" s="5" t="n">
        <v>7952</v>
      </c>
      <c r="E14" s="5" t="n">
        <v>79207</v>
      </c>
      <c r="F14" s="5" t="n">
        <v>16663</v>
      </c>
    </row>
    <row r="15" spans="1:7">
      <c r="A15" s="4" t="s">
        <v>686</v>
      </c>
      <c r="C15" s="5" t="n">
        <v>170337</v>
      </c>
      <c r="D15" s="5" t="n">
        <v>82054</v>
      </c>
      <c r="E15" s="5" t="n">
        <v>360045</v>
      </c>
      <c r="F15" s="5" t="n">
        <v>158982</v>
      </c>
    </row>
    <row r="16" spans="1:7">
      <c r="A16" s="4" t="s">
        <v>36</v>
      </c>
      <c r="C16" s="5" t="n">
        <v>2005396</v>
      </c>
      <c r="E16" s="5" t="n">
        <v>2005396</v>
      </c>
      <c r="G16" s="5" t="n">
        <v>449682</v>
      </c>
    </row>
    <row r="17" spans="1:7">
      <c r="A17" s="4" t="s">
        <v>687</v>
      </c>
      <c r="C17" s="5" t="n">
        <v>6615960</v>
      </c>
      <c r="E17" s="5" t="n">
        <v>6615960</v>
      </c>
      <c r="G17" s="5" t="n">
        <v>1811042</v>
      </c>
    </row>
    <row r="18" spans="1:7">
      <c r="A18" s="4" t="s">
        <v>689</v>
      </c>
    </row>
    <row r="19" spans="1:7">
      <c r="A19" s="3" t="s">
        <v>685</v>
      </c>
    </row>
    <row r="20" spans="1:7">
      <c r="A20" s="4" t="s">
        <v>92</v>
      </c>
      <c r="C20" s="5" t="n">
        <v>31626</v>
      </c>
      <c r="D20" s="5" t="n">
        <v>15590</v>
      </c>
      <c r="E20" s="5" t="n">
        <v>60776</v>
      </c>
      <c r="F20" s="5" t="n">
        <v>30160</v>
      </c>
    </row>
    <row r="21" spans="1:7">
      <c r="A21" s="4" t="s">
        <v>98</v>
      </c>
      <c r="C21" s="5" t="n">
        <v>1590</v>
      </c>
      <c r="D21" s="5" t="n">
        <v>1567</v>
      </c>
      <c r="E21" s="5" t="n">
        <v>6874</v>
      </c>
      <c r="F21" s="5" t="n">
        <v>3138</v>
      </c>
    </row>
    <row r="22" spans="1:7">
      <c r="A22" s="4" t="s">
        <v>97</v>
      </c>
      <c r="C22" s="5" t="n">
        <v>5283</v>
      </c>
      <c r="D22" s="5" t="n">
        <v>3367</v>
      </c>
      <c r="E22" s="5" t="n">
        <v>7508</v>
      </c>
      <c r="F22" s="5" t="n">
        <v>6735</v>
      </c>
    </row>
    <row r="23" spans="1:7">
      <c r="A23" s="4" t="s">
        <v>686</v>
      </c>
      <c r="C23" s="5" t="n">
        <v>-31652</v>
      </c>
      <c r="D23" s="7" t="n">
        <v>-18047</v>
      </c>
      <c r="E23" s="5" t="n">
        <v>-111209</v>
      </c>
      <c r="F23" s="7" t="n">
        <v>-37046</v>
      </c>
    </row>
    <row r="24" spans="1:7">
      <c r="A24" s="4" t="s">
        <v>36</v>
      </c>
      <c r="C24" s="5" t="n">
        <v>140472</v>
      </c>
      <c r="E24" s="5" t="n">
        <v>140472</v>
      </c>
      <c r="G24" s="5" t="n">
        <v>23622</v>
      </c>
    </row>
    <row r="25" spans="1:7">
      <c r="A25" s="4" t="s">
        <v>687</v>
      </c>
      <c r="C25" s="7" t="n">
        <v>853657</v>
      </c>
      <c r="E25" s="7" t="n">
        <v>853657</v>
      </c>
      <c r="G25" s="7" t="n">
        <v>1155043</v>
      </c>
    </row>
    <row r="26" spans="1:7"/>
    <row r="27" spans="1:7">
      <c r="A27" s="4" t="s">
        <v>41</v>
      </c>
      <c r="B27" s="4" t="s">
        <v>69</v>
      </c>
    </row>
  </sheetData>
  <mergeCells count="5">
    <mergeCell ref="A1:B2"/>
    <mergeCell ref="C1:D1"/>
    <mergeCell ref="E1:F1"/>
    <mergeCell ref="A26:F26"/>
    <mergeCell ref="B27:F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403</v>
      </c>
    </row>
    <row r="2" spans="1:3">
      <c r="A2" s="4" t="s">
        <v>524</v>
      </c>
    </row>
    <row r="3" spans="1:3">
      <c r="A3" s="3" t="s">
        <v>691</v>
      </c>
    </row>
    <row r="4" spans="1:3">
      <c r="A4" s="4" t="s">
        <v>351</v>
      </c>
      <c r="B4" s="4" t="s">
        <v>525</v>
      </c>
    </row>
    <row r="5" spans="1:3">
      <c r="A5" s="4" t="s">
        <v>521</v>
      </c>
    </row>
    <row r="6" spans="1:3">
      <c r="A6" s="3" t="s">
        <v>691</v>
      </c>
    </row>
    <row r="7" spans="1:3">
      <c r="A7" s="4" t="s">
        <v>351</v>
      </c>
      <c r="B7" s="4" t="s">
        <v>522</v>
      </c>
    </row>
    <row r="8" spans="1:3">
      <c r="A8" s="4" t="s">
        <v>349</v>
      </c>
    </row>
    <row r="9" spans="1:3">
      <c r="A9" s="3" t="s">
        <v>691</v>
      </c>
    </row>
    <row r="10" spans="1:3">
      <c r="A10" s="4" t="s">
        <v>351</v>
      </c>
      <c r="B10" s="4" t="s">
        <v>352</v>
      </c>
      <c r="C10" s="4" t="s">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2</v>
      </c>
      <c r="C1" s="2" t="s">
        <v>2</v>
      </c>
      <c r="D1" s="2" t="s">
        <v>27</v>
      </c>
      <c r="E1" s="2" t="s">
        <v>90</v>
      </c>
      <c r="F1" s="2" t="s">
        <v>311</v>
      </c>
    </row>
    <row r="2" spans="1:6">
      <c r="A2" s="3" t="s">
        <v>28</v>
      </c>
    </row>
    <row r="3" spans="1:6">
      <c r="A3" s="4" t="s">
        <v>29</v>
      </c>
      <c r="C3" s="7" t="n">
        <v>85902</v>
      </c>
      <c r="D3" s="7" t="n">
        <v>87680</v>
      </c>
      <c r="E3" s="7" t="n">
        <v>27182</v>
      </c>
      <c r="F3" s="7" t="n">
        <v>43416</v>
      </c>
    </row>
    <row r="4" spans="1:6">
      <c r="A4" s="4" t="s">
        <v>312</v>
      </c>
      <c r="C4" s="5" t="n">
        <v>503119</v>
      </c>
      <c r="D4" s="5" t="n">
        <v>218058</v>
      </c>
    </row>
    <row r="5" spans="1:6">
      <c r="A5" s="4" t="s">
        <v>31</v>
      </c>
      <c r="C5" s="5" t="n">
        <v>459004</v>
      </c>
    </row>
    <row r="6" spans="1:6">
      <c r="A6" s="4" t="s">
        <v>693</v>
      </c>
      <c r="C6" s="5" t="n">
        <v>30490</v>
      </c>
      <c r="D6" s="5" t="n">
        <v>57479</v>
      </c>
    </row>
    <row r="7" spans="1:6">
      <c r="A7" s="4" t="s">
        <v>34</v>
      </c>
      <c r="C7" s="5" t="n">
        <v>1078515</v>
      </c>
      <c r="D7" s="5" t="n">
        <v>363217</v>
      </c>
    </row>
    <row r="8" spans="1:6">
      <c r="A8" s="4" t="s">
        <v>35</v>
      </c>
      <c r="C8" s="5" t="n">
        <v>738727</v>
      </c>
      <c r="D8" s="5" t="n">
        <v>276153</v>
      </c>
    </row>
    <row r="9" spans="1:6">
      <c r="A9" s="4" t="s">
        <v>36</v>
      </c>
      <c r="C9" s="5" t="n">
        <v>2145868</v>
      </c>
      <c r="D9" s="5" t="n">
        <v>473304</v>
      </c>
    </row>
    <row r="10" spans="1:6">
      <c r="A10" s="4" t="s">
        <v>37</v>
      </c>
      <c r="C10" s="5" t="n">
        <v>1831341</v>
      </c>
      <c r="D10" s="5" t="n">
        <v>542524</v>
      </c>
    </row>
    <row r="11" spans="1:6">
      <c r="A11" s="4" t="s">
        <v>38</v>
      </c>
      <c r="C11" s="5" t="n">
        <v>1606025</v>
      </c>
      <c r="D11" s="5" t="n">
        <v>324737</v>
      </c>
    </row>
    <row r="12" spans="1:6">
      <c r="A12" s="4" t="s">
        <v>32</v>
      </c>
      <c r="D12" s="5" t="n">
        <v>901080</v>
      </c>
    </row>
    <row r="13" spans="1:6">
      <c r="A13" s="4" t="s">
        <v>157</v>
      </c>
      <c r="C13" s="5" t="n">
        <v>69141</v>
      </c>
      <c r="D13" s="5" t="n">
        <v>85070</v>
      </c>
    </row>
    <row r="14" spans="1:6">
      <c r="A14" s="4" t="s">
        <v>40</v>
      </c>
      <c r="B14" s="4" t="s">
        <v>41</v>
      </c>
      <c r="C14" s="5" t="n">
        <v>7469617</v>
      </c>
      <c r="D14" s="5" t="n">
        <v>2966085</v>
      </c>
    </row>
    <row r="15" spans="1:6">
      <c r="A15" s="3" t="s">
        <v>42</v>
      </c>
    </row>
    <row r="16" spans="1:6">
      <c r="A16" s="4" t="s">
        <v>43</v>
      </c>
      <c r="C16" s="5" t="n">
        <v>57860</v>
      </c>
      <c r="D16" s="5" t="n">
        <v>28093</v>
      </c>
    </row>
    <row r="17" spans="1:6">
      <c r="A17" s="4" t="s">
        <v>45</v>
      </c>
      <c r="C17" s="5" t="n">
        <v>27932</v>
      </c>
      <c r="D17" s="5" t="n">
        <v>19754</v>
      </c>
    </row>
    <row r="18" spans="1:6">
      <c r="A18" s="4" t="s">
        <v>50</v>
      </c>
      <c r="C18" s="5" t="n">
        <v>708656</v>
      </c>
      <c r="D18" s="5" t="n">
        <v>141731</v>
      </c>
    </row>
    <row r="19" spans="1:6">
      <c r="A19" s="4" t="s">
        <v>51</v>
      </c>
      <c r="C19" s="5" t="n">
        <v>794448</v>
      </c>
      <c r="D19" s="5" t="n">
        <v>189578</v>
      </c>
    </row>
    <row r="20" spans="1:6">
      <c r="A20" s="4" t="s">
        <v>52</v>
      </c>
      <c r="C20" s="5" t="n">
        <v>4377670</v>
      </c>
      <c r="D20" s="5" t="n">
        <v>2314326</v>
      </c>
    </row>
    <row r="21" spans="1:6">
      <c r="A21" s="4" t="s">
        <v>53</v>
      </c>
      <c r="C21" s="5" t="n">
        <v>886644</v>
      </c>
      <c r="D21" s="5" t="n">
        <v>132008</v>
      </c>
    </row>
    <row r="22" spans="1:6">
      <c r="A22" s="4" t="s">
        <v>54</v>
      </c>
      <c r="C22" s="5" t="n">
        <v>207309</v>
      </c>
      <c r="D22" s="5" t="n">
        <v>45819</v>
      </c>
    </row>
    <row r="23" spans="1:6">
      <c r="A23" s="4" t="s">
        <v>55</v>
      </c>
      <c r="B23" s="4" t="s">
        <v>41</v>
      </c>
      <c r="C23" s="5" t="n">
        <v>6266071</v>
      </c>
      <c r="D23" s="5" t="n">
        <v>2681731</v>
      </c>
    </row>
    <row r="24" spans="1:6">
      <c r="A24" s="4" t="s">
        <v>694</v>
      </c>
      <c r="C24" s="5" t="n">
        <v>1190312</v>
      </c>
      <c r="D24" s="5" t="n">
        <v>169141</v>
      </c>
    </row>
    <row r="25" spans="1:6">
      <c r="A25" s="4" t="s">
        <v>64</v>
      </c>
      <c r="C25" s="5" t="n">
        <v>13234</v>
      </c>
      <c r="D25" s="5" t="n">
        <v>115213</v>
      </c>
    </row>
    <row r="26" spans="1:6">
      <c r="A26" s="4" t="s">
        <v>66</v>
      </c>
      <c r="C26" s="5" t="n">
        <v>7469617</v>
      </c>
      <c r="D26" s="5" t="n">
        <v>2966085</v>
      </c>
    </row>
    <row r="27" spans="1:6">
      <c r="A27" s="4" t="s">
        <v>695</v>
      </c>
    </row>
    <row r="28" spans="1:6">
      <c r="A28" s="3" t="s">
        <v>28</v>
      </c>
    </row>
    <row r="29" spans="1:6">
      <c r="A29" s="4" t="s">
        <v>696</v>
      </c>
      <c r="C29" s="5" t="n">
        <v>-306235</v>
      </c>
      <c r="D29" s="5" t="n">
        <v>-86438</v>
      </c>
    </row>
    <row r="30" spans="1:6">
      <c r="A30" s="4" t="s">
        <v>34</v>
      </c>
      <c r="C30" s="5" t="n">
        <v>-306235</v>
      </c>
      <c r="D30" s="5" t="n">
        <v>-86438</v>
      </c>
    </row>
    <row r="31" spans="1:6">
      <c r="A31" s="4" t="s">
        <v>697</v>
      </c>
      <c r="C31" s="5" t="n">
        <v>-309442</v>
      </c>
      <c r="D31" s="5" t="n">
        <v>-294650</v>
      </c>
    </row>
    <row r="32" spans="1:6">
      <c r="A32" s="4" t="s">
        <v>696</v>
      </c>
      <c r="C32" s="5" t="n">
        <v>-1021003</v>
      </c>
      <c r="D32" s="5" t="n">
        <v>-66170</v>
      </c>
    </row>
    <row r="33" spans="1:6">
      <c r="A33" s="4" t="s">
        <v>35</v>
      </c>
      <c r="C33" s="5" t="n">
        <v>-75</v>
      </c>
      <c r="D33" s="5" t="n">
        <v>-75</v>
      </c>
    </row>
    <row r="34" spans="1:6">
      <c r="A34" s="4" t="s">
        <v>40</v>
      </c>
      <c r="C34" s="5" t="n">
        <v>-1636755</v>
      </c>
      <c r="D34" s="5" t="n">
        <v>-447333</v>
      </c>
    </row>
    <row r="35" spans="1:6">
      <c r="A35" s="3" t="s">
        <v>42</v>
      </c>
    </row>
    <row r="36" spans="1:6">
      <c r="A36" s="4" t="s">
        <v>698</v>
      </c>
      <c r="C36" s="5" t="n">
        <v>-306235</v>
      </c>
      <c r="D36" s="5" t="n">
        <v>-86438</v>
      </c>
    </row>
    <row r="37" spans="1:6">
      <c r="A37" s="4" t="s">
        <v>51</v>
      </c>
      <c r="C37" s="5" t="n">
        <v>-306235</v>
      </c>
      <c r="D37" s="5" t="n">
        <v>-86438</v>
      </c>
    </row>
    <row r="38" spans="1:6">
      <c r="A38" s="4" t="s">
        <v>698</v>
      </c>
      <c r="C38" s="5" t="n">
        <v>-1021213</v>
      </c>
      <c r="D38" s="5" t="n">
        <v>-66380</v>
      </c>
    </row>
    <row r="39" spans="1:6">
      <c r="A39" s="4" t="s">
        <v>55</v>
      </c>
      <c r="C39" s="5" t="n">
        <v>-1327448</v>
      </c>
      <c r="D39" s="5" t="n">
        <v>-152818</v>
      </c>
    </row>
    <row r="40" spans="1:6">
      <c r="A40" s="4" t="s">
        <v>694</v>
      </c>
      <c r="C40" s="5" t="n">
        <v>-309307</v>
      </c>
      <c r="D40" s="5" t="n">
        <v>-294515</v>
      </c>
    </row>
    <row r="41" spans="1:6">
      <c r="A41" s="4" t="s">
        <v>66</v>
      </c>
      <c r="C41" s="5" t="n">
        <v>-1636755</v>
      </c>
      <c r="D41" s="5" t="n">
        <v>-447333</v>
      </c>
    </row>
    <row r="42" spans="1:6">
      <c r="A42" s="4" t="s">
        <v>699</v>
      </c>
    </row>
    <row r="43" spans="1:6">
      <c r="A43" s="3" t="s">
        <v>28</v>
      </c>
    </row>
    <row r="44" spans="1:6">
      <c r="A44" s="4" t="s">
        <v>697</v>
      </c>
      <c r="C44" s="5" t="n">
        <v>182349</v>
      </c>
      <c r="D44" s="5" t="n">
        <v>256391</v>
      </c>
    </row>
    <row r="45" spans="1:6">
      <c r="A45" s="4" t="s">
        <v>696</v>
      </c>
      <c r="C45" s="5" t="n">
        <v>1021003</v>
      </c>
    </row>
    <row r="46" spans="1:6">
      <c r="A46" s="4" t="s">
        <v>40</v>
      </c>
      <c r="C46" s="5" t="n">
        <v>1203352</v>
      </c>
      <c r="D46" s="5" t="n">
        <v>256391</v>
      </c>
    </row>
    <row r="47" spans="1:6">
      <c r="A47" s="3" t="s">
        <v>42</v>
      </c>
    </row>
    <row r="48" spans="1:6">
      <c r="A48" s="4" t="s">
        <v>698</v>
      </c>
      <c r="D48" s="5" t="n">
        <v>66380</v>
      </c>
    </row>
    <row r="49" spans="1:6">
      <c r="A49" s="4" t="s">
        <v>55</v>
      </c>
      <c r="D49" s="5" t="n">
        <v>66380</v>
      </c>
    </row>
    <row r="50" spans="1:6">
      <c r="A50" s="4" t="s">
        <v>694</v>
      </c>
      <c r="C50" s="5" t="n">
        <v>1203352</v>
      </c>
      <c r="D50" s="5" t="n">
        <v>190011</v>
      </c>
    </row>
    <row r="51" spans="1:6">
      <c r="A51" s="4" t="s">
        <v>66</v>
      </c>
      <c r="C51" s="5" t="n">
        <v>1203352</v>
      </c>
      <c r="D51" s="5" t="n">
        <v>256391</v>
      </c>
    </row>
    <row r="52" spans="1:6">
      <c r="A52" s="4" t="s">
        <v>700</v>
      </c>
    </row>
    <row r="53" spans="1:6">
      <c r="A53" s="3" t="s">
        <v>28</v>
      </c>
    </row>
    <row r="54" spans="1:6">
      <c r="A54" s="4" t="s">
        <v>29</v>
      </c>
      <c r="C54" s="5" t="n">
        <v>67795</v>
      </c>
      <c r="D54" s="5" t="n">
        <v>75830</v>
      </c>
      <c r="E54" s="5" t="n">
        <v>16286</v>
      </c>
      <c r="F54" s="5" t="n">
        <v>27492</v>
      </c>
    </row>
    <row r="55" spans="1:6">
      <c r="A55" s="4" t="s">
        <v>312</v>
      </c>
      <c r="C55" s="5" t="n">
        <v>433461</v>
      </c>
      <c r="D55" s="5" t="n">
        <v>184921</v>
      </c>
    </row>
    <row r="56" spans="1:6">
      <c r="A56" s="4" t="s">
        <v>696</v>
      </c>
      <c r="C56" s="5" t="n">
        <v>203804</v>
      </c>
      <c r="D56" s="5" t="n">
        <v>5623</v>
      </c>
    </row>
    <row r="57" spans="1:6">
      <c r="A57" s="4" t="s">
        <v>31</v>
      </c>
      <c r="C57" s="5" t="n">
        <v>432777</v>
      </c>
    </row>
    <row r="58" spans="1:6">
      <c r="A58" s="4" t="s">
        <v>693</v>
      </c>
      <c r="C58" s="5" t="n">
        <v>23328</v>
      </c>
      <c r="D58" s="5" t="n">
        <v>53762</v>
      </c>
    </row>
    <row r="59" spans="1:6">
      <c r="A59" s="4" t="s">
        <v>34</v>
      </c>
      <c r="C59" s="5" t="n">
        <v>1161165</v>
      </c>
      <c r="D59" s="5" t="n">
        <v>320136</v>
      </c>
    </row>
    <row r="60" spans="1:6">
      <c r="A60" s="4" t="s">
        <v>697</v>
      </c>
      <c r="C60" s="5" t="n">
        <v>127093</v>
      </c>
      <c r="D60" s="5" t="n">
        <v>38259</v>
      </c>
    </row>
    <row r="61" spans="1:6">
      <c r="A61" s="4" t="s">
        <v>696</v>
      </c>
      <c r="D61" s="5" t="n">
        <v>66170</v>
      </c>
    </row>
    <row r="62" spans="1:6">
      <c r="A62" s="4" t="s">
        <v>35</v>
      </c>
      <c r="C62" s="5" t="n">
        <v>700692</v>
      </c>
      <c r="D62" s="5" t="n">
        <v>244623</v>
      </c>
    </row>
    <row r="63" spans="1:6">
      <c r="A63" s="4" t="s">
        <v>36</v>
      </c>
      <c r="C63" s="5" t="n">
        <v>1827730</v>
      </c>
      <c r="D63" s="5" t="n">
        <v>380164</v>
      </c>
    </row>
    <row r="64" spans="1:6">
      <c r="A64" s="4" t="s">
        <v>37</v>
      </c>
      <c r="C64" s="5" t="n">
        <v>1654030</v>
      </c>
      <c r="D64" s="5" t="n">
        <v>468963</v>
      </c>
    </row>
    <row r="65" spans="1:6">
      <c r="A65" s="4" t="s">
        <v>38</v>
      </c>
      <c r="C65" s="5" t="n">
        <v>1457117</v>
      </c>
      <c r="D65" s="5" t="n">
        <v>258502</v>
      </c>
    </row>
    <row r="66" spans="1:6">
      <c r="A66" s="4" t="s">
        <v>32</v>
      </c>
      <c r="D66" s="5" t="n">
        <v>901080</v>
      </c>
    </row>
    <row r="67" spans="1:6">
      <c r="A67" s="4" t="s">
        <v>157</v>
      </c>
      <c r="C67" s="5" t="n">
        <v>61427</v>
      </c>
      <c r="D67" s="5" t="n">
        <v>72070</v>
      </c>
    </row>
    <row r="68" spans="1:6">
      <c r="A68" s="4" t="s">
        <v>40</v>
      </c>
      <c r="C68" s="5" t="n">
        <v>6989254</v>
      </c>
      <c r="D68" s="5" t="n">
        <v>2749967</v>
      </c>
    </row>
    <row r="69" spans="1:6">
      <c r="A69" s="3" t="s">
        <v>42</v>
      </c>
    </row>
    <row r="70" spans="1:6">
      <c r="A70" s="4" t="s">
        <v>43</v>
      </c>
      <c r="D70" s="5" t="n">
        <v>19759</v>
      </c>
    </row>
    <row r="71" spans="1:6">
      <c r="A71" s="4" t="s">
        <v>45</v>
      </c>
      <c r="C71" s="5" t="n">
        <v>22918</v>
      </c>
      <c r="D71" s="5" t="n">
        <v>16234</v>
      </c>
    </row>
    <row r="72" spans="1:6">
      <c r="A72" s="4" t="s">
        <v>50</v>
      </c>
      <c r="C72" s="5" t="n">
        <v>673636</v>
      </c>
      <c r="D72" s="5" t="n">
        <v>118049</v>
      </c>
    </row>
    <row r="73" spans="1:6">
      <c r="A73" s="4" t="s">
        <v>51</v>
      </c>
      <c r="C73" s="5" t="n">
        <v>696554</v>
      </c>
      <c r="D73" s="5" t="n">
        <v>154042</v>
      </c>
    </row>
    <row r="74" spans="1:6">
      <c r="A74" s="4" t="s">
        <v>52</v>
      </c>
      <c r="C74" s="5" t="n">
        <v>4130886</v>
      </c>
      <c r="D74" s="5" t="n">
        <v>2045827</v>
      </c>
    </row>
    <row r="75" spans="1:6">
      <c r="A75" s="4" t="s">
        <v>698</v>
      </c>
      <c r="C75" s="5" t="n">
        <v>765150</v>
      </c>
    </row>
    <row r="76" spans="1:6">
      <c r="A76" s="4" t="s">
        <v>53</v>
      </c>
      <c r="C76" s="5" t="n">
        <v>862812</v>
      </c>
      <c r="D76" s="5" t="n">
        <v>118155</v>
      </c>
    </row>
    <row r="77" spans="1:6">
      <c r="A77" s="4" t="s">
        <v>54</v>
      </c>
      <c r="C77" s="5" t="n">
        <v>189836</v>
      </c>
      <c r="D77" s="5" t="n">
        <v>33959</v>
      </c>
    </row>
    <row r="78" spans="1:6">
      <c r="A78" s="4" t="s">
        <v>55</v>
      </c>
      <c r="C78" s="5" t="n">
        <v>6645238</v>
      </c>
      <c r="D78" s="5" t="n">
        <v>2351983</v>
      </c>
    </row>
    <row r="79" spans="1:6">
      <c r="A79" s="4" t="s">
        <v>694</v>
      </c>
      <c r="C79" s="5" t="n">
        <v>344016</v>
      </c>
      <c r="D79" s="5" t="n">
        <v>289290</v>
      </c>
    </row>
    <row r="80" spans="1:6">
      <c r="A80" s="4" t="s">
        <v>64</v>
      </c>
      <c r="D80" s="5" t="n">
        <v>108694</v>
      </c>
    </row>
    <row r="81" spans="1:6">
      <c r="A81" s="4" t="s">
        <v>66</v>
      </c>
      <c r="C81" s="5" t="n">
        <v>6989254</v>
      </c>
      <c r="D81" s="5" t="n">
        <v>2749967</v>
      </c>
    </row>
    <row r="82" spans="1:6">
      <c r="A82" s="4" t="s">
        <v>701</v>
      </c>
    </row>
    <row r="83" spans="1:6">
      <c r="A83" s="3" t="s">
        <v>28</v>
      </c>
    </row>
    <row r="84" spans="1:6">
      <c r="A84" s="4" t="s">
        <v>29</v>
      </c>
      <c r="C84" s="5" t="n">
        <v>5909</v>
      </c>
      <c r="D84" s="5" t="n">
        <v>6478</v>
      </c>
      <c r="E84" s="5" t="n">
        <v>2190</v>
      </c>
      <c r="F84" s="5" t="n">
        <v>4367</v>
      </c>
    </row>
    <row r="85" spans="1:6">
      <c r="A85" s="4" t="s">
        <v>312</v>
      </c>
      <c r="C85" s="5" t="n">
        <v>12789</v>
      </c>
      <c r="D85" s="5" t="n">
        <v>12332</v>
      </c>
    </row>
    <row r="86" spans="1:6">
      <c r="A86" s="4" t="s">
        <v>696</v>
      </c>
      <c r="C86" s="5" t="n">
        <v>102431</v>
      </c>
      <c r="D86" s="5" t="n">
        <v>80815</v>
      </c>
    </row>
    <row r="87" spans="1:6">
      <c r="A87" s="4" t="s">
        <v>693</v>
      </c>
      <c r="C87" s="5" t="n">
        <v>1477</v>
      </c>
      <c r="D87" s="5" t="n">
        <v>1337</v>
      </c>
    </row>
    <row r="88" spans="1:6">
      <c r="A88" s="4" t="s">
        <v>34</v>
      </c>
      <c r="C88" s="5" t="n">
        <v>122606</v>
      </c>
      <c r="D88" s="5" t="n">
        <v>100962</v>
      </c>
    </row>
    <row r="89" spans="1:6">
      <c r="A89" s="4" t="s">
        <v>35</v>
      </c>
      <c r="C89" s="5" t="n">
        <v>18571</v>
      </c>
      <c r="D89" s="5" t="n">
        <v>19564</v>
      </c>
    </row>
    <row r="90" spans="1:6">
      <c r="A90" s="4" t="s">
        <v>36</v>
      </c>
      <c r="C90" s="5" t="n">
        <v>33187</v>
      </c>
      <c r="D90" s="5" t="n">
        <v>33187</v>
      </c>
    </row>
    <row r="91" spans="1:6">
      <c r="A91" s="4" t="s">
        <v>37</v>
      </c>
      <c r="C91" s="5" t="n">
        <v>43102</v>
      </c>
      <c r="D91" s="5" t="n">
        <v>43102</v>
      </c>
    </row>
    <row r="92" spans="1:6">
      <c r="A92" s="4" t="s">
        <v>38</v>
      </c>
      <c r="C92" s="5" t="n">
        <v>16989</v>
      </c>
      <c r="D92" s="5" t="n">
        <v>17922</v>
      </c>
    </row>
    <row r="93" spans="1:6">
      <c r="A93" s="4" t="s">
        <v>157</v>
      </c>
      <c r="C93" s="5" t="n">
        <v>2945</v>
      </c>
      <c r="D93" s="5" t="n">
        <v>11144</v>
      </c>
    </row>
    <row r="94" spans="1:6">
      <c r="A94" s="4" t="s">
        <v>40</v>
      </c>
      <c r="C94" s="5" t="n">
        <v>237400</v>
      </c>
      <c r="D94" s="5" t="n">
        <v>225881</v>
      </c>
    </row>
    <row r="95" spans="1:6">
      <c r="A95" s="3" t="s">
        <v>42</v>
      </c>
    </row>
    <row r="96" spans="1:6">
      <c r="A96" s="4" t="s">
        <v>43</v>
      </c>
      <c r="C96" s="5" t="n">
        <v>2320</v>
      </c>
      <c r="D96" s="5" t="n">
        <v>2334</v>
      </c>
    </row>
    <row r="97" spans="1:6">
      <c r="A97" s="4" t="s">
        <v>45</v>
      </c>
      <c r="C97" s="5" t="n">
        <v>1110</v>
      </c>
      <c r="D97" s="5" t="n">
        <v>524</v>
      </c>
    </row>
    <row r="98" spans="1:6">
      <c r="A98" s="4" t="s">
        <v>50</v>
      </c>
      <c r="C98" s="5" t="n">
        <v>13540</v>
      </c>
      <c r="D98" s="5" t="n">
        <v>9017</v>
      </c>
    </row>
    <row r="99" spans="1:6">
      <c r="A99" s="4" t="s">
        <v>51</v>
      </c>
      <c r="C99" s="5" t="n">
        <v>16970</v>
      </c>
      <c r="D99" s="5" t="n">
        <v>11875</v>
      </c>
    </row>
    <row r="100" spans="1:6">
      <c r="A100" s="4" t="s">
        <v>52</v>
      </c>
      <c r="C100" s="5" t="n">
        <v>224459</v>
      </c>
      <c r="D100" s="5" t="n">
        <v>221431</v>
      </c>
    </row>
    <row r="101" spans="1:6">
      <c r="A101" s="4" t="s">
        <v>54</v>
      </c>
      <c r="C101" s="5" t="n">
        <v>9358</v>
      </c>
      <c r="D101" s="5" t="n">
        <v>9832</v>
      </c>
    </row>
    <row r="102" spans="1:6">
      <c r="A102" s="4" t="s">
        <v>55</v>
      </c>
      <c r="C102" s="5" t="n">
        <v>250787</v>
      </c>
      <c r="D102" s="5" t="n">
        <v>243138</v>
      </c>
    </row>
    <row r="103" spans="1:6">
      <c r="A103" s="4" t="s">
        <v>694</v>
      </c>
      <c r="C103" s="5" t="n">
        <v>-13387</v>
      </c>
      <c r="D103" s="5" t="n">
        <v>-21257</v>
      </c>
    </row>
    <row r="104" spans="1:6">
      <c r="A104" s="4" t="s">
        <v>64</v>
      </c>
      <c r="D104" s="5" t="n">
        <v>4000</v>
      </c>
    </row>
    <row r="105" spans="1:6">
      <c r="A105" s="4" t="s">
        <v>66</v>
      </c>
      <c r="C105" s="5" t="n">
        <v>237400</v>
      </c>
      <c r="D105" s="5" t="n">
        <v>225881</v>
      </c>
    </row>
    <row r="106" spans="1:6">
      <c r="A106" s="4" t="s">
        <v>702</v>
      </c>
    </row>
    <row r="107" spans="1:6">
      <c r="A107" s="3" t="s">
        <v>28</v>
      </c>
    </row>
    <row r="108" spans="1:6">
      <c r="A108" s="4" t="s">
        <v>29</v>
      </c>
      <c r="C108" s="5" t="n">
        <v>12198</v>
      </c>
      <c r="D108" s="5" t="n">
        <v>5372</v>
      </c>
      <c r="E108" s="7" t="n">
        <v>8706</v>
      </c>
      <c r="F108" s="7" t="n">
        <v>11557</v>
      </c>
    </row>
    <row r="109" spans="1:6">
      <c r="A109" s="4" t="s">
        <v>312</v>
      </c>
      <c r="C109" s="5" t="n">
        <v>56869</v>
      </c>
      <c r="D109" s="5" t="n">
        <v>20805</v>
      </c>
    </row>
    <row r="110" spans="1:6">
      <c r="A110" s="4" t="s">
        <v>31</v>
      </c>
      <c r="C110" s="5" t="n">
        <v>26227</v>
      </c>
    </row>
    <row r="111" spans="1:6">
      <c r="A111" s="4" t="s">
        <v>693</v>
      </c>
      <c r="C111" s="5" t="n">
        <v>5685</v>
      </c>
      <c r="D111" s="5" t="n">
        <v>2380</v>
      </c>
    </row>
    <row r="112" spans="1:6">
      <c r="A112" s="4" t="s">
        <v>34</v>
      </c>
      <c r="C112" s="5" t="n">
        <v>100979</v>
      </c>
      <c r="D112" s="5" t="n">
        <v>28557</v>
      </c>
    </row>
    <row r="113" spans="1:6">
      <c r="A113" s="4" t="s">
        <v>35</v>
      </c>
      <c r="C113" s="5" t="n">
        <v>19539</v>
      </c>
      <c r="D113" s="5" t="n">
        <v>12041</v>
      </c>
    </row>
    <row r="114" spans="1:6">
      <c r="A114" s="4" t="s">
        <v>36</v>
      </c>
      <c r="C114" s="5" t="n">
        <v>284951</v>
      </c>
      <c r="D114" s="5" t="n">
        <v>59953</v>
      </c>
    </row>
    <row r="115" spans="1:6">
      <c r="A115" s="4" t="s">
        <v>37</v>
      </c>
      <c r="C115" s="5" t="n">
        <v>134209</v>
      </c>
      <c r="D115" s="5" t="n">
        <v>30459</v>
      </c>
    </row>
    <row r="116" spans="1:6">
      <c r="A116" s="4" t="s">
        <v>38</v>
      </c>
      <c r="C116" s="5" t="n">
        <v>131919</v>
      </c>
      <c r="D116" s="5" t="n">
        <v>48313</v>
      </c>
    </row>
    <row r="117" spans="1:6">
      <c r="A117" s="4" t="s">
        <v>157</v>
      </c>
      <c r="C117" s="5" t="n">
        <v>4769</v>
      </c>
      <c r="D117" s="5" t="n">
        <v>1856</v>
      </c>
    </row>
    <row r="118" spans="1:6">
      <c r="A118" s="4" t="s">
        <v>40</v>
      </c>
      <c r="C118" s="5" t="n">
        <v>676366</v>
      </c>
      <c r="D118" s="5" t="n">
        <v>181179</v>
      </c>
    </row>
    <row r="119" spans="1:6">
      <c r="A119" s="3" t="s">
        <v>42</v>
      </c>
    </row>
    <row r="120" spans="1:6">
      <c r="A120" s="4" t="s">
        <v>43</v>
      </c>
      <c r="C120" s="5" t="n">
        <v>55540</v>
      </c>
      <c r="D120" s="5" t="n">
        <v>6000</v>
      </c>
    </row>
    <row r="121" spans="1:6">
      <c r="A121" s="4" t="s">
        <v>45</v>
      </c>
      <c r="C121" s="5" t="n">
        <v>3904</v>
      </c>
      <c r="D121" s="5" t="n">
        <v>2996</v>
      </c>
    </row>
    <row r="122" spans="1:6">
      <c r="A122" s="4" t="s">
        <v>698</v>
      </c>
      <c r="C122" s="5" t="n">
        <v>306235</v>
      </c>
      <c r="D122" s="5" t="n">
        <v>86438</v>
      </c>
    </row>
    <row r="123" spans="1:6">
      <c r="A123" s="4" t="s">
        <v>50</v>
      </c>
      <c r="C123" s="5" t="n">
        <v>21480</v>
      </c>
      <c r="D123" s="5" t="n">
        <v>14665</v>
      </c>
    </row>
    <row r="124" spans="1:6">
      <c r="A124" s="4" t="s">
        <v>51</v>
      </c>
      <c r="C124" s="5" t="n">
        <v>387159</v>
      </c>
      <c r="D124" s="5" t="n">
        <v>110099</v>
      </c>
    </row>
    <row r="125" spans="1:6">
      <c r="A125" s="4" t="s">
        <v>52</v>
      </c>
      <c r="C125" s="5" t="n">
        <v>22325</v>
      </c>
      <c r="D125" s="5" t="n">
        <v>47068</v>
      </c>
    </row>
    <row r="126" spans="1:6">
      <c r="A126" s="4" t="s">
        <v>698</v>
      </c>
      <c r="C126" s="5" t="n">
        <v>256063</v>
      </c>
    </row>
    <row r="127" spans="1:6">
      <c r="A127" s="4" t="s">
        <v>53</v>
      </c>
      <c r="C127" s="5" t="n">
        <v>23832</v>
      </c>
      <c r="D127" s="5" t="n">
        <v>13853</v>
      </c>
    </row>
    <row r="128" spans="1:6">
      <c r="A128" s="4" t="s">
        <v>54</v>
      </c>
      <c r="C128" s="5" t="n">
        <v>8115</v>
      </c>
      <c r="D128" s="5" t="n">
        <v>2028</v>
      </c>
    </row>
    <row r="129" spans="1:6">
      <c r="A129" s="4" t="s">
        <v>55</v>
      </c>
      <c r="C129" s="5" t="n">
        <v>697494</v>
      </c>
      <c r="D129" s="5" t="n">
        <v>173048</v>
      </c>
    </row>
    <row r="130" spans="1:6">
      <c r="A130" s="4" t="s">
        <v>694</v>
      </c>
      <c r="C130" s="5" t="n">
        <v>-34362</v>
      </c>
      <c r="D130" s="5" t="n">
        <v>5612</v>
      </c>
    </row>
    <row r="131" spans="1:6">
      <c r="A131" s="4" t="s">
        <v>64</v>
      </c>
      <c r="C131" s="5" t="n">
        <v>13234</v>
      </c>
      <c r="D131" s="5" t="n">
        <v>2519</v>
      </c>
    </row>
    <row r="132" spans="1:6">
      <c r="A132" s="4" t="s">
        <v>66</v>
      </c>
      <c r="C132" s="7" t="n">
        <v>676366</v>
      </c>
      <c r="D132" s="7" t="n">
        <v>181179</v>
      </c>
    </row>
    <row r="133" spans="1:6"/>
    <row r="134" spans="1:6">
      <c r="A134" s="4" t="s">
        <v>41</v>
      </c>
      <c r="B134" s="4" t="s">
        <v>69</v>
      </c>
    </row>
  </sheetData>
  <mergeCells count="3">
    <mergeCell ref="A1:B1"/>
    <mergeCell ref="A133:E133"/>
    <mergeCell ref="B134:E1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v>
      </c>
      <c r="B1" s="2" t="s">
        <v>1</v>
      </c>
    </row>
    <row r="2" spans="1:3">
      <c r="B2" s="2" t="s">
        <v>140</v>
      </c>
      <c r="C2" s="2" t="s">
        <v>141</v>
      </c>
    </row>
    <row r="3" spans="1:3">
      <c r="A3" s="3" t="s">
        <v>142</v>
      </c>
    </row>
    <row r="4" spans="1:3">
      <c r="A4" s="4" t="s">
        <v>143</v>
      </c>
      <c r="B4" s="7" t="n">
        <v>53399</v>
      </c>
      <c r="C4" s="7" t="n">
        <v>47073</v>
      </c>
    </row>
    <row r="5" spans="1:3">
      <c r="A5" s="3" t="s">
        <v>144</v>
      </c>
    </row>
    <row r="6" spans="1:3">
      <c r="A6" s="4" t="s">
        <v>145</v>
      </c>
      <c r="B6" s="5" t="n">
        <v>4081</v>
      </c>
      <c r="C6" s="5" t="n">
        <v>1394</v>
      </c>
    </row>
    <row r="7" spans="1:3">
      <c r="A7" s="4" t="s">
        <v>146</v>
      </c>
      <c r="B7" s="5" t="n">
        <v>29997</v>
      </c>
      <c r="C7" s="5" t="n">
        <v>11857</v>
      </c>
    </row>
    <row r="8" spans="1:3">
      <c r="A8" s="4" t="s">
        <v>147</v>
      </c>
      <c r="B8" s="5" t="n">
        <v>48518</v>
      </c>
      <c r="C8" s="5" t="n">
        <v>25297</v>
      </c>
    </row>
    <row r="9" spans="1:3">
      <c r="A9" s="4" t="s">
        <v>97</v>
      </c>
      <c r="B9" s="5" t="n">
        <v>86715</v>
      </c>
      <c r="C9" s="5" t="n">
        <v>23398</v>
      </c>
    </row>
    <row r="10" spans="1:3">
      <c r="A10" s="4" t="s">
        <v>148</v>
      </c>
      <c r="B10" s="5" t="n">
        <v>-58595</v>
      </c>
      <c r="C10" s="5" t="n">
        <v>-269</v>
      </c>
    </row>
    <row r="11" spans="1:3">
      <c r="A11" s="4" t="s">
        <v>149</v>
      </c>
      <c r="B11" s="5" t="n">
        <v>5157</v>
      </c>
      <c r="C11" s="5" t="n">
        <v>1900</v>
      </c>
    </row>
    <row r="12" spans="1:3">
      <c r="A12" s="4" t="s">
        <v>103</v>
      </c>
      <c r="B12" s="5" t="n">
        <v>33127</v>
      </c>
    </row>
    <row r="13" spans="1:3">
      <c r="A13" s="4" t="s">
        <v>128</v>
      </c>
      <c r="B13" s="5" t="n">
        <v>11309</v>
      </c>
      <c r="C13" s="5" t="n">
        <v>6089</v>
      </c>
    </row>
    <row r="14" spans="1:3">
      <c r="A14" s="4" t="s">
        <v>150</v>
      </c>
      <c r="B14" s="5" t="n">
        <v>-185535</v>
      </c>
      <c r="C14" s="5" t="n">
        <v>19013</v>
      </c>
    </row>
    <row r="15" spans="1:3">
      <c r="A15" s="4" t="s">
        <v>151</v>
      </c>
      <c r="B15" s="5" t="n">
        <v>-29479</v>
      </c>
      <c r="C15" s="5" t="n">
        <v>-11838</v>
      </c>
    </row>
    <row r="16" spans="1:3">
      <c r="A16" s="4" t="s">
        <v>152</v>
      </c>
      <c r="B16" s="5" t="n">
        <v>-241</v>
      </c>
      <c r="C16" s="5" t="n">
        <v>-218</v>
      </c>
    </row>
    <row r="17" spans="1:3">
      <c r="A17" s="4" t="s">
        <v>153</v>
      </c>
      <c r="B17" s="5" t="n">
        <v>-594</v>
      </c>
      <c r="C17" s="5" t="n">
        <v>-583</v>
      </c>
    </row>
    <row r="18" spans="1:3">
      <c r="A18" s="4" t="s">
        <v>154</v>
      </c>
      <c r="C18" s="5" t="n">
        <v>2091</v>
      </c>
    </row>
    <row r="19" spans="1:3">
      <c r="A19" s="3" t="s">
        <v>155</v>
      </c>
    </row>
    <row r="20" spans="1:3">
      <c r="A20" s="4" t="s">
        <v>156</v>
      </c>
      <c r="B20" s="5" t="n">
        <v>13258</v>
      </c>
      <c r="C20" s="5" t="n">
        <v>-14415</v>
      </c>
    </row>
    <row r="21" spans="1:3">
      <c r="A21" s="4" t="s">
        <v>33</v>
      </c>
      <c r="B21" s="5" t="n">
        <v>32178</v>
      </c>
      <c r="C21" s="5" t="n">
        <v>-7342</v>
      </c>
    </row>
    <row r="22" spans="1:3">
      <c r="A22" s="4" t="s">
        <v>157</v>
      </c>
      <c r="B22" s="5" t="n">
        <v>-70</v>
      </c>
      <c r="C22" s="5" t="n">
        <v>174</v>
      </c>
    </row>
    <row r="23" spans="1:3">
      <c r="A23" s="4" t="s">
        <v>158</v>
      </c>
      <c r="B23" s="5" t="n">
        <v>-29685</v>
      </c>
      <c r="C23" s="5" t="n">
        <v>5709</v>
      </c>
    </row>
    <row r="24" spans="1:3">
      <c r="A24" s="4" t="s">
        <v>47</v>
      </c>
      <c r="B24" s="5" t="n">
        <v>154291</v>
      </c>
      <c r="C24" s="5" t="n">
        <v>127</v>
      </c>
    </row>
    <row r="25" spans="1:3">
      <c r="A25" s="4" t="s">
        <v>48</v>
      </c>
      <c r="B25" s="5" t="n">
        <v>-22331</v>
      </c>
      <c r="C25" s="5" t="n">
        <v>117</v>
      </c>
    </row>
    <row r="26" spans="1:3">
      <c r="A26" s="4" t="s">
        <v>54</v>
      </c>
      <c r="B26" s="5" t="n">
        <v>-7618</v>
      </c>
      <c r="C26" s="5" t="n">
        <v>-189</v>
      </c>
    </row>
    <row r="27" spans="1:3">
      <c r="A27" s="4" t="s">
        <v>159</v>
      </c>
      <c r="B27" s="5" t="n">
        <v>137882</v>
      </c>
      <c r="C27" s="5" t="n">
        <v>109385</v>
      </c>
    </row>
    <row r="28" spans="1:3">
      <c r="A28" s="3" t="s">
        <v>160</v>
      </c>
    </row>
    <row r="29" spans="1:3">
      <c r="A29" s="4" t="s">
        <v>161</v>
      </c>
      <c r="B29" s="5" t="n">
        <v>-27691</v>
      </c>
      <c r="C29" s="5" t="n">
        <v>-15035</v>
      </c>
    </row>
    <row r="30" spans="1:3">
      <c r="A30" s="4" t="s">
        <v>162</v>
      </c>
      <c r="B30" s="5" t="n">
        <v>-2971194</v>
      </c>
      <c r="C30" s="5" t="n">
        <v>-103969</v>
      </c>
    </row>
    <row r="31" spans="1:3">
      <c r="A31" s="4" t="s">
        <v>163</v>
      </c>
      <c r="B31" s="5" t="n">
        <v>5063</v>
      </c>
    </row>
    <row r="32" spans="1:3">
      <c r="A32" s="4" t="s">
        <v>164</v>
      </c>
      <c r="B32" s="5" t="n">
        <v>481944</v>
      </c>
    </row>
    <row r="33" spans="1:3">
      <c r="A33" s="4" t="s">
        <v>165</v>
      </c>
      <c r="B33" s="5" t="n">
        <v>14575</v>
      </c>
      <c r="C33" s="5" t="n">
        <v>335</v>
      </c>
    </row>
    <row r="34" spans="1:3">
      <c r="A34" s="4" t="s">
        <v>166</v>
      </c>
      <c r="B34" s="5" t="n">
        <v>-2497303</v>
      </c>
      <c r="C34" s="5" t="n">
        <v>-118669</v>
      </c>
    </row>
    <row r="35" spans="1:3">
      <c r="A35" s="3" t="s">
        <v>167</v>
      </c>
    </row>
    <row r="36" spans="1:3">
      <c r="A36" s="4" t="s">
        <v>168</v>
      </c>
      <c r="B36" s="5" t="n">
        <v>3981861</v>
      </c>
      <c r="C36" s="5" t="n">
        <v>58000</v>
      </c>
    </row>
    <row r="37" spans="1:3">
      <c r="A37" s="4" t="s">
        <v>169</v>
      </c>
      <c r="B37" s="5" t="n">
        <v>-1390798</v>
      </c>
      <c r="C37" s="5" t="n">
        <v>-48076</v>
      </c>
    </row>
    <row r="38" spans="1:3">
      <c r="A38" s="4" t="s">
        <v>170</v>
      </c>
      <c r="B38" s="5" t="n">
        <v>-18050</v>
      </c>
    </row>
    <row r="39" spans="1:3">
      <c r="A39" s="4" t="s">
        <v>171</v>
      </c>
      <c r="B39" s="5" t="n">
        <v>-51357</v>
      </c>
      <c r="C39" s="5" t="n">
        <v>-100</v>
      </c>
    </row>
    <row r="40" spans="1:3">
      <c r="A40" s="4" t="s">
        <v>126</v>
      </c>
      <c r="B40" s="5" t="n">
        <v>-58294</v>
      </c>
    </row>
    <row r="41" spans="1:3">
      <c r="A41" s="4" t="s">
        <v>172</v>
      </c>
      <c r="B41" s="5" t="n">
        <v>3303</v>
      </c>
      <c r="C41" s="5" t="n">
        <v>213</v>
      </c>
    </row>
    <row r="42" spans="1:3">
      <c r="A42" s="4" t="s">
        <v>173</v>
      </c>
      <c r="B42" s="5" t="n">
        <v>-28268</v>
      </c>
      <c r="C42" s="5" t="n">
        <v>-14716</v>
      </c>
    </row>
    <row r="43" spans="1:3">
      <c r="A43" s="4" t="s">
        <v>174</v>
      </c>
      <c r="B43" s="5" t="n">
        <v>-66901</v>
      </c>
      <c r="C43" s="5" t="n">
        <v>-100</v>
      </c>
    </row>
    <row r="44" spans="1:3">
      <c r="A44" s="4" t="s">
        <v>135</v>
      </c>
      <c r="B44" s="5" t="n">
        <v>-243</v>
      </c>
    </row>
    <row r="45" spans="1:3">
      <c r="A45" s="4" t="s">
        <v>175</v>
      </c>
      <c r="B45" s="5" t="n">
        <v>-5000</v>
      </c>
    </row>
    <row r="46" spans="1:3">
      <c r="A46" s="4" t="s">
        <v>176</v>
      </c>
      <c r="B46" s="5" t="n">
        <v>-4032</v>
      </c>
    </row>
    <row r="47" spans="1:3">
      <c r="A47" s="4" t="s">
        <v>177</v>
      </c>
      <c r="B47" s="5" t="n">
        <v>-4578</v>
      </c>
      <c r="C47" s="5" t="n">
        <v>-2171</v>
      </c>
    </row>
    <row r="48" spans="1:3">
      <c r="A48" s="4" t="s">
        <v>178</v>
      </c>
      <c r="B48" s="5" t="n">
        <v>2357643</v>
      </c>
      <c r="C48" s="5" t="n">
        <v>-6950</v>
      </c>
    </row>
    <row r="49" spans="1:3">
      <c r="A49" s="4" t="s">
        <v>179</v>
      </c>
      <c r="B49" s="5" t="n">
        <v>-1778</v>
      </c>
      <c r="C49" s="5" t="n">
        <v>-16234</v>
      </c>
    </row>
    <row r="50" spans="1:3">
      <c r="A50" s="4" t="s">
        <v>180</v>
      </c>
      <c r="B50" s="5" t="n">
        <v>87680</v>
      </c>
      <c r="C50" s="5" t="n">
        <v>43416</v>
      </c>
    </row>
    <row r="51" spans="1:3">
      <c r="A51" s="4" t="s">
        <v>181</v>
      </c>
      <c r="B51" s="5" t="n">
        <v>85902</v>
      </c>
      <c r="C51" s="5" t="n">
        <v>27182</v>
      </c>
    </row>
    <row r="52" spans="1:3">
      <c r="A52" s="3" t="s">
        <v>182</v>
      </c>
    </row>
    <row r="53" spans="1:3">
      <c r="A53" s="4" t="s">
        <v>183</v>
      </c>
      <c r="B53" s="5" t="n">
        <v>117646</v>
      </c>
      <c r="C53" s="5" t="n">
        <v>39214</v>
      </c>
    </row>
    <row r="54" spans="1:3">
      <c r="A54" s="4" t="s">
        <v>184</v>
      </c>
      <c r="B54" s="5" t="n">
        <v>51972</v>
      </c>
      <c r="C54" s="5" t="n">
        <v>23682</v>
      </c>
    </row>
    <row r="55" spans="1:3">
      <c r="A55" s="3" t="s">
        <v>185</v>
      </c>
    </row>
    <row r="56" spans="1:3">
      <c r="A56" s="4" t="s">
        <v>186</v>
      </c>
      <c r="B56" s="5" t="n">
        <v>3325</v>
      </c>
      <c r="C56" s="5" t="n">
        <v>2161</v>
      </c>
    </row>
    <row r="57" spans="1:3">
      <c r="A57" s="4" t="s">
        <v>187</v>
      </c>
      <c r="B57" s="5" t="n">
        <v>9937</v>
      </c>
      <c r="C57" s="5" t="n">
        <v>709</v>
      </c>
    </row>
    <row r="58" spans="1:3">
      <c r="A58" s="4" t="s">
        <v>188</v>
      </c>
      <c r="C58" s="7" t="n">
        <v>542</v>
      </c>
    </row>
    <row r="59" spans="1:3">
      <c r="A59" s="4" t="s">
        <v>189</v>
      </c>
      <c r="B59" s="5" t="n">
        <v>1031443</v>
      </c>
    </row>
    <row r="60" spans="1:3">
      <c r="A60" s="4" t="s">
        <v>125</v>
      </c>
      <c r="B60" s="5" t="n">
        <v>10702</v>
      </c>
    </row>
    <row r="61" spans="1:3">
      <c r="A61" s="4" t="s">
        <v>190</v>
      </c>
      <c r="B61" s="7" t="n">
        <v>2753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89</v>
      </c>
      <c r="D1" s="2" t="s">
        <v>1</v>
      </c>
    </row>
    <row r="2" spans="1:5">
      <c r="B2" s="2" t="s">
        <v>2</v>
      </c>
      <c r="C2" s="2" t="s">
        <v>90</v>
      </c>
      <c r="D2" s="2" t="s">
        <v>2</v>
      </c>
      <c r="E2" s="2" t="s">
        <v>90</v>
      </c>
    </row>
    <row r="3" spans="1:5">
      <c r="A3" s="3" t="s">
        <v>704</v>
      </c>
    </row>
    <row r="4" spans="1:5">
      <c r="A4" s="4" t="s">
        <v>705</v>
      </c>
      <c r="B4" s="7" t="n">
        <v>626115</v>
      </c>
      <c r="C4" s="7" t="n">
        <v>261994</v>
      </c>
      <c r="D4" s="7" t="n">
        <v>1166432</v>
      </c>
      <c r="E4" s="7" t="n">
        <v>517652</v>
      </c>
    </row>
    <row r="5" spans="1:5">
      <c r="A5" s="4" t="s">
        <v>92</v>
      </c>
      <c r="B5" s="5" t="n">
        <v>626115</v>
      </c>
      <c r="C5" s="5" t="n">
        <v>261994</v>
      </c>
      <c r="D5" s="5" t="n">
        <v>1166432</v>
      </c>
      <c r="E5" s="5" t="n">
        <v>517652</v>
      </c>
    </row>
    <row r="6" spans="1:5">
      <c r="A6" s="3" t="s">
        <v>93</v>
      </c>
    </row>
    <row r="7" spans="1:5">
      <c r="A7" s="4" t="s">
        <v>94</v>
      </c>
      <c r="B7" s="5" t="n">
        <v>252610</v>
      </c>
      <c r="C7" s="5" t="n">
        <v>92935</v>
      </c>
      <c r="D7" s="5" t="n">
        <v>471339</v>
      </c>
      <c r="E7" s="5" t="n">
        <v>183058</v>
      </c>
    </row>
    <row r="8" spans="1:5">
      <c r="A8" s="4" t="s">
        <v>95</v>
      </c>
      <c r="B8" s="5" t="n">
        <v>144285</v>
      </c>
      <c r="C8" s="5" t="n">
        <v>65772</v>
      </c>
      <c r="D8" s="5" t="n">
        <v>318587</v>
      </c>
      <c r="E8" s="5" t="n">
        <v>133937</v>
      </c>
    </row>
    <row r="9" spans="1:5">
      <c r="A9" s="4" t="s">
        <v>96</v>
      </c>
      <c r="B9" s="5" t="n">
        <v>25686</v>
      </c>
      <c r="C9" s="5" t="n">
        <v>15222</v>
      </c>
      <c r="D9" s="5" t="n">
        <v>50153</v>
      </c>
      <c r="E9" s="5" t="n">
        <v>30026</v>
      </c>
    </row>
    <row r="10" spans="1:5">
      <c r="A10" s="4" t="s">
        <v>97</v>
      </c>
      <c r="B10" s="5" t="n">
        <v>38557</v>
      </c>
      <c r="C10" s="5" t="n">
        <v>11319</v>
      </c>
      <c r="D10" s="5" t="n">
        <v>86715</v>
      </c>
      <c r="E10" s="5" t="n">
        <v>23398</v>
      </c>
    </row>
    <row r="11" spans="1:5">
      <c r="A11" s="4" t="s">
        <v>98</v>
      </c>
      <c r="B11" s="5" t="n">
        <v>26292</v>
      </c>
      <c r="C11" s="5" t="n">
        <v>12739</v>
      </c>
      <c r="D11" s="5" t="n">
        <v>48518</v>
      </c>
      <c r="E11" s="5" t="n">
        <v>25297</v>
      </c>
    </row>
    <row r="12" spans="1:5">
      <c r="A12" s="4" t="s">
        <v>99</v>
      </c>
      <c r="D12" s="5" t="n">
        <v>-57716</v>
      </c>
    </row>
    <row r="13" spans="1:5">
      <c r="A13" s="4" t="s">
        <v>100</v>
      </c>
      <c r="B13" s="5" t="n">
        <v>487430</v>
      </c>
      <c r="C13" s="5" t="n">
        <v>197987</v>
      </c>
      <c r="D13" s="5" t="n">
        <v>917596</v>
      </c>
      <c r="E13" s="5" t="n">
        <v>395716</v>
      </c>
    </row>
    <row r="14" spans="1:5">
      <c r="A14" s="4" t="s">
        <v>101</v>
      </c>
      <c r="B14" s="5" t="n">
        <v>138685</v>
      </c>
      <c r="C14" s="5" t="n">
        <v>64007</v>
      </c>
      <c r="D14" s="5" t="n">
        <v>248836</v>
      </c>
      <c r="E14" s="5" t="n">
        <v>121936</v>
      </c>
    </row>
    <row r="15" spans="1:5">
      <c r="A15" s="4" t="s">
        <v>102</v>
      </c>
      <c r="B15" s="5" t="n">
        <v>-55685</v>
      </c>
      <c r="C15" s="5" t="n">
        <v>-20577</v>
      </c>
      <c r="D15" s="5" t="n">
        <v>-134922</v>
      </c>
      <c r="E15" s="5" t="n">
        <v>-41231</v>
      </c>
    </row>
    <row r="16" spans="1:5">
      <c r="A16" s="4" t="s">
        <v>103</v>
      </c>
      <c r="B16" s="5" t="n">
        <v>-1323</v>
      </c>
      <c r="D16" s="5" t="n">
        <v>-33127</v>
      </c>
    </row>
    <row r="17" spans="1:5">
      <c r="A17" s="4" t="s">
        <v>706</v>
      </c>
      <c r="B17" s="5" t="n">
        <v>-900</v>
      </c>
      <c r="C17" s="5" t="n">
        <v>-147</v>
      </c>
      <c r="D17" s="5" t="n">
        <v>-1007</v>
      </c>
      <c r="E17" s="5" t="n">
        <v>-283</v>
      </c>
    </row>
    <row r="18" spans="1:5">
      <c r="A18" s="4" t="s">
        <v>105</v>
      </c>
      <c r="B18" s="5" t="n">
        <v>80777</v>
      </c>
      <c r="C18" s="5" t="n">
        <v>43283</v>
      </c>
      <c r="D18" s="5" t="n">
        <v>79780</v>
      </c>
      <c r="E18" s="5" t="n">
        <v>80422</v>
      </c>
    </row>
    <row r="19" spans="1:5">
      <c r="A19" s="4" t="s">
        <v>707</v>
      </c>
      <c r="B19" s="5" t="n">
        <v>-32322</v>
      </c>
      <c r="C19" s="5" t="n">
        <v>-18484</v>
      </c>
      <c r="D19" s="5" t="n">
        <v>-26381</v>
      </c>
      <c r="E19" s="5" t="n">
        <v>-33349</v>
      </c>
    </row>
    <row r="20" spans="1:5">
      <c r="A20" s="4" t="s">
        <v>107</v>
      </c>
      <c r="B20" s="5" t="n">
        <v>48455</v>
      </c>
      <c r="C20" s="5" t="n">
        <v>24799</v>
      </c>
      <c r="D20" s="5" t="n">
        <v>53399</v>
      </c>
      <c r="E20" s="5" t="n">
        <v>47073</v>
      </c>
    </row>
    <row r="21" spans="1:5">
      <c r="A21" s="4" t="s">
        <v>108</v>
      </c>
      <c r="B21" s="5" t="n">
        <v>-4463</v>
      </c>
      <c r="C21" s="5" t="n">
        <v>-270</v>
      </c>
      <c r="D21" s="5" t="n">
        <v>-3358</v>
      </c>
      <c r="E21" s="5" t="n">
        <v>-817</v>
      </c>
    </row>
    <row r="22" spans="1:5">
      <c r="A22" s="4" t="s">
        <v>109</v>
      </c>
      <c r="B22" s="5" t="n">
        <v>43992</v>
      </c>
      <c r="C22" s="5" t="n">
        <v>24529</v>
      </c>
      <c r="D22" s="5" t="n">
        <v>50041</v>
      </c>
      <c r="E22" s="5" t="n">
        <v>46256</v>
      </c>
    </row>
    <row r="23" spans="1:5">
      <c r="A23" s="4" t="s">
        <v>695</v>
      </c>
    </row>
    <row r="24" spans="1:5">
      <c r="A24" s="3" t="s">
        <v>704</v>
      </c>
    </row>
    <row r="25" spans="1:5">
      <c r="A25" s="4" t="s">
        <v>708</v>
      </c>
      <c r="B25" s="5" t="n">
        <v>-34494</v>
      </c>
      <c r="C25" s="5" t="n">
        <v>-21055</v>
      </c>
      <c r="D25" s="5" t="n">
        <v>-55563</v>
      </c>
      <c r="E25" s="5" t="n">
        <v>-41560</v>
      </c>
    </row>
    <row r="26" spans="1:5">
      <c r="A26" s="4" t="s">
        <v>92</v>
      </c>
      <c r="B26" s="5" t="n">
        <v>-34494</v>
      </c>
      <c r="C26" s="5" t="n">
        <v>-21055</v>
      </c>
      <c r="D26" s="5" t="n">
        <v>-55563</v>
      </c>
      <c r="E26" s="5" t="n">
        <v>-41560</v>
      </c>
    </row>
    <row r="27" spans="1:5">
      <c r="A27" s="3" t="s">
        <v>93</v>
      </c>
    </row>
    <row r="28" spans="1:5">
      <c r="A28" s="4" t="s">
        <v>94</v>
      </c>
      <c r="B28" s="5" t="n">
        <v>-1026</v>
      </c>
      <c r="C28" s="5" t="n">
        <v>-63</v>
      </c>
      <c r="D28" s="5" t="n">
        <v>-1065</v>
      </c>
      <c r="E28" s="5" t="n">
        <v>-73</v>
      </c>
    </row>
    <row r="29" spans="1:5">
      <c r="A29" s="4" t="s">
        <v>95</v>
      </c>
      <c r="B29" s="5" t="n">
        <v>-7420</v>
      </c>
      <c r="C29" s="5" t="n">
        <v>-1187</v>
      </c>
      <c r="D29" s="5" t="n">
        <v>-9586</v>
      </c>
      <c r="E29" s="5" t="n">
        <v>-2305</v>
      </c>
    </row>
    <row r="30" spans="1:5">
      <c r="A30" s="4" t="s">
        <v>709</v>
      </c>
      <c r="B30" s="5" t="n">
        <v>-26048</v>
      </c>
      <c r="C30" s="5" t="n">
        <v>-19805</v>
      </c>
      <c r="D30" s="5" t="n">
        <v>-44912</v>
      </c>
      <c r="E30" s="5" t="n">
        <v>-39182</v>
      </c>
    </row>
    <row r="31" spans="1:5">
      <c r="A31" s="4" t="s">
        <v>100</v>
      </c>
      <c r="B31" s="5" t="n">
        <v>-34494</v>
      </c>
      <c r="C31" s="5" t="n">
        <v>-21055</v>
      </c>
      <c r="D31" s="5" t="n">
        <v>-55563</v>
      </c>
      <c r="E31" s="5" t="n">
        <v>-41560</v>
      </c>
    </row>
    <row r="32" spans="1:5">
      <c r="A32" s="4" t="s">
        <v>710</v>
      </c>
      <c r="B32" s="5" t="n">
        <v>-39434</v>
      </c>
      <c r="C32" s="5" t="n">
        <v>-20258</v>
      </c>
      <c r="D32" s="5" t="n">
        <v>-42558</v>
      </c>
      <c r="E32" s="5" t="n">
        <v>-37973</v>
      </c>
    </row>
    <row r="33" spans="1:5">
      <c r="A33" s="4" t="s">
        <v>105</v>
      </c>
      <c r="B33" s="5" t="n">
        <v>-39434</v>
      </c>
      <c r="C33" s="5" t="n">
        <v>-20258</v>
      </c>
      <c r="D33" s="5" t="n">
        <v>-42558</v>
      </c>
      <c r="E33" s="5" t="n">
        <v>-37973</v>
      </c>
    </row>
    <row r="34" spans="1:5">
      <c r="A34" s="4" t="s">
        <v>107</v>
      </c>
      <c r="B34" s="5" t="n">
        <v>-39434</v>
      </c>
      <c r="C34" s="5" t="n">
        <v>-20258</v>
      </c>
      <c r="D34" s="5" t="n">
        <v>-42558</v>
      </c>
      <c r="E34" s="5" t="n">
        <v>-37973</v>
      </c>
    </row>
    <row r="35" spans="1:5">
      <c r="A35" s="4" t="s">
        <v>109</v>
      </c>
      <c r="B35" s="5" t="n">
        <v>-39434</v>
      </c>
      <c r="C35" s="5" t="n">
        <v>-20258</v>
      </c>
      <c r="D35" s="5" t="n">
        <v>-42558</v>
      </c>
      <c r="E35" s="5" t="n">
        <v>-37973</v>
      </c>
    </row>
    <row r="36" spans="1:5">
      <c r="A36" s="4" t="s">
        <v>699</v>
      </c>
    </row>
    <row r="37" spans="1:5">
      <c r="A37" s="3" t="s">
        <v>93</v>
      </c>
    </row>
    <row r="38" spans="1:5">
      <c r="A38" s="4" t="s">
        <v>710</v>
      </c>
      <c r="B38" s="5" t="n">
        <v>39434</v>
      </c>
      <c r="C38" s="5" t="n">
        <v>20258</v>
      </c>
      <c r="D38" s="5" t="n">
        <v>42558</v>
      </c>
      <c r="E38" s="5" t="n">
        <v>37973</v>
      </c>
    </row>
    <row r="39" spans="1:5">
      <c r="A39" s="4" t="s">
        <v>105</v>
      </c>
      <c r="B39" s="5" t="n">
        <v>39434</v>
      </c>
      <c r="C39" s="5" t="n">
        <v>20258</v>
      </c>
      <c r="D39" s="5" t="n">
        <v>42558</v>
      </c>
      <c r="E39" s="5" t="n">
        <v>37973</v>
      </c>
    </row>
    <row r="40" spans="1:5">
      <c r="A40" s="4" t="s">
        <v>107</v>
      </c>
      <c r="B40" s="5" t="n">
        <v>39434</v>
      </c>
      <c r="C40" s="5" t="n">
        <v>20258</v>
      </c>
      <c r="D40" s="5" t="n">
        <v>42558</v>
      </c>
      <c r="E40" s="5" t="n">
        <v>37973</v>
      </c>
    </row>
    <row r="41" spans="1:5">
      <c r="A41" s="4" t="s">
        <v>109</v>
      </c>
      <c r="B41" s="5" t="n">
        <v>39434</v>
      </c>
      <c r="C41" s="5" t="n">
        <v>20258</v>
      </c>
      <c r="D41" s="5" t="n">
        <v>42558</v>
      </c>
      <c r="E41" s="5" t="n">
        <v>37973</v>
      </c>
    </row>
    <row r="42" spans="1:5">
      <c r="A42" s="4" t="s">
        <v>700</v>
      </c>
    </row>
    <row r="43" spans="1:5">
      <c r="A43" s="3" t="s">
        <v>704</v>
      </c>
    </row>
    <row r="44" spans="1:5">
      <c r="A44" s="4" t="s">
        <v>705</v>
      </c>
      <c r="B44" s="5" t="n">
        <v>544266</v>
      </c>
      <c r="C44" s="5" t="n">
        <v>221860</v>
      </c>
      <c r="D44" s="5" t="n">
        <v>1018412</v>
      </c>
      <c r="E44" s="5" t="n">
        <v>437436</v>
      </c>
    </row>
    <row r="45" spans="1:5">
      <c r="A45" s="4" t="s">
        <v>708</v>
      </c>
      <c r="B45" s="5" t="n">
        <v>18656</v>
      </c>
      <c r="C45" s="5" t="n">
        <v>8567</v>
      </c>
      <c r="D45" s="5" t="n">
        <v>32726</v>
      </c>
      <c r="E45" s="5" t="n">
        <v>17172</v>
      </c>
    </row>
    <row r="46" spans="1:5">
      <c r="A46" s="4" t="s">
        <v>92</v>
      </c>
      <c r="B46" s="5" t="n">
        <v>562922</v>
      </c>
      <c r="C46" s="5" t="n">
        <v>230427</v>
      </c>
      <c r="D46" s="5" t="n">
        <v>1051138</v>
      </c>
      <c r="E46" s="5" t="n">
        <v>454608</v>
      </c>
    </row>
    <row r="47" spans="1:5">
      <c r="A47" s="3" t="s">
        <v>93</v>
      </c>
    </row>
    <row r="48" spans="1:5">
      <c r="A48" s="4" t="s">
        <v>94</v>
      </c>
      <c r="B48" s="5" t="n">
        <v>200039</v>
      </c>
      <c r="C48" s="5" t="n">
        <v>69445</v>
      </c>
      <c r="D48" s="5" t="n">
        <v>378796</v>
      </c>
      <c r="E48" s="5" t="n">
        <v>137981</v>
      </c>
    </row>
    <row r="49" spans="1:5">
      <c r="A49" s="4" t="s">
        <v>95</v>
      </c>
      <c r="B49" s="5" t="n">
        <v>139477</v>
      </c>
      <c r="C49" s="5" t="n">
        <v>60513</v>
      </c>
      <c r="D49" s="5" t="n">
        <v>303322</v>
      </c>
      <c r="E49" s="5" t="n">
        <v>124091</v>
      </c>
    </row>
    <row r="50" spans="1:5">
      <c r="A50" s="4" t="s">
        <v>709</v>
      </c>
      <c r="B50" s="5" t="n">
        <v>15577</v>
      </c>
      <c r="C50" s="5" t="n">
        <v>11238</v>
      </c>
      <c r="D50" s="5" t="n">
        <v>25783</v>
      </c>
      <c r="E50" s="5" t="n">
        <v>22010</v>
      </c>
    </row>
    <row r="51" spans="1:5">
      <c r="A51" s="4" t="s">
        <v>96</v>
      </c>
      <c r="B51" s="5" t="n">
        <v>22723</v>
      </c>
      <c r="C51" s="5" t="n">
        <v>13005</v>
      </c>
      <c r="D51" s="5" t="n">
        <v>44184</v>
      </c>
      <c r="E51" s="5" t="n">
        <v>25398</v>
      </c>
    </row>
    <row r="52" spans="1:5">
      <c r="A52" s="4" t="s">
        <v>97</v>
      </c>
      <c r="B52" s="5" t="n">
        <v>33146</v>
      </c>
      <c r="C52" s="5" t="n">
        <v>6549</v>
      </c>
      <c r="D52" s="5" t="n">
        <v>74512</v>
      </c>
      <c r="E52" s="5" t="n">
        <v>13857</v>
      </c>
    </row>
    <row r="53" spans="1:5">
      <c r="A53" s="4" t="s">
        <v>98</v>
      </c>
      <c r="B53" s="5" t="n">
        <v>24120</v>
      </c>
      <c r="C53" s="5" t="n">
        <v>11236</v>
      </c>
      <c r="D53" s="5" t="n">
        <v>44190</v>
      </c>
      <c r="E53" s="5" t="n">
        <v>22420</v>
      </c>
    </row>
    <row r="54" spans="1:5">
      <c r="A54" s="4" t="s">
        <v>99</v>
      </c>
      <c r="D54" s="5" t="n">
        <v>-57716</v>
      </c>
    </row>
    <row r="55" spans="1:5">
      <c r="A55" s="4" t="s">
        <v>100</v>
      </c>
      <c r="B55" s="5" t="n">
        <v>435082</v>
      </c>
      <c r="C55" s="5" t="n">
        <v>171986</v>
      </c>
      <c r="D55" s="5" t="n">
        <v>813071</v>
      </c>
      <c r="E55" s="5" t="n">
        <v>345757</v>
      </c>
    </row>
    <row r="56" spans="1:5">
      <c r="A56" s="4" t="s">
        <v>101</v>
      </c>
      <c r="B56" s="5" t="n">
        <v>127840</v>
      </c>
      <c r="C56" s="5" t="n">
        <v>58441</v>
      </c>
      <c r="D56" s="5" t="n">
        <v>238067</v>
      </c>
      <c r="E56" s="5" t="n">
        <v>108851</v>
      </c>
    </row>
    <row r="57" spans="1:5">
      <c r="A57" s="4" t="s">
        <v>102</v>
      </c>
      <c r="B57" s="5" t="n">
        <v>-51760</v>
      </c>
      <c r="C57" s="5" t="n">
        <v>-17871</v>
      </c>
      <c r="D57" s="5" t="n">
        <v>-127340</v>
      </c>
      <c r="E57" s="5" t="n">
        <v>-35811</v>
      </c>
    </row>
    <row r="58" spans="1:5">
      <c r="A58" s="4" t="s">
        <v>103</v>
      </c>
      <c r="B58" s="5" t="n">
        <v>-1323</v>
      </c>
      <c r="D58" s="5" t="n">
        <v>-30768</v>
      </c>
    </row>
    <row r="59" spans="1:5">
      <c r="A59" s="4" t="s">
        <v>706</v>
      </c>
      <c r="B59" s="5" t="n">
        <v>-1331</v>
      </c>
      <c r="C59" s="5" t="n">
        <v>-147</v>
      </c>
      <c r="D59" s="5" t="n">
        <v>-1007</v>
      </c>
      <c r="E59" s="5" t="n">
        <v>-283</v>
      </c>
    </row>
    <row r="60" spans="1:5">
      <c r="A60" s="4" t="s">
        <v>105</v>
      </c>
      <c r="B60" s="5" t="n">
        <v>73426</v>
      </c>
      <c r="C60" s="5" t="n">
        <v>40423</v>
      </c>
      <c r="D60" s="5" t="n">
        <v>78952</v>
      </c>
      <c r="E60" s="5" t="n">
        <v>72757</v>
      </c>
    </row>
    <row r="61" spans="1:5">
      <c r="A61" s="4" t="s">
        <v>707</v>
      </c>
      <c r="B61" s="5" t="n">
        <v>-28850</v>
      </c>
      <c r="C61" s="5" t="n">
        <v>-16188</v>
      </c>
      <c r="D61" s="5" t="n">
        <v>-24989</v>
      </c>
      <c r="E61" s="5" t="n">
        <v>-29239</v>
      </c>
    </row>
    <row r="62" spans="1:5">
      <c r="A62" s="4" t="s">
        <v>107</v>
      </c>
      <c r="B62" s="5" t="n">
        <v>44576</v>
      </c>
      <c r="C62" s="5" t="n">
        <v>24235</v>
      </c>
      <c r="D62" s="5" t="n">
        <v>53963</v>
      </c>
      <c r="E62" s="5" t="n">
        <v>43518</v>
      </c>
    </row>
    <row r="63" spans="1:5">
      <c r="A63" s="4" t="s">
        <v>109</v>
      </c>
      <c r="B63" s="5" t="n">
        <v>44576</v>
      </c>
      <c r="C63" s="5" t="n">
        <v>24235</v>
      </c>
      <c r="D63" s="5" t="n">
        <v>53963</v>
      </c>
      <c r="E63" s="5" t="n">
        <v>43518</v>
      </c>
    </row>
    <row r="64" spans="1:5">
      <c r="A64" s="4" t="s">
        <v>701</v>
      </c>
    </row>
    <row r="65" spans="1:5">
      <c r="A65" s="3" t="s">
        <v>704</v>
      </c>
    </row>
    <row r="66" spans="1:5">
      <c r="A66" s="4" t="s">
        <v>705</v>
      </c>
      <c r="B66" s="5" t="n">
        <v>17555</v>
      </c>
      <c r="C66" s="5" t="n">
        <v>15085</v>
      </c>
      <c r="D66" s="5" t="n">
        <v>35463</v>
      </c>
      <c r="E66" s="5" t="n">
        <v>30245</v>
      </c>
    </row>
    <row r="67" spans="1:5">
      <c r="A67" s="4" t="s">
        <v>708</v>
      </c>
      <c r="B67" s="5" t="n">
        <v>9400</v>
      </c>
      <c r="C67" s="5" t="n">
        <v>9659</v>
      </c>
      <c r="D67" s="5" t="n">
        <v>18222</v>
      </c>
      <c r="E67" s="5" t="n">
        <v>18894</v>
      </c>
    </row>
    <row r="68" spans="1:5">
      <c r="A68" s="4" t="s">
        <v>92</v>
      </c>
      <c r="B68" s="5" t="n">
        <v>26955</v>
      </c>
      <c r="C68" s="5" t="n">
        <v>24744</v>
      </c>
      <c r="D68" s="5" t="n">
        <v>53685</v>
      </c>
      <c r="E68" s="5" t="n">
        <v>49139</v>
      </c>
    </row>
    <row r="69" spans="1:5">
      <c r="A69" s="3" t="s">
        <v>93</v>
      </c>
    </row>
    <row r="70" spans="1:5">
      <c r="A70" s="4" t="s">
        <v>94</v>
      </c>
      <c r="B70" s="5" t="n">
        <v>8892</v>
      </c>
      <c r="C70" s="5" t="n">
        <v>7400</v>
      </c>
      <c r="D70" s="5" t="n">
        <v>17912</v>
      </c>
      <c r="E70" s="5" t="n">
        <v>14906</v>
      </c>
    </row>
    <row r="71" spans="1:5">
      <c r="A71" s="4" t="s">
        <v>95</v>
      </c>
      <c r="B71" s="5" t="n">
        <v>877</v>
      </c>
      <c r="C71" s="5" t="n">
        <v>861</v>
      </c>
      <c r="D71" s="5" t="n">
        <v>1850</v>
      </c>
      <c r="E71" s="5" t="n">
        <v>1783</v>
      </c>
    </row>
    <row r="72" spans="1:5">
      <c r="A72" s="4" t="s">
        <v>709</v>
      </c>
      <c r="B72" s="5" t="n">
        <v>4500</v>
      </c>
      <c r="C72" s="5" t="n">
        <v>4500</v>
      </c>
      <c r="D72" s="5" t="n">
        <v>9000</v>
      </c>
      <c r="E72" s="5" t="n">
        <v>9000</v>
      </c>
    </row>
    <row r="73" spans="1:5">
      <c r="A73" s="4" t="s">
        <v>96</v>
      </c>
      <c r="B73" s="5" t="n">
        <v>1414</v>
      </c>
      <c r="C73" s="5" t="n">
        <v>1389</v>
      </c>
      <c r="D73" s="5" t="n">
        <v>2812</v>
      </c>
      <c r="E73" s="5" t="n">
        <v>2781</v>
      </c>
    </row>
    <row r="74" spans="1:5">
      <c r="A74" s="4" t="s">
        <v>97</v>
      </c>
      <c r="B74" s="5" t="n">
        <v>638</v>
      </c>
      <c r="C74" s="5" t="n">
        <v>637</v>
      </c>
      <c r="D74" s="5" t="n">
        <v>1274</v>
      </c>
      <c r="E74" s="5" t="n">
        <v>1272</v>
      </c>
    </row>
    <row r="75" spans="1:5">
      <c r="A75" s="4" t="s">
        <v>98</v>
      </c>
      <c r="B75" s="5" t="n">
        <v>587</v>
      </c>
      <c r="C75" s="5" t="n">
        <v>600</v>
      </c>
      <c r="D75" s="5" t="n">
        <v>1175</v>
      </c>
      <c r="E75" s="5" t="n">
        <v>1207</v>
      </c>
    </row>
    <row r="76" spans="1:5">
      <c r="A76" s="4" t="s">
        <v>100</v>
      </c>
      <c r="B76" s="5" t="n">
        <v>16908</v>
      </c>
      <c r="C76" s="5" t="n">
        <v>15387</v>
      </c>
      <c r="D76" s="5" t="n">
        <v>34023</v>
      </c>
      <c r="E76" s="5" t="n">
        <v>30949</v>
      </c>
    </row>
    <row r="77" spans="1:5">
      <c r="A77" s="4" t="s">
        <v>101</v>
      </c>
      <c r="B77" s="5" t="n">
        <v>10047</v>
      </c>
      <c r="C77" s="5" t="n">
        <v>9357</v>
      </c>
      <c r="D77" s="5" t="n">
        <v>19662</v>
      </c>
      <c r="E77" s="5" t="n">
        <v>18190</v>
      </c>
    </row>
    <row r="78" spans="1:5">
      <c r="A78" s="4" t="s">
        <v>102</v>
      </c>
      <c r="B78" s="5" t="n">
        <v>-2556</v>
      </c>
      <c r="C78" s="5" t="n">
        <v>-2309</v>
      </c>
      <c r="D78" s="5" t="n">
        <v>-5206</v>
      </c>
      <c r="E78" s="5" t="n">
        <v>-4622</v>
      </c>
    </row>
    <row r="79" spans="1:5">
      <c r="A79" s="4" t="s">
        <v>103</v>
      </c>
      <c r="D79" s="5" t="n">
        <v>-2133</v>
      </c>
    </row>
    <row r="80" spans="1:5">
      <c r="A80" s="4" t="s">
        <v>105</v>
      </c>
      <c r="B80" s="5" t="n">
        <v>7491</v>
      </c>
      <c r="C80" s="5" t="n">
        <v>7048</v>
      </c>
      <c r="D80" s="5" t="n">
        <v>12323</v>
      </c>
      <c r="E80" s="5" t="n">
        <v>13568</v>
      </c>
    </row>
    <row r="81" spans="1:5">
      <c r="A81" s="4" t="s">
        <v>707</v>
      </c>
      <c r="B81" s="5" t="n">
        <v>-2917</v>
      </c>
      <c r="C81" s="5" t="n">
        <v>-2775</v>
      </c>
      <c r="D81" s="5" t="n">
        <v>-4798</v>
      </c>
      <c r="E81" s="5" t="n">
        <v>-5283</v>
      </c>
    </row>
    <row r="82" spans="1:5">
      <c r="A82" s="4" t="s">
        <v>107</v>
      </c>
      <c r="B82" s="5" t="n">
        <v>4574</v>
      </c>
      <c r="C82" s="5" t="n">
        <v>4273</v>
      </c>
      <c r="D82" s="5" t="n">
        <v>7525</v>
      </c>
      <c r="E82" s="5" t="n">
        <v>8285</v>
      </c>
    </row>
    <row r="83" spans="1:5">
      <c r="A83" s="4" t="s">
        <v>109</v>
      </c>
      <c r="B83" s="5" t="n">
        <v>4574</v>
      </c>
      <c r="C83" s="5" t="n">
        <v>4273</v>
      </c>
      <c r="D83" s="5" t="n">
        <v>7525</v>
      </c>
      <c r="E83" s="5" t="n">
        <v>8285</v>
      </c>
    </row>
    <row r="84" spans="1:5">
      <c r="A84" s="4" t="s">
        <v>702</v>
      </c>
    </row>
    <row r="85" spans="1:5">
      <c r="A85" s="3" t="s">
        <v>704</v>
      </c>
    </row>
    <row r="86" spans="1:5">
      <c r="A86" s="4" t="s">
        <v>705</v>
      </c>
      <c r="B86" s="5" t="n">
        <v>64294</v>
      </c>
      <c r="C86" s="5" t="n">
        <v>25049</v>
      </c>
      <c r="D86" s="5" t="n">
        <v>112557</v>
      </c>
      <c r="E86" s="5" t="n">
        <v>49971</v>
      </c>
    </row>
    <row r="87" spans="1:5">
      <c r="A87" s="4" t="s">
        <v>708</v>
      </c>
      <c r="B87" s="5" t="n">
        <v>6438</v>
      </c>
      <c r="C87" s="5" t="n">
        <v>2829</v>
      </c>
      <c r="D87" s="5" t="n">
        <v>4615</v>
      </c>
      <c r="E87" s="5" t="n">
        <v>5494</v>
      </c>
    </row>
    <row r="88" spans="1:5">
      <c r="A88" s="4" t="s">
        <v>92</v>
      </c>
      <c r="B88" s="5" t="n">
        <v>70732</v>
      </c>
      <c r="C88" s="5" t="n">
        <v>27878</v>
      </c>
      <c r="D88" s="5" t="n">
        <v>117172</v>
      </c>
      <c r="E88" s="5" t="n">
        <v>55465</v>
      </c>
    </row>
    <row r="89" spans="1:5">
      <c r="A89" s="3" t="s">
        <v>93</v>
      </c>
    </row>
    <row r="90" spans="1:5">
      <c r="A90" s="4" t="s">
        <v>94</v>
      </c>
      <c r="B90" s="5" t="n">
        <v>44705</v>
      </c>
      <c r="C90" s="5" t="n">
        <v>16153</v>
      </c>
      <c r="D90" s="5" t="n">
        <v>75696</v>
      </c>
      <c r="E90" s="5" t="n">
        <v>30244</v>
      </c>
    </row>
    <row r="91" spans="1:5">
      <c r="A91" s="4" t="s">
        <v>95</v>
      </c>
      <c r="B91" s="5" t="n">
        <v>11351</v>
      </c>
      <c r="C91" s="5" t="n">
        <v>5585</v>
      </c>
      <c r="D91" s="5" t="n">
        <v>23001</v>
      </c>
      <c r="E91" s="5" t="n">
        <v>10368</v>
      </c>
    </row>
    <row r="92" spans="1:5">
      <c r="A92" s="4" t="s">
        <v>709</v>
      </c>
      <c r="B92" s="5" t="n">
        <v>5971</v>
      </c>
      <c r="C92" s="5" t="n">
        <v>4067</v>
      </c>
      <c r="D92" s="5" t="n">
        <v>10129</v>
      </c>
      <c r="E92" s="5" t="n">
        <v>8172</v>
      </c>
    </row>
    <row r="93" spans="1:5">
      <c r="A93" s="4" t="s">
        <v>96</v>
      </c>
      <c r="B93" s="5" t="n">
        <v>1549</v>
      </c>
      <c r="C93" s="5" t="n">
        <v>828</v>
      </c>
      <c r="D93" s="5" t="n">
        <v>3157</v>
      </c>
      <c r="E93" s="5" t="n">
        <v>1847</v>
      </c>
    </row>
    <row r="94" spans="1:5">
      <c r="A94" s="4" t="s">
        <v>97</v>
      </c>
      <c r="B94" s="5" t="n">
        <v>4773</v>
      </c>
      <c r="C94" s="5" t="n">
        <v>4133</v>
      </c>
      <c r="D94" s="5" t="n">
        <v>10929</v>
      </c>
      <c r="E94" s="5" t="n">
        <v>8269</v>
      </c>
    </row>
    <row r="95" spans="1:5">
      <c r="A95" s="4" t="s">
        <v>98</v>
      </c>
      <c r="B95" s="5" t="n">
        <v>1585</v>
      </c>
      <c r="C95" s="5" t="n">
        <v>903</v>
      </c>
      <c r="D95" s="5" t="n">
        <v>3153</v>
      </c>
      <c r="E95" s="5" t="n">
        <v>1670</v>
      </c>
    </row>
    <row r="96" spans="1:5">
      <c r="A96" s="4" t="s">
        <v>100</v>
      </c>
      <c r="B96" s="5" t="n">
        <v>69934</v>
      </c>
      <c r="C96" s="5" t="n">
        <v>31669</v>
      </c>
      <c r="D96" s="5" t="n">
        <v>126065</v>
      </c>
      <c r="E96" s="5" t="n">
        <v>60570</v>
      </c>
    </row>
    <row r="97" spans="1:5">
      <c r="A97" s="4" t="s">
        <v>101</v>
      </c>
      <c r="B97" s="5" t="n">
        <v>798</v>
      </c>
      <c r="C97" s="5" t="n">
        <v>-3791</v>
      </c>
      <c r="D97" s="5" t="n">
        <v>-8893</v>
      </c>
      <c r="E97" s="5" t="n">
        <v>-5105</v>
      </c>
    </row>
    <row r="98" spans="1:5">
      <c r="A98" s="4" t="s">
        <v>102</v>
      </c>
      <c r="B98" s="5" t="n">
        <v>-1369</v>
      </c>
      <c r="C98" s="5" t="n">
        <v>-397</v>
      </c>
      <c r="D98" s="5" t="n">
        <v>-2376</v>
      </c>
      <c r="E98" s="5" t="n">
        <v>-798</v>
      </c>
    </row>
    <row r="99" spans="1:5">
      <c r="A99" s="4" t="s">
        <v>103</v>
      </c>
      <c r="D99" s="5" t="n">
        <v>-226</v>
      </c>
    </row>
    <row r="100" spans="1:5">
      <c r="A100" s="4" t="s">
        <v>706</v>
      </c>
      <c r="B100" s="5" t="n">
        <v>431</v>
      </c>
    </row>
    <row r="101" spans="1:5">
      <c r="A101" s="4" t="s">
        <v>105</v>
      </c>
      <c r="B101" s="5" t="n">
        <v>-140</v>
      </c>
      <c r="C101" s="5" t="n">
        <v>-4188</v>
      </c>
      <c r="D101" s="5" t="n">
        <v>-11495</v>
      </c>
      <c r="E101" s="5" t="n">
        <v>-5903</v>
      </c>
    </row>
    <row r="102" spans="1:5">
      <c r="A102" s="4" t="s">
        <v>707</v>
      </c>
      <c r="B102" s="5" t="n">
        <v>-555</v>
      </c>
      <c r="C102" s="5" t="n">
        <v>479</v>
      </c>
      <c r="D102" s="5" t="n">
        <v>3406</v>
      </c>
      <c r="E102" s="5" t="n">
        <v>1173</v>
      </c>
    </row>
    <row r="103" spans="1:5">
      <c r="A103" s="4" t="s">
        <v>107</v>
      </c>
      <c r="B103" s="5" t="n">
        <v>-695</v>
      </c>
      <c r="C103" s="5" t="n">
        <v>-3709</v>
      </c>
      <c r="D103" s="5" t="n">
        <v>-8089</v>
      </c>
      <c r="E103" s="5" t="n">
        <v>-4730</v>
      </c>
    </row>
    <row r="104" spans="1:5">
      <c r="A104" s="4" t="s">
        <v>108</v>
      </c>
      <c r="B104" s="5" t="n">
        <v>-4463</v>
      </c>
      <c r="C104" s="5" t="n">
        <v>-270</v>
      </c>
      <c r="D104" s="5" t="n">
        <v>-3358</v>
      </c>
      <c r="E104" s="5" t="n">
        <v>-817</v>
      </c>
    </row>
    <row r="105" spans="1:5">
      <c r="A105" s="4" t="s">
        <v>109</v>
      </c>
      <c r="B105" s="7" t="n">
        <v>-5158</v>
      </c>
      <c r="C105" s="7" t="n">
        <v>-3979</v>
      </c>
      <c r="D105" s="7" t="n">
        <v>-11447</v>
      </c>
      <c r="E105" s="7" t="n">
        <v>-55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90</v>
      </c>
    </row>
    <row r="3" spans="1:3">
      <c r="A3" s="3" t="s">
        <v>712</v>
      </c>
    </row>
    <row r="4" spans="1:3">
      <c r="A4" s="4" t="s">
        <v>713</v>
      </c>
      <c r="B4" s="7" t="n">
        <v>137882</v>
      </c>
      <c r="C4" s="7" t="n">
        <v>109385</v>
      </c>
    </row>
    <row r="5" spans="1:3">
      <c r="A5" s="3" t="s">
        <v>160</v>
      </c>
    </row>
    <row r="6" spans="1:3">
      <c r="A6" s="4" t="s">
        <v>161</v>
      </c>
      <c r="B6" s="5" t="n">
        <v>-27691</v>
      </c>
      <c r="C6" s="5" t="n">
        <v>-15035</v>
      </c>
    </row>
    <row r="7" spans="1:3">
      <c r="A7" s="4" t="s">
        <v>432</v>
      </c>
      <c r="B7" s="5" t="n">
        <v>-2971194</v>
      </c>
      <c r="C7" s="5" t="n">
        <v>-103969</v>
      </c>
    </row>
    <row r="8" spans="1:3">
      <c r="A8" s="4" t="s">
        <v>164</v>
      </c>
      <c r="B8" s="5" t="n">
        <v>481944</v>
      </c>
    </row>
    <row r="9" spans="1:3">
      <c r="A9" s="4" t="s">
        <v>714</v>
      </c>
      <c r="B9" s="5" t="n">
        <v>19638</v>
      </c>
      <c r="C9" s="5" t="n">
        <v>335</v>
      </c>
    </row>
    <row r="10" spans="1:3">
      <c r="A10" s="4" t="s">
        <v>166</v>
      </c>
      <c r="B10" s="5" t="n">
        <v>-2497303</v>
      </c>
      <c r="C10" s="5" t="n">
        <v>-118669</v>
      </c>
    </row>
    <row r="11" spans="1:3">
      <c r="A11" s="3" t="s">
        <v>167</v>
      </c>
    </row>
    <row r="12" spans="1:3">
      <c r="A12" s="4" t="s">
        <v>168</v>
      </c>
      <c r="B12" s="5" t="n">
        <v>3981861</v>
      </c>
      <c r="C12" s="5" t="n">
        <v>58000</v>
      </c>
    </row>
    <row r="13" spans="1:3">
      <c r="A13" s="4" t="s">
        <v>169</v>
      </c>
      <c r="B13" s="5" t="n">
        <v>-1390798</v>
      </c>
      <c r="C13" s="5" t="n">
        <v>-48076</v>
      </c>
    </row>
    <row r="14" spans="1:3">
      <c r="A14" s="4" t="s">
        <v>170</v>
      </c>
      <c r="B14" s="5" t="n">
        <v>-18050</v>
      </c>
    </row>
    <row r="15" spans="1:3">
      <c r="A15" s="4" t="s">
        <v>171</v>
      </c>
      <c r="B15" s="5" t="n">
        <v>-51357</v>
      </c>
      <c r="C15" s="5" t="n">
        <v>-100</v>
      </c>
    </row>
    <row r="16" spans="1:3">
      <c r="A16" s="4" t="s">
        <v>174</v>
      </c>
      <c r="B16" s="5" t="n">
        <v>-66901</v>
      </c>
      <c r="C16" s="5" t="n">
        <v>-100</v>
      </c>
    </row>
    <row r="17" spans="1:3">
      <c r="A17" s="4" t="s">
        <v>173</v>
      </c>
      <c r="B17" s="5" t="n">
        <v>-28268</v>
      </c>
      <c r="C17" s="5" t="n">
        <v>-14716</v>
      </c>
    </row>
    <row r="18" spans="1:3">
      <c r="A18" s="4" t="s">
        <v>126</v>
      </c>
      <c r="B18" s="5" t="n">
        <v>-58294</v>
      </c>
    </row>
    <row r="19" spans="1:3">
      <c r="A19" s="4" t="s">
        <v>715</v>
      </c>
      <c r="B19" s="5" t="n">
        <v>-10550</v>
      </c>
      <c r="C19" s="5" t="n">
        <v>-2158</v>
      </c>
    </row>
    <row r="20" spans="1:3">
      <c r="A20" s="4" t="s">
        <v>178</v>
      </c>
      <c r="B20" s="5" t="n">
        <v>2357643</v>
      </c>
      <c r="C20" s="5" t="n">
        <v>-6950</v>
      </c>
    </row>
    <row r="21" spans="1:3">
      <c r="A21" s="4" t="s">
        <v>179</v>
      </c>
      <c r="B21" s="5" t="n">
        <v>-1778</v>
      </c>
      <c r="C21" s="5" t="n">
        <v>-16234</v>
      </c>
    </row>
    <row r="22" spans="1:3">
      <c r="A22" s="4" t="s">
        <v>180</v>
      </c>
      <c r="B22" s="5" t="n">
        <v>87680</v>
      </c>
      <c r="C22" s="5" t="n">
        <v>43416</v>
      </c>
    </row>
    <row r="23" spans="1:3">
      <c r="A23" s="4" t="s">
        <v>181</v>
      </c>
      <c r="B23" s="5" t="n">
        <v>85902</v>
      </c>
      <c r="C23" s="5" t="n">
        <v>27182</v>
      </c>
    </row>
    <row r="24" spans="1:3">
      <c r="A24" s="4" t="s">
        <v>699</v>
      </c>
    </row>
    <row r="25" spans="1:3">
      <c r="A25" s="3" t="s">
        <v>167</v>
      </c>
    </row>
    <row r="26" spans="1:3">
      <c r="A26" s="4" t="s">
        <v>173</v>
      </c>
      <c r="B26" s="5" t="n">
        <v>-28268</v>
      </c>
      <c r="C26" s="5" t="n">
        <v>-14716</v>
      </c>
    </row>
    <row r="27" spans="1:3">
      <c r="A27" s="4" t="s">
        <v>126</v>
      </c>
      <c r="B27" s="5" t="n">
        <v>-58294</v>
      </c>
    </row>
    <row r="28" spans="1:3">
      <c r="A28" s="4" t="s">
        <v>716</v>
      </c>
      <c r="B28" s="5" t="n">
        <v>87291</v>
      </c>
      <c r="C28" s="5" t="n">
        <v>14503</v>
      </c>
    </row>
    <row r="29" spans="1:3">
      <c r="A29" s="4" t="s">
        <v>715</v>
      </c>
      <c r="B29" s="5" t="n">
        <v>-729</v>
      </c>
      <c r="C29" s="5" t="n">
        <v>213</v>
      </c>
    </row>
    <row r="30" spans="1:3">
      <c r="A30" s="4" t="s">
        <v>700</v>
      </c>
    </row>
    <row r="31" spans="1:3">
      <c r="A31" s="3" t="s">
        <v>712</v>
      </c>
    </row>
    <row r="32" spans="1:3">
      <c r="A32" s="4" t="s">
        <v>713</v>
      </c>
      <c r="B32" s="5" t="n">
        <v>122635</v>
      </c>
      <c r="C32" s="5" t="n">
        <v>109517</v>
      </c>
    </row>
    <row r="33" spans="1:3">
      <c r="A33" s="3" t="s">
        <v>160</v>
      </c>
    </row>
    <row r="34" spans="1:3">
      <c r="A34" s="4" t="s">
        <v>161</v>
      </c>
      <c r="B34" s="5" t="n">
        <v>-23525</v>
      </c>
      <c r="C34" s="5" t="n">
        <v>-13406</v>
      </c>
    </row>
    <row r="35" spans="1:3">
      <c r="A35" s="4" t="s">
        <v>432</v>
      </c>
      <c r="B35" s="5" t="n">
        <v>-2970394</v>
      </c>
      <c r="C35" s="5" t="n">
        <v>-103969</v>
      </c>
    </row>
    <row r="36" spans="1:3">
      <c r="A36" s="4" t="s">
        <v>164</v>
      </c>
      <c r="B36" s="5" t="n">
        <v>481944</v>
      </c>
    </row>
    <row r="37" spans="1:3">
      <c r="A37" s="4" t="s">
        <v>714</v>
      </c>
      <c r="B37" s="5" t="n">
        <v>19638</v>
      </c>
      <c r="C37" s="5" t="n">
        <v>335</v>
      </c>
    </row>
    <row r="38" spans="1:3">
      <c r="A38" s="4" t="s">
        <v>166</v>
      </c>
      <c r="B38" s="5" t="n">
        <v>-2492337</v>
      </c>
      <c r="C38" s="5" t="n">
        <v>-117040</v>
      </c>
    </row>
    <row r="39" spans="1:3">
      <c r="A39" s="3" t="s">
        <v>167</v>
      </c>
    </row>
    <row r="40" spans="1:3">
      <c r="A40" s="4" t="s">
        <v>168</v>
      </c>
      <c r="B40" s="5" t="n">
        <v>3697106</v>
      </c>
      <c r="C40" s="5" t="n">
        <v>58000</v>
      </c>
    </row>
    <row r="41" spans="1:3">
      <c r="A41" s="4" t="s">
        <v>169</v>
      </c>
      <c r="B41" s="5" t="n">
        <v>-1111606</v>
      </c>
      <c r="C41" s="5" t="n">
        <v>-44809</v>
      </c>
    </row>
    <row r="42" spans="1:3">
      <c r="A42" s="4" t="s">
        <v>170</v>
      </c>
      <c r="B42" s="5" t="n">
        <v>-18050</v>
      </c>
    </row>
    <row r="43" spans="1:3">
      <c r="A43" s="4" t="s">
        <v>171</v>
      </c>
      <c r="B43" s="5" t="n">
        <v>-47578</v>
      </c>
    </row>
    <row r="44" spans="1:3">
      <c r="A44" s="4" t="s">
        <v>174</v>
      </c>
      <c r="B44" s="5" t="n">
        <v>-66901</v>
      </c>
    </row>
    <row r="45" spans="1:3">
      <c r="A45" s="4" t="s">
        <v>716</v>
      </c>
      <c r="B45" s="5" t="n">
        <v>-87291</v>
      </c>
      <c r="C45" s="5" t="n">
        <v>-14503</v>
      </c>
    </row>
    <row r="46" spans="1:3">
      <c r="A46" s="4" t="s">
        <v>715</v>
      </c>
      <c r="B46" s="5" t="n">
        <v>-4013</v>
      </c>
      <c r="C46" s="5" t="n">
        <v>-2371</v>
      </c>
    </row>
    <row r="47" spans="1:3">
      <c r="A47" s="4" t="s">
        <v>178</v>
      </c>
      <c r="B47" s="5" t="n">
        <v>2361667</v>
      </c>
      <c r="C47" s="5" t="n">
        <v>-3683</v>
      </c>
    </row>
    <row r="48" spans="1:3">
      <c r="A48" s="4" t="s">
        <v>179</v>
      </c>
      <c r="B48" s="5" t="n">
        <v>-8035</v>
      </c>
      <c r="C48" s="5" t="n">
        <v>-11206</v>
      </c>
    </row>
    <row r="49" spans="1:3">
      <c r="A49" s="4" t="s">
        <v>180</v>
      </c>
      <c r="B49" s="5" t="n">
        <v>75830</v>
      </c>
      <c r="C49" s="5" t="n">
        <v>27492</v>
      </c>
    </row>
    <row r="50" spans="1:3">
      <c r="A50" s="4" t="s">
        <v>181</v>
      </c>
      <c r="B50" s="5" t="n">
        <v>67795</v>
      </c>
      <c r="C50" s="5" t="n">
        <v>16286</v>
      </c>
    </row>
    <row r="51" spans="1:3">
      <c r="A51" s="4" t="s">
        <v>701</v>
      </c>
    </row>
    <row r="52" spans="1:3">
      <c r="A52" s="3" t="s">
        <v>712</v>
      </c>
    </row>
    <row r="53" spans="1:3">
      <c r="A53" s="4" t="s">
        <v>713</v>
      </c>
      <c r="B53" s="5" t="n">
        <v>-756</v>
      </c>
      <c r="C53" s="5" t="n">
        <v>-900</v>
      </c>
    </row>
    <row r="54" spans="1:3">
      <c r="A54" s="3" t="s">
        <v>160</v>
      </c>
    </row>
    <row r="55" spans="1:3">
      <c r="A55" s="4" t="s">
        <v>161</v>
      </c>
      <c r="B55" s="5" t="n">
        <v>-182</v>
      </c>
      <c r="C55" s="5" t="n">
        <v>-110</v>
      </c>
    </row>
    <row r="56" spans="1:3">
      <c r="A56" s="4" t="s">
        <v>432</v>
      </c>
      <c r="B56" s="5" t="n">
        <v>-800</v>
      </c>
    </row>
    <row r="57" spans="1:3">
      <c r="A57" s="4" t="s">
        <v>166</v>
      </c>
      <c r="B57" s="5" t="n">
        <v>-982</v>
      </c>
      <c r="C57" s="5" t="n">
        <v>-110</v>
      </c>
    </row>
    <row r="58" spans="1:3">
      <c r="A58" s="3" t="s">
        <v>167</v>
      </c>
    </row>
    <row r="59" spans="1:3">
      <c r="A59" s="4" t="s">
        <v>168</v>
      </c>
      <c r="B59" s="5" t="n">
        <v>230840</v>
      </c>
    </row>
    <row r="60" spans="1:3">
      <c r="A60" s="4" t="s">
        <v>169</v>
      </c>
      <c r="B60" s="5" t="n">
        <v>-225892</v>
      </c>
      <c r="C60" s="5" t="n">
        <v>-1167</v>
      </c>
    </row>
    <row r="61" spans="1:3">
      <c r="A61" s="4" t="s">
        <v>171</v>
      </c>
      <c r="B61" s="5" t="n">
        <v>-3779</v>
      </c>
    </row>
    <row r="62" spans="1:3">
      <c r="A62" s="4" t="s">
        <v>178</v>
      </c>
      <c r="B62" s="5" t="n">
        <v>1169</v>
      </c>
      <c r="C62" s="5" t="n">
        <v>-1167</v>
      </c>
    </row>
    <row r="63" spans="1:3">
      <c r="A63" s="4" t="s">
        <v>179</v>
      </c>
      <c r="B63" s="5" t="n">
        <v>-569</v>
      </c>
      <c r="C63" s="5" t="n">
        <v>-2177</v>
      </c>
    </row>
    <row r="64" spans="1:3">
      <c r="A64" s="4" t="s">
        <v>180</v>
      </c>
      <c r="B64" s="5" t="n">
        <v>6478</v>
      </c>
      <c r="C64" s="5" t="n">
        <v>4367</v>
      </c>
    </row>
    <row r="65" spans="1:3">
      <c r="A65" s="4" t="s">
        <v>181</v>
      </c>
      <c r="B65" s="5" t="n">
        <v>5909</v>
      </c>
      <c r="C65" s="5" t="n">
        <v>2190</v>
      </c>
    </row>
    <row r="66" spans="1:3">
      <c r="A66" s="4" t="s">
        <v>702</v>
      </c>
    </row>
    <row r="67" spans="1:3">
      <c r="A67" s="3" t="s">
        <v>712</v>
      </c>
    </row>
    <row r="68" spans="1:3">
      <c r="A68" s="4" t="s">
        <v>713</v>
      </c>
      <c r="B68" s="5" t="n">
        <v>16003</v>
      </c>
      <c r="C68" s="5" t="n">
        <v>768</v>
      </c>
    </row>
    <row r="69" spans="1:3">
      <c r="A69" s="3" t="s">
        <v>160</v>
      </c>
    </row>
    <row r="70" spans="1:3">
      <c r="A70" s="4" t="s">
        <v>161</v>
      </c>
      <c r="B70" s="5" t="n">
        <v>-3984</v>
      </c>
      <c r="C70" s="5" t="n">
        <v>-1519</v>
      </c>
    </row>
    <row r="71" spans="1:3">
      <c r="A71" s="4" t="s">
        <v>166</v>
      </c>
      <c r="B71" s="5" t="n">
        <v>-3984</v>
      </c>
      <c r="C71" s="5" t="n">
        <v>-1519</v>
      </c>
    </row>
    <row r="72" spans="1:3">
      <c r="A72" s="3" t="s">
        <v>167</v>
      </c>
    </row>
    <row r="73" spans="1:3">
      <c r="A73" s="4" t="s">
        <v>168</v>
      </c>
      <c r="B73" s="5" t="n">
        <v>53915</v>
      </c>
    </row>
    <row r="74" spans="1:3">
      <c r="A74" s="4" t="s">
        <v>169</v>
      </c>
      <c r="B74" s="5" t="n">
        <v>-53300</v>
      </c>
      <c r="C74" s="5" t="n">
        <v>-2100</v>
      </c>
    </row>
    <row r="75" spans="1:3">
      <c r="A75" s="4" t="s">
        <v>715</v>
      </c>
      <c r="B75" s="5" t="n">
        <v>-5808</v>
      </c>
    </row>
    <row r="76" spans="1:3">
      <c r="A76" s="4" t="s">
        <v>178</v>
      </c>
      <c r="B76" s="5" t="n">
        <v>-5193</v>
      </c>
      <c r="C76" s="5" t="n">
        <v>-2100</v>
      </c>
    </row>
    <row r="77" spans="1:3">
      <c r="A77" s="4" t="s">
        <v>179</v>
      </c>
      <c r="B77" s="5" t="n">
        <v>6826</v>
      </c>
      <c r="C77" s="5" t="n">
        <v>-2851</v>
      </c>
    </row>
    <row r="78" spans="1:3">
      <c r="A78" s="4" t="s">
        <v>180</v>
      </c>
      <c r="B78" s="5" t="n">
        <v>5372</v>
      </c>
      <c r="C78" s="5" t="n">
        <v>11557</v>
      </c>
    </row>
    <row r="79" spans="1:3">
      <c r="A79" s="4" t="s">
        <v>181</v>
      </c>
      <c r="B79" s="7" t="n">
        <v>12198</v>
      </c>
      <c r="C79" s="7" t="n">
        <v>87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7</v>
      </c>
      <c r="B1" s="2" t="s">
        <v>3</v>
      </c>
      <c r="C1" s="2" t="s">
        <v>718</v>
      </c>
      <c r="D1" s="2" t="s">
        <v>719</v>
      </c>
      <c r="E1" s="2" t="s">
        <v>720</v>
      </c>
      <c r="F1" s="2" t="s">
        <v>403</v>
      </c>
      <c r="G1" s="2" t="s">
        <v>528</v>
      </c>
      <c r="H1" s="2" t="s">
        <v>2</v>
      </c>
      <c r="I1" s="2" t="s">
        <v>90</v>
      </c>
      <c r="J1" s="2" t="s">
        <v>2</v>
      </c>
      <c r="K1" s="2" t="s">
        <v>90</v>
      </c>
      <c r="L1" s="2" t="s">
        <v>27</v>
      </c>
    </row>
    <row r="2" spans="1:12">
      <c r="A2" s="3" t="s">
        <v>721</v>
      </c>
    </row>
    <row r="3" spans="1:12">
      <c r="A3" s="4" t="s">
        <v>114</v>
      </c>
      <c r="H3" s="8" t="n">
        <v>0.3</v>
      </c>
      <c r="I3" s="8" t="n">
        <v>0.24</v>
      </c>
      <c r="J3" s="8" t="n">
        <v>0.6</v>
      </c>
      <c r="K3" s="8" t="n">
        <v>0.48</v>
      </c>
    </row>
    <row r="4" spans="1:12">
      <c r="A4" s="4" t="s">
        <v>530</v>
      </c>
      <c r="J4" s="7" t="n">
        <v>1390798</v>
      </c>
      <c r="K4" s="7" t="n">
        <v>48076</v>
      </c>
    </row>
    <row r="5" spans="1:12">
      <c r="A5" s="4" t="s">
        <v>722</v>
      </c>
      <c r="H5" s="7" t="n">
        <v>4435530</v>
      </c>
      <c r="J5" s="5" t="n">
        <v>4435530</v>
      </c>
      <c r="L5" s="7" t="n">
        <v>2342419</v>
      </c>
    </row>
    <row r="6" spans="1:12">
      <c r="A6" s="4" t="s">
        <v>262</v>
      </c>
    </row>
    <row r="7" spans="1:12">
      <c r="A7" s="3" t="s">
        <v>721</v>
      </c>
    </row>
    <row r="8" spans="1:12">
      <c r="A8" s="4" t="s">
        <v>366</v>
      </c>
      <c r="H8" s="5" t="n">
        <v>275400</v>
      </c>
      <c r="J8" s="5" t="n">
        <v>275400</v>
      </c>
    </row>
    <row r="9" spans="1:12">
      <c r="A9" s="4" t="s">
        <v>723</v>
      </c>
    </row>
    <row r="10" spans="1:12">
      <c r="A10" s="3" t="s">
        <v>721</v>
      </c>
    </row>
    <row r="11" spans="1:12">
      <c r="A11" s="4" t="s">
        <v>530</v>
      </c>
      <c r="F11" s="7" t="n">
        <v>2000</v>
      </c>
    </row>
    <row r="12" spans="1:12">
      <c r="A12" s="4" t="s">
        <v>722</v>
      </c>
      <c r="H12" s="5" t="n">
        <v>3000</v>
      </c>
      <c r="J12" s="5" t="n">
        <v>3000</v>
      </c>
      <c r="L12" s="7" t="n">
        <v>2000</v>
      </c>
    </row>
    <row r="13" spans="1:12">
      <c r="A13" s="4" t="s">
        <v>552</v>
      </c>
      <c r="F13" s="7" t="n">
        <v>172000</v>
      </c>
      <c r="H13" s="7" t="n">
        <v>172000</v>
      </c>
      <c r="J13" s="5" t="n">
        <v>172000</v>
      </c>
    </row>
    <row r="14" spans="1:12">
      <c r="A14" s="4" t="s">
        <v>354</v>
      </c>
    </row>
    <row r="15" spans="1:12">
      <c r="A15" s="3" t="s">
        <v>721</v>
      </c>
    </row>
    <row r="16" spans="1:12">
      <c r="A16" s="4" t="s">
        <v>530</v>
      </c>
      <c r="G16" s="7" t="n">
        <v>25000</v>
      </c>
    </row>
    <row r="17" spans="1:12">
      <c r="A17" s="4" t="s">
        <v>594</v>
      </c>
    </row>
    <row r="18" spans="1:12">
      <c r="A18" s="3" t="s">
        <v>721</v>
      </c>
    </row>
    <row r="19" spans="1:12">
      <c r="A19" s="4" t="s">
        <v>530</v>
      </c>
      <c r="J19" s="7" t="n">
        <v>170000</v>
      </c>
    </row>
    <row r="20" spans="1:12">
      <c r="A20" s="4" t="s">
        <v>669</v>
      </c>
    </row>
    <row r="21" spans="1:12">
      <c r="A21" s="3" t="s">
        <v>721</v>
      </c>
    </row>
    <row r="22" spans="1:12">
      <c r="A22" s="4" t="s">
        <v>724</v>
      </c>
      <c r="E22" s="4" t="s">
        <v>725</v>
      </c>
    </row>
    <row r="23" spans="1:12">
      <c r="A23" s="4" t="s">
        <v>726</v>
      </c>
    </row>
    <row r="24" spans="1:12">
      <c r="A24" s="3" t="s">
        <v>721</v>
      </c>
    </row>
    <row r="25" spans="1:12">
      <c r="A25" s="4" t="s">
        <v>383</v>
      </c>
      <c r="D25" s="7" t="n">
        <v>479000</v>
      </c>
    </row>
    <row r="26" spans="1:12">
      <c r="A26" s="4" t="s">
        <v>727</v>
      </c>
    </row>
    <row r="27" spans="1:12">
      <c r="A27" s="3" t="s">
        <v>721</v>
      </c>
    </row>
    <row r="28" spans="1:12">
      <c r="A28" s="4" t="s">
        <v>728</v>
      </c>
      <c r="E28" s="4" t="s">
        <v>729</v>
      </c>
    </row>
    <row r="29" spans="1:12">
      <c r="A29" s="4" t="s">
        <v>552</v>
      </c>
      <c r="E29" s="7" t="n">
        <v>172000</v>
      </c>
    </row>
    <row r="30" spans="1:12">
      <c r="A30" s="4" t="s">
        <v>730</v>
      </c>
    </row>
    <row r="31" spans="1:12">
      <c r="A31" s="3" t="s">
        <v>721</v>
      </c>
    </row>
    <row r="32" spans="1:12">
      <c r="A32" s="4" t="s">
        <v>540</v>
      </c>
      <c r="E32" s="5" t="n">
        <v>456000</v>
      </c>
    </row>
    <row r="33" spans="1:12">
      <c r="A33" s="4" t="s">
        <v>722</v>
      </c>
      <c r="E33" s="7" t="n">
        <v>749700</v>
      </c>
    </row>
    <row r="34" spans="1:12">
      <c r="A34" s="4" t="s">
        <v>728</v>
      </c>
      <c r="E34" s="4" t="s">
        <v>729</v>
      </c>
    </row>
    <row r="35" spans="1:12">
      <c r="A35" s="4" t="s">
        <v>731</v>
      </c>
    </row>
    <row r="36" spans="1:12">
      <c r="A36" s="3" t="s">
        <v>721</v>
      </c>
    </row>
    <row r="37" spans="1:12">
      <c r="A37" s="4" t="s">
        <v>530</v>
      </c>
      <c r="B37" s="7" t="n">
        <v>30000</v>
      </c>
      <c r="E37" s="7" t="n">
        <v>456000</v>
      </c>
    </row>
    <row r="38" spans="1:12">
      <c r="A38" s="4" t="s">
        <v>732</v>
      </c>
    </row>
    <row r="39" spans="1:12">
      <c r="A39" s="3" t="s">
        <v>721</v>
      </c>
    </row>
    <row r="40" spans="1:12">
      <c r="A40" s="4" t="s">
        <v>114</v>
      </c>
      <c r="C40" s="8" t="n">
        <v>0.3</v>
      </c>
    </row>
    <row r="41" spans="1:12">
      <c r="A41" s="4" t="s">
        <v>733</v>
      </c>
      <c r="C41" s="4" t="s">
        <v>734</v>
      </c>
    </row>
    <row r="42" spans="1:12">
      <c r="A42" s="4" t="s">
        <v>735</v>
      </c>
      <c r="C42" s="4" t="s">
        <v>736</v>
      </c>
    </row>
    <row r="43" spans="1:12">
      <c r="A43" s="4" t="s">
        <v>737</v>
      </c>
      <c r="C43" s="4" t="s">
        <v>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44:24Z</dcterms:created>
  <dcterms:modified xmlns:dcterms="http://purl.org/dc/terms/" xmlns:xsi="http://www.w3.org/2001/XMLSchema-instance" xsi:type="dcterms:W3CDTF">2017-08-08T17:44:24Z</dcterms:modified>
</cp:coreProperties>
</file>